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Related Financ"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Rental Equipment, net"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Fair Value Measures" sheetId="20" state="visible" r:id="rId20"/>
    <sheet xmlns:r="http://schemas.openxmlformats.org/officeDocument/2006/relationships" name="Restructuring" sheetId="21" state="visible" r:id="rId21"/>
    <sheet xmlns:r="http://schemas.openxmlformats.org/officeDocument/2006/relationships" name="Stock-Based Compensation"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Income (Loss) Per Shar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Rental Equipment, net (Tables)" sheetId="32" state="visible" r:id="rId32"/>
    <sheet xmlns:r="http://schemas.openxmlformats.org/officeDocument/2006/relationships" name="Goodwill (Tables)" sheetId="33" state="visible" r:id="rId33"/>
    <sheet xmlns:r="http://schemas.openxmlformats.org/officeDocument/2006/relationships" name="Intangible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Fair Value Measures (Tables)" sheetId="37" state="visible" r:id="rId37"/>
    <sheet xmlns:r="http://schemas.openxmlformats.org/officeDocument/2006/relationships" name="Restructuring (Tables)" sheetId="38" state="visible" r:id="rId38"/>
    <sheet xmlns:r="http://schemas.openxmlformats.org/officeDocument/2006/relationships" name="Derivatives (Tables)" sheetId="39" state="visible" r:id="rId39"/>
    <sheet xmlns:r="http://schemas.openxmlformats.org/officeDocument/2006/relationships" name="Segment Reporting (Tables)" sheetId="40" state="visible" r:id="rId40"/>
    <sheet xmlns:r="http://schemas.openxmlformats.org/officeDocument/2006/relationships" name="Related Parties (Tables)" sheetId="41" state="visible" r:id="rId41"/>
    <sheet xmlns:r="http://schemas.openxmlformats.org/officeDocument/2006/relationships" name="Summary of Significant Accoun_3" sheetId="42" state="visible" r:id="rId42"/>
    <sheet xmlns:r="http://schemas.openxmlformats.org/officeDocument/2006/relationships" name="Acquisitions and Related Fina_2" sheetId="43" state="visible" r:id="rId43"/>
    <sheet xmlns:r="http://schemas.openxmlformats.org/officeDocument/2006/relationships" name="Revenue - Revenue Disaggregatio" sheetId="44" state="visible" r:id="rId44"/>
    <sheet xmlns:r="http://schemas.openxmlformats.org/officeDocument/2006/relationships" name="Revenue - Additional Informatio" sheetId="45" state="visible" r:id="rId45"/>
    <sheet xmlns:r="http://schemas.openxmlformats.org/officeDocument/2006/relationships" name="Revenue - Rollforward of Accoun" sheetId="46" state="visible" r:id="rId46"/>
    <sheet xmlns:r="http://schemas.openxmlformats.org/officeDocument/2006/relationships" name="Leases - Operating Lease Maturi" sheetId="47" state="visible" r:id="rId47"/>
    <sheet xmlns:r="http://schemas.openxmlformats.org/officeDocument/2006/relationships" name="Leases - Lease Cost (Details)" sheetId="48" state="visible" r:id="rId48"/>
    <sheet xmlns:r="http://schemas.openxmlformats.org/officeDocument/2006/relationships" name="Leases - Narrative (Details)" sheetId="49" state="visible" r:id="rId49"/>
    <sheet xmlns:r="http://schemas.openxmlformats.org/officeDocument/2006/relationships" name="Leases - Supplemental Cash Flow" sheetId="50" state="visible" r:id="rId50"/>
    <sheet xmlns:r="http://schemas.openxmlformats.org/officeDocument/2006/relationships" name="Leases - Lease Terms and Discou" sheetId="51" state="visible" r:id="rId51"/>
    <sheet xmlns:r="http://schemas.openxmlformats.org/officeDocument/2006/relationships" name="Inventories - Schedule of Inven" sheetId="52" state="visible" r:id="rId52"/>
    <sheet xmlns:r="http://schemas.openxmlformats.org/officeDocument/2006/relationships" name="Rental Equipment, net (Details)" sheetId="53" state="visible" r:id="rId53"/>
    <sheet xmlns:r="http://schemas.openxmlformats.org/officeDocument/2006/relationships" name="Goodwill - Goodwill Activity (D" sheetId="54" state="visible" r:id="rId54"/>
    <sheet xmlns:r="http://schemas.openxmlformats.org/officeDocument/2006/relationships" name="Intangibles - Schedule of Intan" sheetId="55" state="visible" r:id="rId55"/>
    <sheet xmlns:r="http://schemas.openxmlformats.org/officeDocument/2006/relationships" name="Intangibles - Narrative (Detail" sheetId="56" state="visible" r:id="rId56"/>
    <sheet xmlns:r="http://schemas.openxmlformats.org/officeDocument/2006/relationships" name="Debt - Carrying Value of Debt O" sheetId="57" state="visible" r:id="rId57"/>
    <sheet xmlns:r="http://schemas.openxmlformats.org/officeDocument/2006/relationships" name="Debt - Additional Information (" sheetId="58" state="visible" r:id="rId58"/>
    <sheet xmlns:r="http://schemas.openxmlformats.org/officeDocument/2006/relationships" name="Equity - Narrative (Details)" sheetId="59" state="visible" r:id="rId59"/>
    <sheet xmlns:r="http://schemas.openxmlformats.org/officeDocument/2006/relationships" name="Equity - Accumulated Other Comp" sheetId="60" state="visible" r:id="rId60"/>
    <sheet xmlns:r="http://schemas.openxmlformats.org/officeDocument/2006/relationships" name="Income Taxes - Narrative (Detai" sheetId="61" state="visible" r:id="rId61"/>
    <sheet xmlns:r="http://schemas.openxmlformats.org/officeDocument/2006/relationships" name="Fair Value Measures (Details)" sheetId="62" state="visible" r:id="rId62"/>
    <sheet xmlns:r="http://schemas.openxmlformats.org/officeDocument/2006/relationships" name="Restructuring - Summary of Acti" sheetId="63" state="visible" r:id="rId63"/>
    <sheet xmlns:r="http://schemas.openxmlformats.org/officeDocument/2006/relationships" name="Restructuring - Additional Info" sheetId="64" state="visible" r:id="rId64"/>
    <sheet xmlns:r="http://schemas.openxmlformats.org/officeDocument/2006/relationships" name="Stock-Based Compensation - Narr" sheetId="65" state="visible" r:id="rId65"/>
    <sheet xmlns:r="http://schemas.openxmlformats.org/officeDocument/2006/relationships" name="Derivatives - Narrative (Detail" sheetId="66" state="visible" r:id="rId66"/>
    <sheet xmlns:r="http://schemas.openxmlformats.org/officeDocument/2006/relationships" name="Derivatives - Location and Fair" sheetId="67" state="visible" r:id="rId67"/>
    <sheet xmlns:r="http://schemas.openxmlformats.org/officeDocument/2006/relationships" name="Derivative Instruments and Hedg" sheetId="68" state="visible" r:id="rId68"/>
    <sheet xmlns:r="http://schemas.openxmlformats.org/officeDocument/2006/relationships" name="Commitments and Contingencies (" sheetId="69" state="visible" r:id="rId69"/>
    <sheet xmlns:r="http://schemas.openxmlformats.org/officeDocument/2006/relationships" name="Segment Reporting - Narrative (" sheetId="70" state="visible" r:id="rId70"/>
    <sheet xmlns:r="http://schemas.openxmlformats.org/officeDocument/2006/relationships" name="Segment Reporting - Segment Rep" sheetId="71" state="visible" r:id="rId71"/>
    <sheet xmlns:r="http://schemas.openxmlformats.org/officeDocument/2006/relationships" name="Segment Reporting - Reconciliat" sheetId="72" state="visible" r:id="rId72"/>
    <sheet xmlns:r="http://schemas.openxmlformats.org/officeDocument/2006/relationships" name="Income (Loss) Per Share - Narra" sheetId="73" state="visible" r:id="rId73"/>
    <sheet xmlns:r="http://schemas.openxmlformats.org/officeDocument/2006/relationships" name="Related Parties - Related Party" sheetId="74" state="visible" r:id="rId74"/>
    <sheet xmlns:r="http://schemas.openxmlformats.org/officeDocument/2006/relationships" name="Related Parties - Narrative (De" sheetId="75" state="visible" r:id="rId75"/>
    <sheet xmlns:r="http://schemas.openxmlformats.org/officeDocument/2006/relationships" name="Related Parties - Related Par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552</t>
        </is>
      </c>
    </row>
    <row r="9">
      <c r="A9" s="4" t="inlineStr">
        <is>
          <t>Entity Registrant Name</t>
        </is>
      </c>
      <c r="B9" s="4" t="inlineStr">
        <is>
          <t>WILLSCOT MOBILE MINI HOLDINGS CORP.</t>
        </is>
      </c>
    </row>
    <row r="10">
      <c r="A10" s="4" t="inlineStr">
        <is>
          <t>Entity Incorporation, State or Country Code</t>
        </is>
      </c>
      <c r="B10" s="4" t="inlineStr">
        <is>
          <t>DE</t>
        </is>
      </c>
    </row>
    <row r="11">
      <c r="A11" s="4" t="inlineStr">
        <is>
          <t>Entity Tax Identification Number</t>
        </is>
      </c>
      <c r="B11" s="4" t="inlineStr">
        <is>
          <t>82-3430194</t>
        </is>
      </c>
    </row>
    <row r="12">
      <c r="A12" s="4" t="inlineStr">
        <is>
          <t>Entity Address, Address Line One</t>
        </is>
      </c>
      <c r="B12" s="4" t="inlineStr">
        <is>
          <t>4646 E Van Buren St.</t>
        </is>
      </c>
    </row>
    <row r="13">
      <c r="A13" s="4" t="inlineStr">
        <is>
          <t>Entity Address, Address Line Two</t>
        </is>
      </c>
      <c r="B13" s="4" t="inlineStr">
        <is>
          <t>Suite 4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480</t>
        </is>
      </c>
    </row>
    <row r="18">
      <c r="A18" s="4" t="inlineStr">
        <is>
          <t>Local Phone Number</t>
        </is>
      </c>
      <c r="B18" s="4" t="inlineStr">
        <is>
          <t>894-6311</t>
        </is>
      </c>
    </row>
    <row r="19">
      <c r="A19" s="4" t="inlineStr">
        <is>
          <t>Title of 12(b) Security</t>
        </is>
      </c>
      <c r="B19" s="4" t="inlineStr">
        <is>
          <t>Common Stock, par value $0.0001 per share</t>
        </is>
      </c>
    </row>
    <row r="20">
      <c r="A20" s="4" t="inlineStr">
        <is>
          <t>Trading Symbol</t>
        </is>
      </c>
      <c r="B20" s="4" t="inlineStr">
        <is>
          <t>WS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772122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64708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Related Financing Transactions</t>
        </is>
      </c>
      <c r="B1" s="2" t="inlineStr">
        <is>
          <t>6 Months Ended</t>
        </is>
      </c>
    </row>
    <row r="2">
      <c r="B2" s="2" t="inlineStr">
        <is>
          <t>Jun. 30, 2020</t>
        </is>
      </c>
    </row>
    <row r="3">
      <c r="A3" s="3" t="inlineStr">
        <is>
          <t>Business Combinations [Abstract]</t>
        </is>
      </c>
    </row>
    <row r="4">
      <c r="A4" s="4" t="inlineStr">
        <is>
          <t>Acquisitions and Related Financing Transactions</t>
        </is>
      </c>
      <c r="B4" s="4" t="inlineStr">
        <is>
          <t xml:space="preserve">Acquisitions and Related Financing Transactions Mobile Mini Merger On March 1, 2020, the Company, along with its newly formed subsidiary, Picasso Merger Sub, Inc. (“Merger Sub”), entered into an Agreement and Plan of Merger (the “Merger Agreement”) with Mobile Mini, Inc. (“Mobile Mini”), the (“Merger”). The closing of the Merger was completed on July 1, 2020 and Merger Sub merged with and into Mobile Mini and the separate corporate existence of Merger Sub ceased and Mobile Mini continued its existence, as the surviving corporation in the Merger and a wholly-owned subsidiary of WillScot. Upon completion of the Merger, each issued and outstanding share of Mobile Mini common stock, par value $0.01 per share, converted to the right to receive 2.4050 shares of WillScot’s Class A common stock, par value $0.0001 per share, and cash in lieu of any fractional shares. Approximately 106 million shares of Common Stock were issued to Mobile Mini shareholders following the completion of the Merger and as of July 31, 2020 the Company had 227,721,220 of Common Stock. The trading price of Common Stock was $12.53 per share on the closing date. In addition, Mobile Mini stock options converted into WillScot Mobile Mini stock options. The preliminary purchase price is estimated at $1.4 billion subject to adjustment pending the finalization of preliminary valuation estimates. The Merger will be accounted for using the acquisition method of accounting, and WillScot will be treated as the accounting acquirer. Under the acquisition method of accounting, we are required to assign the purchase price to tangible and identifiable intangible assets acquired and liabilities assumed based on their fair values at the closing date. The excess of the purchase price over those fair values will be recorded as goodwill. The Company expensed $1.6 million and $11.0 million in transaction costs related to the Merger within selling, general and administrative ("SG&amp;A") for the three and six months ended June 30, 2020, respectively. The Company expects to expense within SG&amp;A approximately $51 million in transaction expenses related to the Merger in the third quarter of 2020. Restricted Cash and 2025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he 2025 secured notes contained provisions requiring repayment without penalty, in the event the Merger was not consummated. The offering proceeds from the 2025 Secured Notes of $650.0 million and $5.1 million of interest due through August 1, 2020 were deposited into an escrow account, pending the closing of the Merger. In connection with completion of the Merger on July 1, 2020, the offering proceeds were released and the proceeds were utilized to repay the 2022 Secured Notes (see Note 9 – Debt), repay Mobile Mini secured notes and pay certain fees and expenses related to the Merger and financing transactions. In addition, Finance Sub was merged into WSII on July 1, 2020. At June 30, 2020 the $655.1 million in the escrow account is reported as restricted cash on the condensed consolidated balance sheet. New ABL Facility On July 1, 2020, in connection with the completion of the Merger, Williams Scotsman Holdings Corp. (“Holdings”), WSII, and certain of its subsidiaries, including Mobile Mini and certain of its consolidated subsidiaries (the “Mobile Mini Entities”), entered into a new asset-based credit agreement, that provides for revolving credit facilities in the aggregate principal amount of up to $2.4 billion, consisting of: (i) a senior secured asset-based US dollar revolving credit facility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Disaggregation Geographic Areas The Company had total revenue in the following geographic areas for the three and six months ended June 30 as follows: Three Months Ended Six Months Ended (in thousands) 2020 2019 2020 2019 US $ 237,613 $ 238,087 $ 472,941 $ 469,554 Canada 16,279 21,405 32,985 39,599 Mexico 2,970 4,221 6,757 8,245 Total revenues $ 256,862 $ 263,713 $ 512,683 $ 517,398 Major Product and Service Lines The Company’s revenue by major product and service line for the three and six months ended June 30 was as follows: Three Months Ended Six Months Ended 2020 2019 2020 2019 (in thousands) Total Total Total Total Modular space leasing revenue $ 132,377 $ 129,475 $ 263,775 $ 253,025 Portable storage leasing revenue 5,716 6,021 11,565 12,262 VAPS (a) 42,421 39,669 83,423 77,061 Other leasing-related revenue (b) 9,629 10,653 19,732 20,762 Modular leasing revenue 190,143 185,818 378,495 363,110 Modular delivery and installation revenue 51,640 55,966 102,710 105,966 Total leasing and services revenue 241,783 241,784 481,205 469,076 New unit sales revenue 9,763 11,507 19,376 26,348 Rental unit sales revenue 5,316 10,422 12,102 21,974 Total revenues $ 256,862 $ 263,713 $ 512,683 $ 517,398 (a) Includes $4.3 million and $4.1 million of value added products and services ("VAPS") service revenue for the three months ended June 30, 2020 and 2019, respectively and $8.3 million and $7.9 million of VAPS service revenue for the six months ended June 30 2020, and 2019, respectively. (b) Primarily damage billings, delinquent payment charges, and other processing fees. Modular Leasing and Services Revenue The majority of revenue ( 72% for the three and six months ended June 30, 2020 an d 69% and fo r the three and six months ended June 30, 2019 ) is generated by rental income subject to the guidance of ASC 842. The remaining revenue for the three and six months ended June 30 , 2020 and 2019 is generated by performance obligations in contracts with customers for services or sale of units subject to the guidance in ASU 2014-09, Revenue from Contracts with Customers (Topic 606) ("ASC 606"). Receivables, Contract Assets and Liabilities As reflected above, approximately 72% of the Company's rental revenue is generated by lease revenue subject to the guidance of ASC 842. The customers that are responsible for the remaining revenue accounted for under ASC 606 are generally the same customers that rent the Company's equipment. The Company manages credit risk associated with its accounts receivables at the customer level. As the same customers generate the revenues that are accounted for under both ASC 606 and ASC 842, the discussions below on credit risk and the Company's allowance for doubtful accounts address its total revenues. The Company's top five customers with the largest open receivables balances represented 4.7% of the total receivables balance as of June 30, 2020. As of December 31, 2019, the Company had approximately $42.6 million of deferred revenue that relates to removal services for lease transactions and advance billings for sale transactions, which are within the scope of ASC 606. As of June 30, 2020, the Company had approximately $47.1 million of deferred revenue relating to these services which are included in deferred revenue and customer deposits in the condensed consolidated balance sheets. During the three months ended June 30, 2020, $9.2 million of previously deferred revenue relating to removal services for lease transactions and advance billings for sale transactions was recognized as revenue. The Company does not have material contract assets and it did not recognize any material impairments of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The primary costs to obtain contracts for new and rental unit sales with the Company's customers are commissions paid to our sales force. The Company pays its sales force commissions on the sale of new and rental units. For new and rental unit sales, the period benefited by each commission is less than one year, therefore the commissions are be expensed as incurred. Credit Losses The Company is exposed to credit losses from trade receivables generated through its leasing and sales business. The Company assesses each customer’s ability to pay for the products it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new lease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Company uses a loss-rate method to assess for credit loss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the Company may be required to increase or decrease our allowances. (in thousands) Six Months Ended Year Ended December 31, 2019 Balance at beginning of year $ 15,828 $ 9,340 Net charges to bad debt expense and revenue 9,122 14,496 Write-offs (5,573) (7,945) Foreign currency translation and other (194) (63) Balance at end of period $ 19,183 $ 15,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As of June 30, 2020, the undiscounted future lease payments for operating lease liabilities were as follows: (in thousands) 2020 $ 19,748 2021 36,770 2022 30,487 2023 24,353 2024 19,141 Thereafter 53,540 Total lease payments 184,039 Less: interest (36,442) Present value of lease liabilities $ 147,597 The Company’s lease activity during the six months ended June 30, 2020 and 2019 was as follows: Six Months Ended June 30, Financial Statement Line (in thousands) 2020 2019 Operating Lease Expense Fixed lease expense Cost of leasing and services $ 3,074 $ 3,559 Selling, general and administrative 16,866 16,820 Lease impairment expense and other related charges 1,359 533 Short-term lease expense Cost of leasing and services 13,603 14,708 Selling, general and administrative 851 1,382 Lease impairment expense and other related charges 466 — Variable lease expense Cost of leasing and services 3,657 1,359 Selling, general and administrative 2,131 2,085 Lease impairment expense and other related charges 511 — Total operating lease expense $ 42,518 $ 40,446 The Company initiated certain restructuring plans associated with the ModSpace acquisition in order to capture operating synergies as a result of integrating ModSpace into WillScot. The restructuring activities primarily included the termination of leases for duplicative branches, equipment and corporate facilities. As part of these plans, certain of its leased locations were vacated and leases were terminated or impaired. During the six months ended June 30, 2020, t he Company recorded $3.1 million in lease impairment expense and other related charges which is comprised of $0.8 million loss on lease exit and impairment charges and $2.3 million in closed location rent expense. During the six months ended June 30 , 2019, the Company recorded $4.6 million in lease impairment expense and other related charges which is comprised of $2.4 million in right-of-use ("ROU") asset impairment on leased locations no longer used in operations, $1.7 million loss on lease exit and $0.5 million in closed location rent expense. Supplemental cash flow information related to operating leases for the six months ended June 30, 2020 was as follows: Six Months ended June 30, Supplemental Cash Flow Information (in thousands) 2020 2019 Cash paid for the amounts included in the measurement of lease liabilities $ 20,271 $ 19,692 Right of use assets obtained in exchange for lease obligations $ 19,242 $ 16,160 Weighted-average remaining operating lease terms and the weighted average discount rates as of June 30, 2020 and December 31, 2019 were as follows: Lease Terms and Discount Rates June 30, December 31, 2019 Weighted-average remaining lease term 6.41 years 6.51 years Weighted-average discount rate 6.9 % 7.0 % The Company presents information related to leasing revenues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Inventories were comprised of raw materials and consumables of $14.8 million and $15.4 million at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6 Months Ended</t>
        </is>
      </c>
    </row>
    <row r="2">
      <c r="B2" s="2" t="inlineStr">
        <is>
          <t>Jun. 30, 2020</t>
        </is>
      </c>
    </row>
    <row r="3">
      <c r="A3" s="3" t="inlineStr">
        <is>
          <t>Property, Plant and Equipment [Abstract]</t>
        </is>
      </c>
    </row>
    <row r="4">
      <c r="A4" s="4" t="inlineStr">
        <is>
          <t>Rental Equipment, net</t>
        </is>
      </c>
      <c r="B4" s="4" t="inlineStr">
        <is>
          <t xml:space="preserve">Rental Equipment, net Rental equipment, net, at the respective balance sheet dates consisted of the following: (in thousands) June 30, 2020 December 31, 2019 Modular units and portable storage $ 2,476,963 $ 2,455,471 Value added products 130,886 121,855 Total rental equipment 2,607,849 2,577,326 Less: accumulated depreciation (699,550) (632,890) Rental equipment, net $ 1,908,299 $ 1,944,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Changes in the carrying amount of goodwill were as follows: (in thousands) Modular – US Modular – Other Total Balance at December 31, 2018 $ 213,264 $ 33,753 $ 247,017 Changes to preliminary purchase price accounting (9,331) (4,148) (13,479) Effects of movements in foreign exchange rates — 1,639 1,639 Balance at December 31, 2019 203,933 31,244 235,177 Effects of movements in foreign exchange rates — (1,348) (1,348) Balance at June 30, 2020 $ 203,933 $ 29,896 $ 233,829 The Company had no goodwill impairment during the six months ended June 30, 2020 or the year ended December 31, 2019. The Company considered the economic environment resulting from the COVID-19 pandemic as part of its review for indicators of potential impairment and reviewed qualitative information currently available in determining if it was more likely than not that the fair values of the Company’s reporting units were less than the carrying amounts as of June 30, 2020. Based on the Company’s current long-term projections and the extent of fair value in excess of carrying value at the Company's October 1, 2019 annual impairment test date, management concluded that it is not more likely than not that the fair value of the Company's reporting units were less than their carrying amount during the three and six months ended June 30, 2020 and there were no impairment indicators that would require an interim impairment t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Intangibles Intangible assets other than goodwill at the respective balance sheet dates consisted of the following: June 30, 2020 (in thousands) Remaining life (in years) Gross carrying amount Accumulated amortization Net book value Intangible assets subject to amortization: ModSpace trade name 1.2 $ 3,000 $ (1,875) $ 1,125 Indefinite-lived intangible assets: Trade name 125,000 — 125,000 Total intangible assets other than goodwill $ 128,000 $ (1,875) $ 126,125 December 31, 2019 (in thousands) Remaining life (in years) Gross carrying amount Accumulated amortization Net book value Intangible assets subject to amortization: ModSpace trade name 1.7 $ 3,000 $ (1,375) $ 1,625 Indefinite-lived intangible assets: Trade names 125,000 — 125,000 Total intangible assets other than goodwill $ 128,000 $ (1,375) $ 126,625 For both the six months ended June 30, 2020 and 2019, the aggregate amount recorded to other depreciation and amortization expense for the ModSpace trade name was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arrying value of debt outstanding at the respective balance sheet dates consisted of the following: (in thousands, except rates) Interest rate Year of maturity June 30, 2020 December 31, 2019 2022 Secured Notes 7.875% 2022 265,398 264,576 US ABL Facility Varies 2022 850,925 885,245 Canadian ABL Facility (a) Varies 2022 — — 2023 Secured Notes 6.875% 2023 483,643 482,768 2025 Senior Notes 6.125% 2025 636,442 — Total debt $ 2,236,408 $ 1,632,589 Less: Current portion 265,398 — Total long-term debt $ 1,971,010 $ 1,632,589 (a) As of June 30, 2020 and December 31, 2019, the Company had no outstanding principal borrowings on the Canadian ABL Facility and $1.6 million and $2.1 million of related debt issuance costs, respectively. As there were no principal borrowings outstanding on the Canadian ABL Facility, the $1.6 million and $2.1 million of debt issuance costs related to that facility are included in other non-current assets on the condensed consolidated balance s heet as of June 30, 2020 and December 31, 2019, respectively. The Company is subject to various covenants and restrictions. The Company was in compliance with all covenants related to debt as of June 30, 2020 and December 31, 2019. Subsequent to June 30, 2020, and in connection with the Merger and related refinancing described in Note 2, the Company repaid the 2022 Secured Notes and the ABL Facility as described below. ABL Facility On November 29, 2017, WS Holdings, WSII and certain of its subsidiaries entered into an ABL credit agreement (the “ABL Facility”), as amended in July and August 2018, that provides a senior secured revolving credit facility that matures on May 29, 2022. The ABL Facility c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s,” and together with the US Borrowers, the “Borrowers”), and (iii) an accordion feature that permits the Borrowers to increase the lenders’ commitments in an aggregate amount not to exceed $375.0 million, subject to the satisfaction of customary conditions and lender approval, plus any voluntary prepayments that are accompanied by permanent commitment reductions under the ABL Facility. Borrowing availability under the ABL Facility is equal to the lesser of $1.425 billion and the applicable borrowing bases (the “Line Cap”). The borrowing bases are a function of, among other things, the value of the assets in the relevant collateral pool. At June 30, 2020, the Line Cap is $1.416 billion.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Canadian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At June 30, 2020, the weighted average interest rate for borrowings under the ABL Facility was 2.70%. The weighted average interest rate on the balance outstanding, as adjusted for the effects of the interest rate swap agreements was 4.03%. Refer to Note 15 for a more detailed discussion on interest rate management. At June 30, 2020, the Borrowers had $540.5 million of available borrowing capacity under the ABL Facility, including $409.6 million under the US ABL Facility and $130.9 million under the Canadian ABL Facility. At December 31, 2019, the Borrowers had $509.1 million of available borrowing capacity under the ABL Facility, including $369.3 million under the US ABL Facility and $139.8 million under the Canadian ABL Facility. The Company had issued $10.4 million of standby letters of credit under the ABL Facility at June 30, 2020 and December 31, 2019. At June 30, 2020, letters of credit and guarantees carried fees of 2.625%. The Company had $865.0 million and $903.0 million in outstanding principal under the ABL Facility at June 30, 2020 and December 31, 2019, respectively. Debt issuance costs and discounts of $14.1 million and $17.8 million are included in the carrying value of the US ABL Facility at June 30, 2020 and December 31, 2019, respectively. In connection with the Merger and related financing transactions, on July 1, 2020, the Company entered into the New ABL Facility and repaid the ABL Facility as described in Note 2 – Acquisitions and Related Financings. 2022 Senior Secured Notes As of June 30, 2020, WSII had $270.0 million aggregate principal amount of 7.875% senior secured notes due December 15, 2022 (the “2022 Secured Notes”). Unamortized debt issuance costs pertaining to the 2022 Secured Notes were $4.6 million and $5.4 million as of June 30, 2020 and December 31, 2019, respectively. In connection with the Merger and related financing transactions, on July 1, 2020, the Company redeemed all of its 2022 Secured Notes and paid a make whole premium of $10.6 million which will be included in the loss from extinguishment expenses recorded in July 2020. The 2022 Secured Notes are classified as current at June 30, 2020 as the Company utilized cash in the escrow account classified as Restricted cash on the condensed consolidated balance sheet to repay these notes. 2023 Senior Secured Notes On August 6, 2018, a finance subsidiary of WSII completed a private offering of $300.0 million in aggregate principal amount of its 6.875% senior secured notes due August 15, 2023 (the “Initial 2023 Secured Notes”). Interest is payable semi-annually on February 15 and August 15 of each year, beginning February 15, 2019. On May 14, 2019, WSII completed a tack-on offering of $190.0 million in aggregate principal amount to the Initial 2023 Secured Notes (the "Tack-on Notes"). The Tack-on Notes were issued as additional securities under an original indenture. The Tack-On Notes and the Initial 2023 Secured Notes are treated as a single class of debt securities under the indenture (the "2023 Secured Notes") and together with the 2022 Secured Notes, the "Senior Secured Notes"). The Tack-On Notes ha ve identical terms to the Initial 2023 Secured Notes, other than with respect to the issue date and issue price. WSII incurred a total of $3.0 million in debt issuance costs in connection with the tack-on offering, which were deferred and are being amortized through the August 15, 2023 maturity date. The Tack-on Notes were issued at a premium of $0.5 million which is being amortized through the August 15, 2023 maturity date. Unamortized debt issuance costs and discounts, net of premium, pertaining to the 2023 Secured Notes were $6.4 million and $7.2 million as of June 30, 2020 and December 31, 2019, respectively. 2023 Senior Unsecured Notes Prior to June 30, 2019, the Company held $200.0 million in aggregate principal amount of senior unsecured notes due November 15, 2023 (the “Unsecured Notes”). On June 19, 2019 (the "Redemption Date"), WSII used proceeds from the WillScot US ABL Facility to redeem all $200.0 million in aggregate outstanding principal amount of the Unsecured Notes at a redemption price of 102.0%, plus a make-whole premium of 1.126% and any accrued and unpaid interest to, but not including, the Redemption Date. The Company recorded a loss on extinguishment of $7.2 million during the second quarter of 2019, which included $6.2 million of make-whole premiums and $1.0 million related to the write-off of unamortized deferred financing fees. 2025 Senior Secured Notes As more fully described in Note 2 – Acquisitions and Related Financing Transactions, on June 15, 2020, the Company, completed a private offering of $650.0 million in aggregate principal amount of its 6.125% senior secured notes due 2025. The Company recorded $13.6 million in deferred financing fees related to the 2025 secur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Common Stock On June 30, 2020, as contemplated by the Merger Agreement, and pursuant to the terms of an exercise notice delivered by Sapphire Holdings, an affiliate of TDR Capital, to WillScot, Sapphire Holdings exchanged each of its shares of common stock, par value $0.0001 per share, of Holdings, pursuant to that certain existing exchange agreement, between WillScot and Sapphire Holdings, for 1.3261 shares of newly issued Class A common stock (the “Sapphire Exchange”). As a result of the Sapphire Exchange, all issued and outstanding shares of WillScot’s Class B common stock, par value $0.0001 per share (the "Class B common stock"), were automatically canceled for no consideration and the existing exchange agreement was automatically terminated. As a result of the Sapphire Exchange, Holdings became a wholly-owned subsidiary of WillScot. Sapphire Holdings received 10,641,182 shares of Class A common stock in the Sapphire Exchange (the “Exchange Shares”). Prior to the Sapphire Exchange, Sapphire Holdings ownership of Holdings was recorded as a non-controlling interest in the condensed consolidated financial statements. Effective as of June 30, 2020, due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densed consolidated balance sheet. In connection with the Sapphire Exchange, stock compensation vesting event described in Note 14 and the warrant exercises described below, the Company issued 12,414,378 shares of Class A common stock during the six months ended June 30, 2020. In conjunction with the Merger on July 1, 2020, the Company issued 106,428,908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0.0001 per share, of WillScot Mobile Mini. As of July 31, 2020, the Company had 227,721,220 shares of Common Stock. Warrants On January 24, 2020, the Company delivered a notice (the “Redemption Notice”) to redeem all of its outstanding warrants to purchase the Company’s Class A common stock, which were issued under the warrant agreement, dated September 10, 2015, by and between Double Eagle and Continental Stock Transfer &amp; Trust Company, as warrant agent (the “Warrant Agreement”), as part of the units sold in Double Eagle's initial public offering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ed 398,305 shares of the Company's Class A common stock. After January 24, 2020 through February 24, 2020, 5,836,048 warrants were exercised on a cashless basis. An aggregate of 1,097,162 shares of the Company's Class A common stock was issued in connection with these exercises. Thereafter, the Company completed the redemption of 38,509 remaining warrants under the Redemption Notice for $0.01 per warrant. At June 30, 2020 , the Company has 9,782,106 warrants each, exercisable for one share, with an exercise price of $15.50 and 17,561,700 warrants exercisable for one half share with an exercise price of $5.75 outstanding. Accumulated Other Comprehensive Loss The changes in accumulated other comprehensive loss ("AOCL"), net of tax, for the six months ended June 30,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72,213) (17,761) (89,974) Total other comprehensive income (loss) prior to reclassifications 7,982 (1,642) 6,340 Reclassifications to the statements of operations — 2,617 2,617 Less other comprehensive income attributable to non-controlling interest (730) (88) (818) Impact of elimination of non-controlling interest on accumulated other comprehensive income (1,299) (1,673) (2,972) Balance at June 30, 2020 $ (66,260) $ (18,547) $ (84,807) (in thousands) Foreign Currency Translation Unrealized losses on hedging activities Total Balance at December 31, 2018 $ (62,608) $ (5,418) $ (68,026) Total other comprehensive income (loss) prior to reclassifications 4,115 (2,636) 1,479 Reclassifications to statements of operations — 435 435 Less other comprehensive loss (income) attributable to non-controlling interest (364) 198 (166) Balance at March 31, 2019 (58,857) (7,421) (66,278) Total other comprehensive income (loss) prior to reclassifications 4,321 (4,500) (179) Reclassifications from AOCI to income — 613 613 Less other comprehensive loss (income) attributable to non-controlling interest (397) 351 (46) Balance at June 30, 2019 $ (54,933) $ (10,957) $ (65,890) For the six months ended June 30, 2020 and 2019, $4.2 million an d $1.2 million, respectively, was reclassified from AOCL into the condensed consolidated statement of operations within interest expense related to the interest rate swaps discussed in Note 15. The Company did not record a tax benefit f or the three and six months ended June 30, 2020, associated with this reclassification. For the three and six months ended June 30, 2019, the Company recorded a tax benefit of $1.2 million and $1.9 million, respectively, associated with this re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0.3) million and $0.5 million of income tax (benefit) expense for the three and six months ended June 30, 2020, respectively and $(1.2) million and $(0.8) million for the three and six months ended June 30, 2019 respectively. The Company’s effective tax rate for the three and six months ended June 30, 2020 was (2.3)%, and 5.2%, respectively, and 9.4% and 3.6% for the same periods in 2019. The income tax (benefit) expense for the three and six months ended June 30, 2020 is primarily a result of the benefit from reversal of valuation allowance due to pre-tax income offset by net increase in expense for certain discrete items recorded in the respective quarters, mainly driven by legislative enactments. The income tax benefit for the three and six months ended June 30, 2019 is primarily from discrete items recorded in the respective quarters, including state legislative enactments and uncertain tax position revers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9061</v>
      </c>
      <c r="C3" s="6" t="n">
        <v>3045</v>
      </c>
    </row>
    <row r="4">
      <c r="A4" s="4" t="inlineStr">
        <is>
          <t>Restricted cash</t>
        </is>
      </c>
      <c r="B4" s="5" t="n">
        <v>655087</v>
      </c>
      <c r="C4" s="5" t="n">
        <v>0</v>
      </c>
    </row>
    <row r="5">
      <c r="A5" s="4" t="inlineStr">
        <is>
          <t>Trade receivables, net of allowances for credit losses at June 30, 2020 and December 31, 2019 of $19,183 and $15,828, respectively</t>
        </is>
      </c>
      <c r="B5" s="5" t="n">
        <v>231007</v>
      </c>
      <c r="C5" s="5" t="n">
        <v>247596</v>
      </c>
    </row>
    <row r="6">
      <c r="A6" s="4" t="inlineStr">
        <is>
          <t>Inventories</t>
        </is>
      </c>
      <c r="B6" s="5" t="n">
        <v>14800</v>
      </c>
      <c r="C6" s="5" t="n">
        <v>15387</v>
      </c>
    </row>
    <row r="7">
      <c r="A7" s="4" t="inlineStr">
        <is>
          <t>Prepaid expenses and other current assets</t>
        </is>
      </c>
      <c r="B7" s="5" t="n">
        <v>21392</v>
      </c>
      <c r="C7" s="5" t="n">
        <v>14621</v>
      </c>
    </row>
    <row r="8">
      <c r="A8" s="4" t="inlineStr">
        <is>
          <t>Assets held for sale</t>
        </is>
      </c>
      <c r="B8" s="5" t="n">
        <v>9332</v>
      </c>
      <c r="C8" s="5" t="n">
        <v>11939</v>
      </c>
    </row>
    <row r="9">
      <c r="A9" s="4" t="inlineStr">
        <is>
          <t>Total current assets</t>
        </is>
      </c>
      <c r="B9" s="5" t="n">
        <v>940679</v>
      </c>
      <c r="C9" s="5" t="n">
        <v>292588</v>
      </c>
    </row>
    <row r="10">
      <c r="A10" s="4" t="inlineStr">
        <is>
          <t>Rental equipment, net</t>
        </is>
      </c>
      <c r="B10" s="5" t="n">
        <v>1908299</v>
      </c>
      <c r="C10" s="5" t="n">
        <v>1944436</v>
      </c>
    </row>
    <row r="11">
      <c r="A11" s="4" t="inlineStr">
        <is>
          <t>Property, plant and equipment, net</t>
        </is>
      </c>
      <c r="B11" s="5" t="n">
        <v>142454</v>
      </c>
      <c r="C11" s="5" t="n">
        <v>147689</v>
      </c>
    </row>
    <row r="12">
      <c r="A12" s="4" t="inlineStr">
        <is>
          <t>Operating lease assets</t>
        </is>
      </c>
      <c r="B12" s="5" t="n">
        <v>146721</v>
      </c>
      <c r="C12" s="5" t="n">
        <v>146698</v>
      </c>
    </row>
    <row r="13">
      <c r="A13" s="4" t="inlineStr">
        <is>
          <t>Goodwill</t>
        </is>
      </c>
      <c r="B13" s="5" t="n">
        <v>233829</v>
      </c>
      <c r="C13" s="5" t="n">
        <v>235177</v>
      </c>
    </row>
    <row r="14">
      <c r="A14" s="4" t="inlineStr">
        <is>
          <t>Intangible assets, net</t>
        </is>
      </c>
      <c r="B14" s="5" t="n">
        <v>126125</v>
      </c>
      <c r="C14" s="5" t="n">
        <v>126625</v>
      </c>
    </row>
    <row r="15">
      <c r="A15" s="4" t="inlineStr">
        <is>
          <t>Other non-current assets</t>
        </is>
      </c>
      <c r="B15" s="5" t="n">
        <v>3433</v>
      </c>
      <c r="C15" s="5" t="n">
        <v>4436</v>
      </c>
    </row>
    <row r="16">
      <c r="A16" s="4" t="inlineStr">
        <is>
          <t>Total long-term assets</t>
        </is>
      </c>
      <c r="B16" s="5" t="n">
        <v>2560861</v>
      </c>
      <c r="C16" s="5" t="n">
        <v>2605061</v>
      </c>
    </row>
    <row r="17">
      <c r="A17" s="4" t="inlineStr">
        <is>
          <t>Total assets</t>
        </is>
      </c>
      <c r="B17" s="5" t="n">
        <v>3501540</v>
      </c>
      <c r="C17" s="5" t="n">
        <v>2897649</v>
      </c>
    </row>
    <row r="18">
      <c r="A18" s="3" t="inlineStr">
        <is>
          <t>Liabilities and equity</t>
        </is>
      </c>
    </row>
    <row r="19">
      <c r="A19" s="4" t="inlineStr">
        <is>
          <t>Accounts payable</t>
        </is>
      </c>
      <c r="B19" s="5" t="n">
        <v>87847</v>
      </c>
      <c r="C19" s="5" t="n">
        <v>109926</v>
      </c>
    </row>
    <row r="20">
      <c r="A20" s="4" t="inlineStr">
        <is>
          <t>Accrued liabilities</t>
        </is>
      </c>
      <c r="B20" s="5" t="n">
        <v>101212</v>
      </c>
      <c r="C20" s="5" t="n">
        <v>82355</v>
      </c>
    </row>
    <row r="21">
      <c r="A21" s="4" t="inlineStr">
        <is>
          <t>Accrued interest</t>
        </is>
      </c>
      <c r="B21" s="5" t="n">
        <v>16772</v>
      </c>
      <c r="C21" s="5" t="n">
        <v>16020</v>
      </c>
    </row>
    <row r="22">
      <c r="A22" s="4" t="inlineStr">
        <is>
          <t>Deferred revenue and customer deposits</t>
        </is>
      </c>
      <c r="B22" s="5" t="n">
        <v>89258</v>
      </c>
      <c r="C22" s="5" t="n">
        <v>82978</v>
      </c>
    </row>
    <row r="23">
      <c r="A23" s="4" t="inlineStr">
        <is>
          <t>Current portion of long-term debt</t>
        </is>
      </c>
      <c r="B23" s="5" t="n">
        <v>265398</v>
      </c>
      <c r="C23" s="5" t="n">
        <v>0</v>
      </c>
    </row>
    <row r="24">
      <c r="A24" s="4" t="inlineStr">
        <is>
          <t>Operating lease liabilities - current</t>
        </is>
      </c>
      <c r="B24" s="5" t="n">
        <v>30438</v>
      </c>
      <c r="C24" s="5" t="n">
        <v>29133</v>
      </c>
    </row>
    <row r="25">
      <c r="A25" s="4" t="inlineStr">
        <is>
          <t>Total current liabilities</t>
        </is>
      </c>
      <c r="B25" s="5" t="n">
        <v>590925</v>
      </c>
      <c r="C25" s="5" t="n">
        <v>320412</v>
      </c>
    </row>
    <row r="26">
      <c r="A26" s="4" t="inlineStr">
        <is>
          <t>Long-term debt</t>
        </is>
      </c>
      <c r="B26" s="5" t="n">
        <v>1971010</v>
      </c>
      <c r="C26" s="5" t="n">
        <v>1632589</v>
      </c>
    </row>
    <row r="27">
      <c r="A27" s="4" t="inlineStr">
        <is>
          <t>Deferred tax liabilities</t>
        </is>
      </c>
      <c r="B27" s="5" t="n">
        <v>69044</v>
      </c>
      <c r="C27" s="5" t="n">
        <v>70693</v>
      </c>
    </row>
    <row r="28">
      <c r="A28" s="4" t="inlineStr">
        <is>
          <t>Deferred revenue and customer deposits</t>
        </is>
      </c>
      <c r="B28" s="5" t="n">
        <v>12284</v>
      </c>
      <c r="C28" s="5" t="n">
        <v>12342</v>
      </c>
    </row>
    <row r="29">
      <c r="A29" s="4" t="inlineStr">
        <is>
          <t>Operating lease liabilities - non-current</t>
        </is>
      </c>
      <c r="B29" s="5" t="n">
        <v>117159</v>
      </c>
      <c r="C29" s="5" t="n">
        <v>118429</v>
      </c>
    </row>
    <row r="30">
      <c r="A30" s="4" t="inlineStr">
        <is>
          <t>Other non-current liabilities</t>
        </is>
      </c>
      <c r="B30" s="5" t="n">
        <v>36028</v>
      </c>
      <c r="C30" s="5" t="n">
        <v>34229</v>
      </c>
    </row>
    <row r="31">
      <c r="A31" s="4" t="inlineStr">
        <is>
          <t>Long-term liabilities</t>
        </is>
      </c>
      <c r="B31" s="5" t="n">
        <v>2205525</v>
      </c>
      <c r="C31" s="5" t="n">
        <v>1868282</v>
      </c>
    </row>
    <row r="32">
      <c r="A32" s="4" t="inlineStr">
        <is>
          <t>Total liabilities</t>
        </is>
      </c>
      <c r="B32" s="5" t="n">
        <v>2796450</v>
      </c>
      <c r="C32" s="5" t="n">
        <v>2188694</v>
      </c>
    </row>
    <row r="33">
      <c r="A33" s="4" t="inlineStr">
        <is>
          <t>Commitments and contingencies (see Note 15)</t>
        </is>
      </c>
      <c r="B33" s="4" t="inlineStr">
        <is>
          <t xml:space="preserve"> </t>
        </is>
      </c>
      <c r="C33" s="4" t="inlineStr">
        <is>
          <t xml:space="preserve"> </t>
        </is>
      </c>
    </row>
    <row r="34">
      <c r="A34" s="4" t="inlineStr">
        <is>
          <t>Additional paid-in-capital</t>
        </is>
      </c>
      <c r="B34" s="5" t="n">
        <v>2471312</v>
      </c>
      <c r="C34" s="5" t="n">
        <v>2396501</v>
      </c>
    </row>
    <row r="35">
      <c r="A35" s="4" t="inlineStr">
        <is>
          <t>Accumulated other comprehensive loss</t>
        </is>
      </c>
      <c r="B35" s="5" t="n">
        <v>-84807</v>
      </c>
      <c r="C35" s="5" t="n">
        <v>-62775</v>
      </c>
    </row>
    <row r="36">
      <c r="A36" s="4" t="inlineStr">
        <is>
          <t>Accumulated deficit</t>
        </is>
      </c>
      <c r="B36" s="5" t="n">
        <v>-1681427</v>
      </c>
      <c r="C36" s="5" t="n">
        <v>-1689373</v>
      </c>
    </row>
    <row r="37">
      <c r="A37" s="4" t="inlineStr">
        <is>
          <t>Total shareholders' equity</t>
        </is>
      </c>
      <c r="B37" s="5" t="n">
        <v>705090</v>
      </c>
      <c r="C37" s="5" t="n">
        <v>644365</v>
      </c>
    </row>
    <row r="38">
      <c r="A38" s="4" t="inlineStr">
        <is>
          <t>Non-controlling interest</t>
        </is>
      </c>
      <c r="B38" s="5" t="n">
        <v>0</v>
      </c>
      <c r="C38" s="5" t="n">
        <v>64590</v>
      </c>
    </row>
    <row r="39">
      <c r="A39" s="4" t="inlineStr">
        <is>
          <t>Total equity</t>
        </is>
      </c>
      <c r="B39" s="5" t="n">
        <v>705090</v>
      </c>
      <c r="C39" s="5" t="n">
        <v>708955</v>
      </c>
    </row>
    <row r="40">
      <c r="A40" s="4" t="inlineStr">
        <is>
          <t>Total liabilities and equity</t>
        </is>
      </c>
      <c r="B40" s="5" t="n">
        <v>3501540</v>
      </c>
      <c r="C40" s="5" t="n">
        <v>2897649</v>
      </c>
    </row>
    <row r="41">
      <c r="A41" s="4" t="inlineStr">
        <is>
          <t>Class A Common Stock</t>
        </is>
      </c>
    </row>
    <row r="42">
      <c r="A42" s="3" t="inlineStr">
        <is>
          <t>Liabilities and equity</t>
        </is>
      </c>
    </row>
    <row r="43">
      <c r="A43" s="4" t="inlineStr">
        <is>
          <t>Common stock</t>
        </is>
      </c>
      <c r="B43" s="5" t="n">
        <v>12</v>
      </c>
      <c r="C43" s="5" t="n">
        <v>11</v>
      </c>
    </row>
    <row r="44">
      <c r="A44" s="4" t="inlineStr">
        <is>
          <t>Class B Common Stock</t>
        </is>
      </c>
    </row>
    <row r="45">
      <c r="A45" s="3" t="inlineStr">
        <is>
          <t>Liabilities and equity</t>
        </is>
      </c>
    </row>
    <row r="46">
      <c r="A46" s="4" t="inlineStr">
        <is>
          <t>Common stock</t>
        </is>
      </c>
      <c r="B46" s="6" t="n">
        <v>0</v>
      </c>
      <c r="C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0</t>
        </is>
      </c>
    </row>
    <row r="3">
      <c r="A3" s="3" t="inlineStr">
        <is>
          <t>Fair Value Disclosures [Abstract]</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restricted cash, trade receivables, trade payables, and other current liabilities approximate their carrying amounts. The following table shows the carrying amounts and fair values of financial assets and liabilities, including their levels in the fair value hierarchy: June 30, 2020 December 31, 2019 Carrying Amount Fair Value Carrying Amount Fair Value (in thousands) Level 1 Level 2 Level 3 Level 1 Level 2 Level 3 US ABL Facility $ 850,925 $ — $ 865,000 $ — $ 885,245 $ — $ 903,000 $ — Canadian ABL Facility — — — — — — — — 2022 Secured Notes 265,398 — 281,003 — 264,576 — 282,250 — 2023 Secured Notes 483,643 — 505,754 — 482,768 — 517,334 — 2025 Secured Notes 636,442 — 664,788 — — — — — Total $ 2,236,408 $ — $ 2,316,545 $ — $ 1,632,589 $ — $ 1,702,584 $ — The carrying value of the US ABL Facility, the 2022 Secured Notes, the 2023 Secured Notes, and the 2025 Secured Notes includes $14.1 million , $4.6 million, $6.4 million, and $13.6 million , respectively, of unamortized debt issuance costs as of June 30, 2020, which are presented as a direct reduction of the corresponding liability. The carrying value of the US ABL Facility, the 2022 Secured Notes and the 2023 Secured Notes includes $17.8 million, $5.4 million and $7.2 million, respectively, of unamortized debt issuance costs as of December 31, 2019, which are presented as a direct reduction of the corresponding liability. The carrying value of the US and Canadian ABL Facilities, excluding debt issuance costs, approximates fair value as the interest rates are variable and reflective of market rates. The fair value of the 2022 Secured Notes, the 2023 Secured Notes, and the 2025 Secured Notes is based on their last trading price at the end of each period obtained from a third party. The location and the fair value of derivative assets and liabilities designated as hedges in the condensed consolidated balance sheet are disclosed in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 year period. Restructuring costs incurred under these plans include (i) one-time termination benefits related to employee separations, (ii) contract termination costs, and (iii) non lease costs for consolidating or closing facilities. Costs related to the integration of acquired businesses that do not meet the definition of restructuring under ASC 420, such as employee training costs, duplicate facility costs, and professional services expenses, are included within SG&amp;A expense. The following is a summary of the activity in the Company’s restructuring accruals for the three and six months ended June 30, 2020 and 2019: Three Months Ended June 30, (in thousands) 2020 2019 Employee Costs Facility Exit Costs Total Employee Costs Facility Exit Costs Total Balance at beginning of the period - March 31, 2020 $ 168 $ — $ 168 $ 2,847 $ 38 $ 2,885 Reclassification of liability to operating lease asset at the adoption of ASC 842(a) — — — — (476) (476) Charges 743 5 748 123 1,509 1,632 Cash payments (387) — (387) (1,704) — (1,704) Foreign currency translation 1 — 1 5 — 5 Non-cash movements — (5) (5) (128) (1,071) (1,199) Balance at end of period $ 525 $ — $ 525 $ 1,143 $ — $ 1,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During the six months ended June 30, 2020, 174,020 time-based restricted stock units ("Time-Based RSUs"), 65,959 restricted stock awards ("RSAs"), and 202,923 market-based restricted stock units ("Market-Based RSUs", and together with the Time-Based RSUs, the "RSUs") were granted under the WillScot Corporation 2017 Incentive Award Plan (the "Plan"). During the six months ended June 30, 2020, 323,678 Time-Based RSUs, 52,755 RSAs, and 133,547 stock options vested in accordance with their terms, resulting in the issuance of 238,927 shares of Class A common stock to participants, net of 84,751 shares withheld to cover taxes. During the six months ended June 30, 2020, 15,106 Time-Based RSUs and 12,700 Market-Based RSUs were forfeited. At June 30, 2020, 65,959 RSAs, 900,541 Time-Based RSUs, 478,504 Market-Based RSUs, and 253,328 stock options were unvested, with weighted average grant date fair values of $11.75, $13.49, $14.71, and $5.51, respectively. RSAs Compensation expense for RSAs recognized in SG&amp;A on the condensed consolidated statements of operations w as $0.3 million and $0.2 million for the three months ended June 30, 2020 and 2019, respectively. Compensation expense for RSAs on the condensed consolidated statements of operations w as $0.5 million and $0.5 million for the six months ended June 30, 2020 and 2019, respectively, with associated tax benefits of $0.0 million and $0.1 million. A t June 30, 2020, there w as $0.7 million of unrecognized compensation cost related to RSAs that is expected to be recognized over the remaining weighted avera ge vesting p e riod of 0.9 y ears. Time-Based RSUs Compensation expense for Time-Based RSUs recognized in SG&amp;A on the condensed consolidated statements of operations was $1.2 million and $1.2 million for the three months ended June 30, 2020 and 2019, respectively. Compensation expense for Time-Based RSUs recognized in SG&amp;A on the condensed consolidated statements of operations was $2.2 million and $1.9 million for the six months ended June 30, 2020 and 2019, respectively, with associated tax benefits of $0.0 million and $0.2 million. At June 30, 2020, unrecognized compensation cost related to Time-Based RSUs totaled $10.8 million and is expected to be recognized over the remaining weighted average vesting period of 2.5 years. Market-Based RSUs Compensation expense for Market-Based RSUs recognized in SG&amp;A on the condensed consolidated statements of operations was $0.6 million and $0.3 million for the three months ended June 30, 2020 and 2019, respectively. Compensation expense for Market-Based RSUs recognized in SG&amp;A on the condensed consolidated statements of operations was $0.9 million and $0.4 million for the six months ended June 30, 2020 and 2019, respective ly, with associated tax benefits of $0.0 million and $0.1 million . At June 30, 2020, unrecognized compensation cost related to Market-Based RSUs totaled $5.1 million and is expected to be recognized over the remaining vesting per iod of 2.1 y ears. Stock Option Awards Com pensation expense for stock option awards, recognized in SG&amp;A on the condensed consolidated statements of operations, was $0.2 million and $0.2 million for the three months ended June 30, 2020 and 2019, respectively. Com pensation expense for stock option awards, recognized in SG&amp;A on the condensed consolidated statements of operations, was $0.4 million and $0.4 million for the six months ended June 30, 2020 and 2019, respectively, with associated tax benefits of $0.0 million a nd $0.1 million. At June 30, 2020, unrecognized compensation c ost re lated to stock option awards totaled $1.3 million and is expected to be recognized over the remaining vesting period o f 1.7 years. 2020 Incentive Plan On June 24, 2020, WillScot’s stockholders approved the Company’s 2020 Incentive Award Plan (the “2020 Incentive Plan”), subject to completion of the Merger. The plan amends and restates in its entirety the WillScot Corporation 2017 Incentive Award Plan, as amended. As a result, all future incentive awards to the Company’s executive officers, including as contemplated by such officers’ employment agreements, in connection with the completion of the Merger or otherwise as determined by the Company’s compensation committee and the Board, as applicable, will be granted under the 2020 Incentive Plan. On July 2, 2020, the Company issued 122,332 performance based stock units ("PSUs") and 458,841 RSUs under the 2020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On November 6, 2018, WSII entered into an interest rate swap agreement (the “Swap Agreement”) with a financial counterparty that effectively converts $400.0 million in aggregate notional amount of variable-rate debt under the Company’s current and new ABL Facility into fixed-rate debt. The Swap Agreement will terminate on May 29, 2022. Under the terms of the Swap Agreement, the Company receives a floating rate equal to 1 month LIBOR and makes payments based on a fixed rate of 3.06% on the notional amount. The receive rate under the terms of the Swap Agreement was 0.18% and 1.74% at June 30, 2020 and December 31, 2019,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respective balance sheet dates, were as follows: (in thousands) Balance Sheet Location June 30, 2020 December 31, 2019 Cash Flow Hedges: Interest rate swap Accrued liabilities $ 11,181 $ 5,348 Interest rate swap Other long-term liabilities $ 11,170 $ 8,943 The fair value of the interest rate swap is based on dealer quotes of market forward rates, a Level 2 input on the fair value hierarchy, and reflects the amount that the Company would receive or pay as of June 30, 2020 and December 31, 2019, respectively, for contracts involving the same attributes and maturity dates. The following table discloses the impact of the interest rate swap, excluding the impact of income taxes, on other comprehensive income (“OCI”), AOCI and the Company’s statement of operations for the six months ending June 30: (in thousands) 2020 2019 Loss recognized in OCI $ (7,783) $ (7,951) Location of loss recognized in income Interest expense Interest expense Loss reclassified from AOCI into income (effective portion) $ (4,189) $ (1,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At June 30, 2020 and December 31, 2019, commitments for the acquisition of rental equipment and property, plant and equipment were $4.7 million an d $4.5 million, respectively.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 operates in one principal line of business: modular leasing and sales. Modular leasing and sales is comprised of two operating segments: US and Other North America. The US modular operating segment (“Modular - US”) consists of the contiguous 48 states and Hawaii. The Other North America operating segment (“Modular - Other North America”) consists of Alaska, Canada and Mexico. Total assets for each reportable segment are not available because the Company utilizes a centralized approach to working capital management. Transactions between reportable segments are not significant. As a result of the Merger, the Company will evaluate its operating segments for future reporting. The Chief Operating Decision Maker ("CODM") evaluates business segment performance utilizing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the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and six months ended June 30, 2020 and 2019, respectively. Three Months Ended June 30, 2020 (in thousands) Modular - US Modular - Other North America Total Revenues: Leasing and services revenue: Modular leasing $ 175,285 $ 14,858 $ 190,143 Modular delivery and installation 47,213 4,427 51,640 Sales revenue: New units 9,406 357 9,763 Rental units 4,144 1,172 5,316 Total revenues 236,048 20,814 256,862 Costs: Cost of leasing and services: Modular leasing 44,567 3,180 47,747 Modular delivery and installation 39,758 3,765 43,523 Cost of sales: New units 6,160 171 6,331 Rental units 2,961 842 3,803 Depreciation of rental equipment 41,651 3,843 45,494 Gross profit $ 100,951 $ 9,013 $ 109,964 Other selected data: Adjusted EBITDA $ 90,613 $ 6,907 $ 97,520 Selling, general and administrative expense $ 59,328 $ 5,944 $ 65,272 Other depreciation and amortization $ 2,704 $ 179 $ 2,883 Purchases of rental equipment and refurbishments $ 38,065 $ 1,969 $ 40,034 Three Months Ended June 30, 2019 (in thousands) Modular - US Modular - Other North America Total Revenues: Leasing and services revenue: Modular leasing $ 168,826 $ 16,992 $ 185,818 Modular delivery and installation 52,495 3,471 55,966 Sales revenue: New units 10,293 1,214 11,507 Rental units 4,888 5,534 10,422 Total revenues 236,502 27,211 263,713 Costs: Cost of leasing and services: Modular leasing 51,083 3,990 55,073 Modular delivery and installation 43,949 4,519 48,468 Cost of sales: New units 7,138 861 7,999 Rental units 2,661 4,060 6,721 Depreciation of rental equipment 39,200 4,768 43,968 Gross profit $ 92,471 $ 9,013 $ 101,484 Other selected data: Adjusted EBITDA $ 80,547 $ 7,007 $ 87,554 Selling, general and administrative expense $ 62,627 $ 7,758 $ 70,385 Other depreciation and amortization $ 2,743 $ 206 $ 2,949 Purchases of rental equipment and refurbishments $ 58,241 $ 2,974 $ 61,215 Six Months Ended June 30, 2020 (in thousands) Modular - US Modular - Other North America Total Revenues: Leasing and services revenue: Modular leasing $ 347,860 $ 30,635 $ 378,495 Modular delivery and installation 94,830 7,880 102,710 Sales revenue: New units 18,673 703 19,376 Rental units 8,549 3,553 12,102 Total revenues 469,912 42,771 512,683 Costs: Cost of leasing and services: Modular leasing 91,451 6,105 97,556 Modular delivery and installation 80,464 6,924 87,388 Cost of sales: New units 12,167 367 12,534 Rental units 5,266 2,343 7,609 Depreciation of rental equipment 83,304 8,138 91,442 Gross profit $ 197,260 $ 18,894 $ 216,154 Other selected data: Adjusted EBITDA $ 172,296 $ 14,766 $ 187,062 Selling, general and administrative expense $ 127,991 $ 12,249 $ 140,240 Other depreciation and amortization $ 5,581 $ 376 $ 5,957 Purchase of rental equipment and refurbishments $ 75,071 $ 4,611 $ 79,682 Six Months Ended June 30, 2019 (in thousands) Modular - US Modular - Other North America Total Revenues Leasing and services revenue: Modular space leasing $ 330,711 $ 32,399 $ 363,110 Modular space delivery and installation 98,501 7,465 105,966 Sales: New units 24,254 2,094 26,348 Rental units 13,211 8,763 21,974 Total Revenues 466,677 50,721 517,398 Costs Cost of leasing and services: Modular space leasing 94,966 7,342 102,308 Modular space delivery and installation 83,700 8,111 91,811 Cost of sales: New units 17,388 1,489 18,877 Rental units 8,530 5,986 14,516 Depreciation of rental equipment 75,674 9,397 85,071 Gross profit $ 186,419 $ 18,396 $ 204,815 Other selected data: Adjusted EBITDA $ 156,490 $ 14,415 $ 170,905 Selling, general and administrative expense $ 128,557 $ 15,147 $ 143,704 Other depreciation and amortization $ 5,317 $ 416 $ 5,733 Purchase of rental equipment and refurbishments $ 108,162 $ 4,926 $ 113,088 The following tables present a reconciliation of the Company’s income (loss) from operations before income tax to Adjusted EBITDA by segment for the three and six months ended June 30, 2020 and 2019, respectively: Three Months Ended June 30, 2020 (in thousands) Modular - US Modular - Other North America Total Income (loss) from operations before income taxes $ 9,950 $ 2,598 $ 12,548 Interest expense 28,208 311 28,519 Depreciation and amortization 44,355 4,022 48,377 Currency (gains) losses, net 70 (450) (380) Restructuring costs, lease impairment expense and other related charges 1,711 432 2,143 Transaction costs 1,619 — 1,619 Integration costs 2,159 (6) 2,153 Stock compensation expense 2,227 — 2,227 Other income 314 — 314 Adjusted EBITDA $ 90,613 $ 6,907 $ 97,520 Three Months Ended June 30, 2019 (in thousands) Modular - US Modular - Other North America Total Loss (income) from operations before income taxes (13,473) 855 (12,618) Loss on extinguishment of debt 7,244 — 7,244 Interest expense 31,214 454 31,668 Depreciation and amortization 41,943 4,974 46,917 Currency gains, net (75) (279) (354) Restructuring costs, lease impairment expense and other related charges 3,203 (51) 3,152 Goodwill and other impairments 268 80 348 Integration costs 7,260 982 8,242 Stock compensation expense 1,900 — 1,900 Other income 1,063 (8) 1,055 Adjusted EBITDA $ 80,547 $ 7,007 $ 87,554 Six Months Ended June 30, 2020 (in thousands) Modular - US Modular - Other North America Total Income (loss) from operations before income taxes $ 5,678 $ 3,986 $ 9,664 Interest expense 56,136 640 56,776 Depreciation and amortization 88,885 8,514 97,399 Currency (gains) losses, net (455) 973 518 Restructuring costs, lease impairment expense and other related charges 3,066 678 3,744 Transaction costs 11,050 — 11,050 Integration costs 3,855 (16) 3,839 Stock compensation expense 4,014 — 4,014 Other income 67 (9) 58 Adjusted EBITDA $ 172,296 $ 14,766 $ 187,062 Six Months Ended June 30, 2019 (in thousands) Modular - US Modular - Other North America Total Loss (income) from operations before income taxes $ (23,520) $ 1,251 $ (22,269) Loss on extinguishment of debt 7,244 — 7,244 Interest expense 61,796 987 62,783 Depreciation and amortization 80,992 9,812 90,804 Currency gains, net (205) (465) (670) Restructuring costs, lease impairment expense and other related charges 7,381 512 7,893 Goodwill and other impairments 2,069 569 2,638 Integration costs 16,612 1,768 18,380 Stock compensation expense 3,190 — 3,190 Other income 931 (19) 912 Adjusted EBITDA $ 156,490 $ 14,415 $ 170,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Income (Loss) Per Share Basic income (loss) per share (“EPS”) is calculated by dividing net income/(loss) attributable to WillScot by the weighted average number of shares of Class A common stock outstanding during the period. The shares of Class A common stock issued as a result of the vesting of RSUs and for warrants exercised or redeemed during the three and six months ended June 30, 2020, were included in EPS based on the weighted average number of days in which they were vested and outstanding during the period. Shares of Class B common stock have no rights to dividends or distributions made by the Company and, in turn, are excluded from the EPS calculation. As contemplated by the Merger Agreement on June 30, 2020, the Sapphire Exchange was completed and all shares of Class B common stock were cancelled and Sapphire Holdings received 10,641,182 shares of Class A common stock. Diluted EPS is computed similarly to basic EPS, except that it includes the potential dilution that would occur if dilutive securities were exercised. Effects of potentially dilutive securities are presented only in periods in which they ar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Related party balances included in the Company’s consolidated balance sheets at June 30, 2020 and December 31, 2019, consisted of the following: (in thousands) Financial statement line Item June 30, 2020 December 31, 2019 Receivables due from affiliates Accounts receivable, net $ 20 $ 26 Amounts due to affiliates (a) Accrued liabilities (2,174) (883) Total related party liabilities, net $ (2,154) $ (857) (a) The Company had accrued expenses of $0.0 million and $0.6 million at June 30, 2020 and December 31, 2019, respectively, included in amounts due to affiliates, related to rental equipment purchases from an entity within the Algeco Group. Two of the Company's directors also serve on the board of directors to a consulting firm with which the Company incurs professional fees. Related party transactions included in the Company’s condensed consolidated statements of operations for the three and six months ended June 30, 2020 and 2019, respectively, consisted of the following: Three Months Ended Six Months Ended (in thousands) Financial statement line item 2020 2019 2020 2019 Leasing revenue from related parties Modular leasing revenue $ 294 $ 76 $ 827 $ 150 Consulting expense to related party (a) Selling, general &amp; administrative expenses (2,158) (229) (2,996) (501) Total related party expense, net $ (1,864) $ (153) $ (2,169) $ (351) (a) Two of the Company's directors also serve on the board of directors to a consulting firm with which the Company incurs professional fees. On August 22, 2018, WillScot’s majority stockholder, Sapphire Holdings, entered into a margin loan (the "Margin Loan")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obligations relating to the shares pledged by Sapphire Holdings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Logistics Management LLC, an affiliate controlled by Sapphire Holdings, under which, subject to limited exceptions, WSII acquired the exclusive right to supply modular units, portable storage units, and other ancillary products ordered by the affiliate in the US. As of June 30, 2020, th e 59,708,536 shares of WillScot Class A common stock pledged by Sapphire Holdings represented approximatel y 49% of WillScot’s issued and outstanding Class A shares. As of July 31, 2020, Sapphire Holdings represented approxima tely 26% of WIllScot Mobile Mini's issued and outstanding common stock. On June 30, 2020, as contemplated by the Merger Agreement, and pursuant to the terms of an exercise notice delivered by Sapphire Holdings to WillScot, Sapphire Holdings exchanged each of its shares of common stock, par value $0.0001, of Holdings, pursuant to that certain existing exchange agreement, between WillScot and Sapphire Holdings, for 1.3261 shares of newly issued Class A Common Stock (the “Sapphire Exchange”). As a result of the Sapphire Exchange, all issued and outstanding shares of WillScot’s Class B common stock, par value $0.0001 per share (the “Class B Common Stock”), were automatically canceled for no consideration and the existing exchange agreement was automatically terminated. As a result of the Sapphire Exchange, Holdings became a wholly-owned subsidiary of WillScot. Sapphire Holdings received 10,641,182 shares of Class A Common Stock in the Sapphire Exchange (the “Exchange Shares”). The Company had capital expenditures of rental equipment purchased from related party affiliates of $1.4 million and $1.7 million for three months ended June 30, 2020 and 2019, respectively. The Company had capital expenditures of rental equipment purchased from related party affiliates of $1.6 million and $3.2 million for six months ended June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On July 27, 2020, the Company announced the redemption of $49.0 million of its 2023 Senior Notes. The redemption will take place on August 11, 2020, at a redemption price equal to 103% plus accrued and unpaid interest. On August 7, 2020, the Board approved a stock repurchase program that authorizes the Company, to deploy up to $25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necessary to present fairly the financial position, the results of operations and cash flows for the interim periods presented. On December 31, 2019, the 2019 financial statement amounts were adjusted for the adoption Accounting Standards Update (“ASU”) 2016-02, Leases (Topic 842) ("ASC 842"), effective retroactively to January 1, 2019, and therefore may not agree to the Quarterly Reports filed on Form 10-Q for the respective periods of 2019.</t>
        </is>
      </c>
    </row>
    <row r="5">
      <c r="A5" s="4" t="inlineStr">
        <is>
          <t>Principles of Consolidation</t>
        </is>
      </c>
      <c r="B5" s="4" t="inlineStr">
        <is>
          <t>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ently Issued and Adopted Accounting Standards</t>
        </is>
      </c>
      <c r="B6" s="4" t="inlineStr">
        <is>
          <t xml:space="preserve">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potential impact of adoption of these elective practical expedients on its condensed consolidated financial statements and will consider the impact of adoption during its analysis. Recently Adopted Accounting Standards In June 2016, the FASB issued ASU 2016-13, Financial Instruments - Credit Losses (Topic 326) ("ASC 326"), which prescribes that financial assets (or a group of financial assets) should be measured at amortized cost basis to be presented at the net amount expected to be collected based on relevant historical information from historical experience, adjusted for current conditions and reasonable and supportable forecasts that affect collectability. Credit losses relating to these financial </t>
        </is>
      </c>
    </row>
    <row r="7">
      <c r="A7" s="4" t="inlineStr">
        <is>
          <t>Impact of COVID-19</t>
        </is>
      </c>
      <c r="B7" s="4" t="inlineStr">
        <is>
          <t>Impact of COVID-19 On January 30, 2020, the World Health Organization declared an outbreak of a highly contagious form of an upper respiratory infection caused by COVID-19, a novel coronavirus strain commonly referred to as “coronavirus”. The Company was deemed an essential infrastructure business and has continued to supply its customers. There have been significant changes to the global economic situation and to public securities markets as a consequence of the COVID-19 pandemic. If these conditions persist,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doubtful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Trade receivables, net of allowance</t>
        </is>
      </c>
      <c r="B2" s="6" t="n">
        <v>19183</v>
      </c>
      <c r="C2" s="6" t="n">
        <v>15828</v>
      </c>
    </row>
    <row r="3">
      <c r="A3" s="4" t="inlineStr">
        <is>
          <t>Common stock par value (in USD per share)</t>
        </is>
      </c>
      <c r="B3" s="7" t="n">
        <v>0.0001</v>
      </c>
    </row>
    <row r="4">
      <c r="A4" s="4" t="inlineStr">
        <is>
          <t>Class A Common Stock</t>
        </is>
      </c>
    </row>
    <row r="5">
      <c r="A5" s="4" t="inlineStr">
        <is>
          <t>Common stock par value (in USD per share)</t>
        </is>
      </c>
      <c r="B5" s="7" t="n">
        <v>0.0001</v>
      </c>
      <c r="C5" s="7" t="n">
        <v>0.0001</v>
      </c>
    </row>
    <row r="6">
      <c r="A6" s="4" t="inlineStr">
        <is>
          <t>Common stock authorized (in shares)</t>
        </is>
      </c>
      <c r="B6" s="5" t="n">
        <v>400000000</v>
      </c>
      <c r="C6" s="5" t="n">
        <v>400000000</v>
      </c>
    </row>
    <row r="7">
      <c r="A7" s="4" t="inlineStr">
        <is>
          <t>Common stock issued (in shares)</t>
        </is>
      </c>
      <c r="B7" s="5" t="n">
        <v>121233232</v>
      </c>
      <c r="C7" s="5" t="n">
        <v>108818854</v>
      </c>
    </row>
    <row r="8">
      <c r="A8" s="4" t="inlineStr">
        <is>
          <t>Common stock outstanding (in shares)</t>
        </is>
      </c>
      <c r="B8" s="5" t="n">
        <v>121233232</v>
      </c>
      <c r="C8" s="5" t="n">
        <v>108818854</v>
      </c>
    </row>
    <row r="9">
      <c r="A9" s="4" t="inlineStr">
        <is>
          <t>Class B Common Stock</t>
        </is>
      </c>
    </row>
    <row r="10">
      <c r="A10" s="4" t="inlineStr">
        <is>
          <t>Common stock par value (in USD per share)</t>
        </is>
      </c>
      <c r="B10" s="7" t="n">
        <v>0.0001</v>
      </c>
      <c r="C10" s="7" t="n">
        <v>0.0001</v>
      </c>
    </row>
    <row r="11">
      <c r="A11" s="4" t="inlineStr">
        <is>
          <t>Common stock authorized (in shares)</t>
        </is>
      </c>
      <c r="B11" s="5" t="n">
        <v>100000000</v>
      </c>
      <c r="C11" s="5" t="n">
        <v>100000000</v>
      </c>
    </row>
    <row r="12">
      <c r="A12" s="4" t="inlineStr">
        <is>
          <t>Common stock issued (in shares)</t>
        </is>
      </c>
      <c r="B12" s="5" t="n">
        <v>0</v>
      </c>
      <c r="C12" s="5" t="n">
        <v>8024419</v>
      </c>
    </row>
    <row r="13">
      <c r="A13" s="4" t="inlineStr">
        <is>
          <t>Common stock outstanding (in shares)</t>
        </is>
      </c>
      <c r="B13" s="5" t="n">
        <v>0</v>
      </c>
      <c r="C13" s="5" t="n">
        <v>802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Company had total revenue in the following geographic areas for the three and six months ended June 30 as follows: Three Months Ended Six Months Ended (in thousands) 2020 2019 2020 2019 US $ 237,613 $ 238,087 $ 472,941 $ 469,554 Canada 16,279 21,405 32,985 39,599 Mexico 2,970 4,221 6,757 8,245 Total revenues $ 256,862 $ 263,713 $ 512,683 $ 517,398 The Company’s revenue by major product and service line for the three and six months ended June 30 was as follows: Three Months Ended Six Months Ended 2020 2019 2020 2019 (in thousands) Total Total Total Total Modular space leasing revenue $ 132,377 $ 129,475 $ 263,775 $ 253,025 Portable storage leasing revenue 5,716 6,021 11,565 12,262 VAPS (a) 42,421 39,669 83,423 77,061 Other leasing-related revenue (b) 9,629 10,653 19,732 20,762 Modular leasing revenue 190,143 185,818 378,495 363,110 Modular delivery and installation revenue 51,640 55,966 102,710 105,966 Total leasing and services revenue 241,783 241,784 481,205 469,076 New unit sales revenue 9,763 11,507 19,376 26,348 Rental unit sales revenue 5,316 10,422 12,102 21,974 Total revenues $ 256,862 $ 263,713 $ 512,683 $ 517,398 (a) Includes $4.3 million and $4.1 million of value added products and services ("VAPS") service revenue for the three months ended June 30, 2020 and 2019, respectively and $8.3 million and $7.9 million of VAPS service revenue for the six months ended June 30 2020, and 2019, respectively. (b) Primarily damage billings, delinquent payment charges, and other processing fees.</t>
        </is>
      </c>
    </row>
    <row r="5">
      <c r="A5" s="4" t="inlineStr">
        <is>
          <t>Schedule of Accounts and Notes Receivable Allowances</t>
        </is>
      </c>
      <c r="B5" s="4" t="inlineStr">
        <is>
          <t xml:space="preserve">(in thousands) Six Months Ended Year Ended December 31, 2019 Balance at beginning of year $ 15,828 $ 9,340 Net charges to bad debt expense and revenue 9,122 14,496 Write-offs (5,573) (7,945) Foreign currency translation and other (194) (63) Balance at end of period $ 19,183 $ 15,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Operating Lease, Liability, Maturity</t>
        </is>
      </c>
      <c r="B4" s="4" t="inlineStr">
        <is>
          <t xml:space="preserve">As of June 30, 2020, the undiscounted future lease payments for operating lease liabilities were as follows: (in thousands) 2020 $ 19,748 2021 36,770 2022 30,487 2023 24,353 2024 19,141 Thereafter 53,540 Total lease payments 184,039 Less: interest (36,442) Present value of lease liabilities $ 147,597 </t>
        </is>
      </c>
    </row>
    <row r="5">
      <c r="A5" s="4" t="inlineStr">
        <is>
          <t>Lease Activity</t>
        </is>
      </c>
      <c r="B5" s="4" t="inlineStr">
        <is>
          <t xml:space="preserve">The Company’s lease activity during the six months ended June 30, 2020 and 2019 was as follows: Six Months Ended June 30, Financial Statement Line (in thousands) 2020 2019 Operating Lease Expense Fixed lease expense Cost of leasing and services $ 3,074 $ 3,559 Selling, general and administrative 16,866 16,820 Lease impairment expense and other related charges 1,359 533 Short-term lease expense Cost of leasing and services 13,603 14,708 Selling, general and administrative 851 1,382 Lease impairment expense and other related charges 466 — Variable lease expense Cost of leasing and services 3,657 1,359 Selling, general and administrative 2,131 2,085 Lease impairment expense and other related charges 511 — Total operating lease expense $ 42,518 $ 40,446 Supplemental cash flow information related to operating leases for the six months ended June 30, 2020 was as follows: Six Months ended June 30, Supplemental Cash Flow Information (in thousands) 2020 2019 Cash paid for the amounts included in the measurement of lease liabilities $ 20,271 $ 19,692 Right of use assets obtained in exchange for lease obligations $ 19,242 $ 16,160 </t>
        </is>
      </c>
    </row>
    <row r="6">
      <c r="A6" s="4" t="inlineStr">
        <is>
          <t>Weighted-Average Remaining Operating Lease Term and Weighted Average Discount Rate</t>
        </is>
      </c>
      <c r="B6" s="4" t="inlineStr">
        <is>
          <t>Weighted-average remaining operating lease terms and the weighted average discount rates as of June 30, 2020 and December 31, 2019 were as follows: Lease Terms and Discount Rates June 30, December 31, 2019 Weighted-average remaining lease term 6.41 years 6.51 years Weighted-average discount rate 6.9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6 Months Ended</t>
        </is>
      </c>
    </row>
    <row r="2">
      <c r="B2" s="2" t="inlineStr">
        <is>
          <t>Jun. 30, 2020</t>
        </is>
      </c>
    </row>
    <row r="3">
      <c r="A3" s="3" t="inlineStr">
        <is>
          <t>Property, Plant and Equipment [Abstract]</t>
        </is>
      </c>
    </row>
    <row r="4">
      <c r="A4" s="4" t="inlineStr">
        <is>
          <t>Schedule of Rental Equipment, net</t>
        </is>
      </c>
      <c r="B4" s="4" t="inlineStr">
        <is>
          <t xml:space="preserve">Rental equipment, net, at the respective balance sheet dates consisted of the following: (in thousands) June 30, 2020 December 31, 2019 Modular units and portable storage $ 2,476,963 $ 2,455,471 Value added products 130,886 121,855 Total rental equipment 2,607,849 2,577,326 Less: accumulated depreciation (699,550) (632,890) Rental equipment, net $ 1,908,299 $ 1,944,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Modular – US Modular – Other Total Balance at December 31, 2018 $ 213,264 $ 33,753 $ 247,017 Changes to preliminary purchase price accounting (9,331) (4,148) (13,479) Effects of movements in foreign exchange rates — 1,639 1,639 Balance at December 31, 2019 203,933 31,244 235,177 Effects of movements in foreign exchange rates — (1,348) (1,348) Balance at June 30, 2020 $ 203,933 $ 29,896 $ 233,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other than goodwill at the respective balance sheet dates consisted of the following: June 30, 2020 (in thousands) Remaining life (in years) Gross carrying amount Accumulated amortization Net book value Intangible assets subject to amortization: ModSpace trade name 1.2 $ 3,000 $ (1,875) $ 1,125 Indefinite-lived intangible assets: Trade name 125,000 — 125,000 Total intangible assets other than goodwill $ 128,000 $ (1,875) $ 126,125 December 31, 2019 (in thousands) Remaining life (in years) Gross carrying amount Accumulated amortization Net book value Intangible assets subject to amortization: ModSpace trade name 1.7 $ 3,000 $ (1,375) $ 1,625 Indefinite-lived intangible assets: Trade names 125,000 — 125,000 Total intangible assets other than goodwill $ 128,000 $ (1,375) $ 126,625 </t>
        </is>
      </c>
    </row>
    <row r="5">
      <c r="A5" s="4" t="inlineStr">
        <is>
          <t>Schedule of Intangible Assets</t>
        </is>
      </c>
      <c r="B5" s="4" t="inlineStr">
        <is>
          <t xml:space="preserve">Intangible assets other than goodwill at the respective balance sheet dates consisted of the following: June 30, 2020 (in thousands) Remaining life (in years) Gross carrying amount Accumulated amortization Net book value Intangible assets subject to amortization: ModSpace trade name 1.2 $ 3,000 $ (1,875) $ 1,125 Indefinite-lived intangible assets: Trade name 125,000 — 125,000 Total intangible assets other than goodwill $ 128,000 $ (1,875) $ 126,125 December 31, 2019 (in thousands) Remaining life (in years) Gross carrying amount Accumulated amortization Net book value Intangible assets subject to amortization: ModSpace trade name 1.7 $ 3,000 $ (1,375) $ 1,625 Indefinite-lived intangible assets: Trade names 125,000 — 125,000 Total intangible assets other than goodwill $ 128,000 $ (1,375) $ 126,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carrying value of debt outstanding at the respective balance sheet dates consisted of the following: (in thousands, except rates) Interest rate Year of maturity June 30, 2020 December 31, 2019 2022 Secured Notes 7.875% 2022 265,398 264,576 US ABL Facility Varies 2022 850,925 885,245 Canadian ABL Facility (a) Varies 2022 — — 2023 Secured Notes 6.875% 2023 483,643 482,768 2025 Senior Notes 6.125% 2025 636,442 — Total debt $ 2,236,408 $ 1,632,589 Less: Current portion 265,398 — Total long-term debt $ 1,971,010 $ 1,632,589 (a) As of June 30, 2020 and December 31, 2019, the Company had no outstanding principal borrowings on the Canadian ABL Facility and $1.6 million and $2.1 million of related debt issuance costs, respectively. As there were no principal borrowings outstanding on the Canadian ABL Facility, the $1.6 million and $2.1 million of debt issuance costs related to that facility are included in other non-current assets on the condensed consolidated balance s heet as of June 30, 2020 and December 31,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changes in accumulated other comprehensive loss ("AOCL"), net of tax, for the six months ended June 30,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72,213) (17,761) (89,974) Total other comprehensive income (loss) prior to reclassifications 7,982 (1,642) 6,340 Reclassifications to the statements of operations — 2,617 2,617 Less other comprehensive income attributable to non-controlling interest (730) (88) (818) Impact of elimination of non-controlling interest on accumulated other comprehensive income (1,299) (1,673) (2,972) Balance at June 30, 2020 $ (66,260) $ (18,547) $ (84,807) (in thousands) Foreign Currency Translation Unrealized losses on hedging activities Total Balance at December 31, 2018 $ (62,608) $ (5,418) $ (68,026) Total other comprehensive income (loss) prior to reclassifications 4,115 (2,636) 1,479 Reclassifications to statements of operations — 435 435 Less other comprehensive loss (income) attributable to non-controlling interest (364) 198 (166) Balance at March 31, 2019 (58,857) (7,421) (66,278) Total other comprehensive income (loss) prior to reclassifications 4,321 (4,500) (179) Reclassifications from AOCI to income — 613 613 Less other comprehensive loss (income) attributable to non-controlling interest (397) 351 (46) Balance at June 30, 2019 $ (54,933) $ (10,957) $ (65,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6 Months Ended</t>
        </is>
      </c>
    </row>
    <row r="2">
      <c r="B2" s="2" t="inlineStr">
        <is>
          <t>Jun. 30, 2020</t>
        </is>
      </c>
    </row>
    <row r="3">
      <c r="A3" s="3" t="inlineStr">
        <is>
          <t>Fair Value Disclosures [Abstract]</t>
        </is>
      </c>
    </row>
    <row r="4">
      <c r="A4" s="4" t="inlineStr">
        <is>
          <t>Carrying Amounts and Fair Values of Financial Assets and Liabilities</t>
        </is>
      </c>
      <c r="B4" s="4" t="inlineStr">
        <is>
          <t xml:space="preserve">The following table shows the carrying amounts and fair values of financial assets and liabilities, including their levels in the fair value hierarchy: June 30, 2020 December 31, 2019 Carrying Amount Fair Value Carrying Amount Fair Value (in thousands) Level 1 Level 2 Level 3 Level 1 Level 2 Level 3 US ABL Facility $ 850,925 $ — $ 865,000 $ — $ 885,245 $ — $ 903,000 $ — Canadian ABL Facility — — — — — — — — 2022 Secured Notes 265,398 — 281,003 — 264,576 — 282,250 — 2023 Secured Notes 483,643 — 505,754 — 482,768 — 517,334 — 2025 Secured Notes 636,442 — 664,788 — — — — — Total $ 2,236,408 $ — $ 2,316,545 $ — $ 1,632,589 $ — $ 1,702,58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Activities in the Restructuring Accruals</t>
        </is>
      </c>
      <c r="B4" s="4" t="inlineStr">
        <is>
          <t xml:space="preserve">The following is a summary of the activity in the Company’s restructuring accruals for the three and six months ended June 30, 2020 and 2019: Three Months Ended June 30, (in thousands) 2020 2019 Employee Costs Facility Exit Costs Total Employee Costs Facility Exit Costs Total Balance at beginning of the period - March 31, 2020 $ 168 $ — $ 168 $ 2,847 $ 38 $ 2,885 Reclassification of liability to operating lease asset at the adoption of ASC 842(a) — — — — (476) (476) Charges 743 5 748 123 1,509 1,632 Cash payments (387) — (387) (1,704) — (1,704) Foreign currency translation 1 — 1 5 — 5 Non-cash movements — (5) (5) (128) (1,071) (1,199) Balance at end of period $ 525 $ — $ 525 $ 1,143 $ — $ 1,143 Six Months Ended June 30, (in thousands) 2020 2019 Employee Costs Facility Exit Costs Total Employee Costs Facility Exit Costs Total Balance at beginning of the period - December 31, 2020 $ 447 $ — $ 447 $ 4,544 $ 972 $ 5,516 Reclassification of liability to operating lease asset at the adoption of ASC 842(a) — — — — (1,415) (1,415) Charges 671 17 688 1,630 1,658 3,288 Cash payments (594) — (594) (4,932) — (4,932) Foreign currency translation 1 — 1 29 — 29 Non-cash movements — (17) (17) (128) (1,215) (1,343) Balance at end of period $ 525 $ — $ 525 $ 1,143 $ — $ 1,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 Designated as Hedges in the Consolidated Balance Sheet</t>
        </is>
      </c>
      <c r="B4" s="4" t="inlineStr">
        <is>
          <t xml:space="preserve">The location and the fair value of derivative instruments designated as hedges, at the respective balance sheet dates, were as follows: (in thousands) Balance Sheet Location June 30, 2020 December 31, 2019 Cash Flow Hedges: Interest rate swap Accrued liabilities $ 11,181 $ 5,348 Interest rate swap Other long-term liabilities $ 11,170 $ 8,943 </t>
        </is>
      </c>
    </row>
    <row r="5">
      <c r="A5" s="4" t="inlineStr">
        <is>
          <t>Schedule of Impact of Interest Rate Swap on Other Comprehensive Income, AOCI and Statement of Operations</t>
        </is>
      </c>
      <c r="B5" s="4" t="inlineStr">
        <is>
          <t xml:space="preserve">The following table discloses the impact of the interest rate swap, excluding the impact of income taxes, on other comprehensive income (“OCI”), AOCI and the Company’s statement of operations for the six months ending June 30: (in thousands) 2020 2019 Loss recognized in OCI $ (7,783) $ (7,951) Location of loss recognized in income Interest expense Interest expense Loss reclassified from AOCI into income (effective portion) $ (4,189) $ (1,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Modular leasing</t>
        </is>
      </c>
      <c r="B4" s="6" t="n">
        <v>190143</v>
      </c>
      <c r="C4" s="6" t="n">
        <v>185818</v>
      </c>
      <c r="D4" s="6" t="n">
        <v>378495</v>
      </c>
      <c r="E4" s="6" t="n">
        <v>363110</v>
      </c>
    </row>
    <row r="5">
      <c r="A5" s="4" t="inlineStr">
        <is>
          <t>Total revenues</t>
        </is>
      </c>
      <c r="B5" s="5" t="n">
        <v>256862</v>
      </c>
      <c r="C5" s="5" t="n">
        <v>263713</v>
      </c>
      <c r="D5" s="5" t="n">
        <v>512683</v>
      </c>
      <c r="E5" s="5" t="n">
        <v>517398</v>
      </c>
    </row>
    <row r="6">
      <c r="A6" s="3" t="inlineStr">
        <is>
          <t>Costs:</t>
        </is>
      </c>
    </row>
    <row r="7">
      <c r="A7" s="4" t="inlineStr">
        <is>
          <t>Modular leasing</t>
        </is>
      </c>
      <c r="B7" s="5" t="n">
        <v>47747</v>
      </c>
      <c r="C7" s="5" t="n">
        <v>55073</v>
      </c>
      <c r="D7" s="5" t="n">
        <v>97556</v>
      </c>
      <c r="E7" s="5" t="n">
        <v>102308</v>
      </c>
    </row>
    <row r="8">
      <c r="A8" s="4" t="inlineStr">
        <is>
          <t>Depreciation of rental equipment</t>
        </is>
      </c>
      <c r="B8" s="5" t="n">
        <v>45494</v>
      </c>
      <c r="C8" s="5" t="n">
        <v>43968</v>
      </c>
      <c r="D8" s="5" t="n">
        <v>91442</v>
      </c>
      <c r="E8" s="5" t="n">
        <v>85071</v>
      </c>
    </row>
    <row r="9">
      <c r="A9" s="4" t="inlineStr">
        <is>
          <t>Gross Profit</t>
        </is>
      </c>
      <c r="B9" s="5" t="n">
        <v>109964</v>
      </c>
      <c r="C9" s="5" t="n">
        <v>101484</v>
      </c>
      <c r="D9" s="5" t="n">
        <v>216154</v>
      </c>
      <c r="E9" s="5" t="n">
        <v>204815</v>
      </c>
    </row>
    <row r="10">
      <c r="A10" s="3" t="inlineStr">
        <is>
          <t>Expenses:</t>
        </is>
      </c>
    </row>
    <row r="11">
      <c r="A11" s="4" t="inlineStr">
        <is>
          <t>Selling, general and administrative</t>
        </is>
      </c>
      <c r="B11" s="5" t="n">
        <v>65272</v>
      </c>
      <c r="C11" s="5" t="n">
        <v>70385</v>
      </c>
      <c r="D11" s="5" t="n">
        <v>140240</v>
      </c>
      <c r="E11" s="5" t="n">
        <v>143704</v>
      </c>
    </row>
    <row r="12">
      <c r="A12" s="4" t="inlineStr">
        <is>
          <t>Other depreciation and amortization</t>
        </is>
      </c>
      <c r="B12" s="5" t="n">
        <v>2883</v>
      </c>
      <c r="C12" s="5" t="n">
        <v>2949</v>
      </c>
      <c r="D12" s="5" t="n">
        <v>5957</v>
      </c>
      <c r="E12" s="5" t="n">
        <v>5733</v>
      </c>
    </row>
    <row r="13">
      <c r="A13" s="4" t="inlineStr">
        <is>
          <t>Impairment losses on long-lived assets</t>
        </is>
      </c>
      <c r="B13" s="5" t="n">
        <v>0</v>
      </c>
      <c r="C13" s="5" t="n">
        <v>348</v>
      </c>
      <c r="D13" s="5" t="n">
        <v>0</v>
      </c>
      <c r="E13" s="5" t="n">
        <v>2638</v>
      </c>
    </row>
    <row r="14">
      <c r="A14" s="4" t="inlineStr">
        <is>
          <t>Lease impairment expense and other related charges</t>
        </is>
      </c>
      <c r="B14" s="5" t="n">
        <v>1394</v>
      </c>
      <c r="C14" s="5" t="n">
        <v>1520</v>
      </c>
      <c r="D14" s="5" t="n">
        <v>3055</v>
      </c>
      <c r="E14" s="5" t="n">
        <v>4605</v>
      </c>
    </row>
    <row r="15">
      <c r="A15" s="4" t="inlineStr">
        <is>
          <t>Restructuring costs</t>
        </is>
      </c>
      <c r="B15" s="5" t="n">
        <v>749</v>
      </c>
      <c r="C15" s="5" t="n">
        <v>1632</v>
      </c>
      <c r="D15" s="5" t="n">
        <v>688</v>
      </c>
      <c r="E15" s="5" t="n">
        <v>3288</v>
      </c>
    </row>
    <row r="16">
      <c r="A16" s="4" t="inlineStr">
        <is>
          <t>Currency losses (gains), net</t>
        </is>
      </c>
      <c r="B16" s="5" t="n">
        <v>-380</v>
      </c>
      <c r="C16" s="5" t="n">
        <v>-354</v>
      </c>
      <c r="D16" s="5" t="n">
        <v>518</v>
      </c>
      <c r="E16" s="5" t="n">
        <v>-670</v>
      </c>
    </row>
    <row r="17">
      <c r="A17" s="4" t="inlineStr">
        <is>
          <t>Other income, net</t>
        </is>
      </c>
      <c r="B17" s="5" t="n">
        <v>-1021</v>
      </c>
      <c r="C17" s="5" t="n">
        <v>-1290</v>
      </c>
      <c r="D17" s="5" t="n">
        <v>-745</v>
      </c>
      <c r="E17" s="5" t="n">
        <v>-2241</v>
      </c>
    </row>
    <row r="18">
      <c r="A18" s="4" t="inlineStr">
        <is>
          <t>Operating income</t>
        </is>
      </c>
      <c r="B18" s="5" t="n">
        <v>41067</v>
      </c>
      <c r="C18" s="5" t="n">
        <v>26294</v>
      </c>
      <c r="D18" s="5" t="n">
        <v>66440</v>
      </c>
      <c r="E18" s="5" t="n">
        <v>47758</v>
      </c>
    </row>
    <row r="19">
      <c r="A19" s="4" t="inlineStr">
        <is>
          <t>Interest expense</t>
        </is>
      </c>
      <c r="B19" s="5" t="n">
        <v>28519</v>
      </c>
      <c r="C19" s="5" t="n">
        <v>31668</v>
      </c>
      <c r="D19" s="5" t="n">
        <v>56776</v>
      </c>
      <c r="E19" s="5" t="n">
        <v>62783</v>
      </c>
    </row>
    <row r="20">
      <c r="A20" s="4" t="inlineStr">
        <is>
          <t>Loss on extinguishment of debt</t>
        </is>
      </c>
      <c r="B20" s="5" t="n">
        <v>0</v>
      </c>
      <c r="C20" s="5" t="n">
        <v>7244</v>
      </c>
      <c r="D20" s="5" t="n">
        <v>0</v>
      </c>
      <c r="E20" s="5" t="n">
        <v>7244</v>
      </c>
    </row>
    <row r="21">
      <c r="A21" s="4" t="inlineStr">
        <is>
          <t>Income (loss) from operations before income tax</t>
        </is>
      </c>
      <c r="B21" s="5" t="n">
        <v>12548</v>
      </c>
      <c r="C21" s="5" t="n">
        <v>-12618</v>
      </c>
      <c r="D21" s="5" t="n">
        <v>9664</v>
      </c>
      <c r="E21" s="5" t="n">
        <v>-22269</v>
      </c>
    </row>
    <row r="22">
      <c r="A22" s="4" t="inlineStr">
        <is>
          <t>Income tax (benefit) expense</t>
        </is>
      </c>
      <c r="B22" s="5" t="n">
        <v>-285</v>
      </c>
      <c r="C22" s="5" t="n">
        <v>-1180</v>
      </c>
      <c r="D22" s="5" t="n">
        <v>505</v>
      </c>
      <c r="E22" s="5" t="n">
        <v>-802</v>
      </c>
    </row>
    <row r="23">
      <c r="A23" s="4" t="inlineStr">
        <is>
          <t>Net Income (loss)</t>
        </is>
      </c>
      <c r="B23" s="5" t="n">
        <v>12833</v>
      </c>
      <c r="C23" s="5" t="n">
        <v>-11438</v>
      </c>
      <c r="D23" s="5" t="n">
        <v>9159</v>
      </c>
      <c r="E23" s="5" t="n">
        <v>-21467</v>
      </c>
    </row>
    <row r="24">
      <c r="A24" s="4" t="inlineStr">
        <is>
          <t>Net Income (loss) attributable to non-controlling interest, net of tax</t>
        </is>
      </c>
      <c r="B24" s="5" t="n">
        <v>1343</v>
      </c>
      <c r="C24" s="5" t="n">
        <v>-832</v>
      </c>
      <c r="D24" s="5" t="n">
        <v>1213</v>
      </c>
      <c r="E24" s="5" t="n">
        <v>-1590</v>
      </c>
    </row>
    <row r="25">
      <c r="A25" s="4" t="inlineStr">
        <is>
          <t>Net Income (loss) attributable to WillScot</t>
        </is>
      </c>
      <c r="B25" s="6" t="n">
        <v>11490</v>
      </c>
      <c r="C25" s="6" t="n">
        <v>-10606</v>
      </c>
      <c r="D25" s="6" t="n">
        <v>7946</v>
      </c>
      <c r="E25" s="6" t="n">
        <v>-19877</v>
      </c>
    </row>
    <row r="26">
      <c r="A26" s="3" t="inlineStr">
        <is>
          <t>Earnings (loss) per share attributable to WillScot</t>
        </is>
      </c>
    </row>
    <row r="27">
      <c r="A27" s="4" t="inlineStr">
        <is>
          <t>Basic (in USD per share)</t>
        </is>
      </c>
      <c r="B27" s="8" t="n">
        <v>0.1</v>
      </c>
      <c r="C27" s="8" t="n">
        <v>-0.1</v>
      </c>
      <c r="D27" s="8" t="n">
        <v>0.07000000000000001</v>
      </c>
      <c r="E27" s="8" t="n">
        <v>-0.18</v>
      </c>
    </row>
    <row r="28">
      <c r="A28" s="4" t="inlineStr">
        <is>
          <t>Diluted (in USD per share)</t>
        </is>
      </c>
      <c r="B28" s="8" t="n">
        <v>0.1</v>
      </c>
      <c r="C28" s="8" t="n">
        <v>-0.1</v>
      </c>
      <c r="D28" s="8" t="n">
        <v>0.07000000000000001</v>
      </c>
      <c r="E28" s="8" t="n">
        <v>-0.18</v>
      </c>
    </row>
    <row r="29">
      <c r="A29" s="3" t="inlineStr">
        <is>
          <t>Weighted average shares:</t>
        </is>
      </c>
    </row>
    <row r="30">
      <c r="A30" s="4" t="inlineStr">
        <is>
          <t>Basic (in shares)</t>
        </is>
      </c>
      <c r="B30" s="5" t="n">
        <v>110692426</v>
      </c>
      <c r="C30" s="5" t="n">
        <v>108693924</v>
      </c>
      <c r="D30" s="5" t="n">
        <v>110174536</v>
      </c>
      <c r="E30" s="5" t="n">
        <v>108609068</v>
      </c>
    </row>
    <row r="31">
      <c r="A31" s="4" t="inlineStr">
        <is>
          <t>Diluted (in shares)</t>
        </is>
      </c>
      <c r="B31" s="5" t="n">
        <v>111432963</v>
      </c>
      <c r="C31" s="5" t="n">
        <v>108693924</v>
      </c>
      <c r="D31" s="5" t="n">
        <v>112209212</v>
      </c>
      <c r="E31" s="5" t="n">
        <v>108609068</v>
      </c>
    </row>
    <row r="32">
      <c r="A32" s="4" t="inlineStr">
        <is>
          <t>Modular delivery and installation</t>
        </is>
      </c>
    </row>
    <row r="33">
      <c r="A33" s="3" t="inlineStr">
        <is>
          <t>Revenues:</t>
        </is>
      </c>
    </row>
    <row r="34">
      <c r="A34" s="4" t="inlineStr">
        <is>
          <t>Revenues</t>
        </is>
      </c>
      <c r="B34" s="6" t="n">
        <v>51640</v>
      </c>
      <c r="C34" s="6" t="n">
        <v>55966</v>
      </c>
      <c r="D34" s="6" t="n">
        <v>102710</v>
      </c>
      <c r="E34" s="6" t="n">
        <v>105966</v>
      </c>
    </row>
    <row r="35">
      <c r="A35" s="3" t="inlineStr">
        <is>
          <t>Costs:</t>
        </is>
      </c>
    </row>
    <row r="36">
      <c r="A36" s="4" t="inlineStr">
        <is>
          <t>Cost of sales</t>
        </is>
      </c>
      <c r="B36" s="5" t="n">
        <v>43523</v>
      </c>
      <c r="C36" s="5" t="n">
        <v>48468</v>
      </c>
      <c r="D36" s="5" t="n">
        <v>87388</v>
      </c>
      <c r="E36" s="5" t="n">
        <v>91811</v>
      </c>
    </row>
    <row r="37">
      <c r="A37" s="4" t="inlineStr">
        <is>
          <t>New units</t>
        </is>
      </c>
    </row>
    <row r="38">
      <c r="A38" s="3" t="inlineStr">
        <is>
          <t>Revenues:</t>
        </is>
      </c>
    </row>
    <row r="39">
      <c r="A39" s="4" t="inlineStr">
        <is>
          <t>Revenues</t>
        </is>
      </c>
      <c r="B39" s="5" t="n">
        <v>9763</v>
      </c>
      <c r="C39" s="5" t="n">
        <v>11507</v>
      </c>
      <c r="D39" s="5" t="n">
        <v>19376</v>
      </c>
      <c r="E39" s="5" t="n">
        <v>26348</v>
      </c>
    </row>
    <row r="40">
      <c r="A40" s="4" t="inlineStr">
        <is>
          <t>Total revenues</t>
        </is>
      </c>
      <c r="B40" s="5" t="n">
        <v>9763</v>
      </c>
      <c r="C40" s="5" t="n">
        <v>11507</v>
      </c>
      <c r="D40" s="5" t="n">
        <v>19376</v>
      </c>
      <c r="E40" s="5" t="n">
        <v>26348</v>
      </c>
    </row>
    <row r="41">
      <c r="A41" s="3" t="inlineStr">
        <is>
          <t>Costs:</t>
        </is>
      </c>
    </row>
    <row r="42">
      <c r="A42" s="4" t="inlineStr">
        <is>
          <t>Cost of sales</t>
        </is>
      </c>
      <c r="B42" s="5" t="n">
        <v>6331</v>
      </c>
      <c r="C42" s="5" t="n">
        <v>7999</v>
      </c>
      <c r="D42" s="5" t="n">
        <v>12534</v>
      </c>
      <c r="E42" s="5" t="n">
        <v>18877</v>
      </c>
    </row>
    <row r="43">
      <c r="A43" s="4" t="inlineStr">
        <is>
          <t>Rental units</t>
        </is>
      </c>
    </row>
    <row r="44">
      <c r="A44" s="3" t="inlineStr">
        <is>
          <t>Revenues:</t>
        </is>
      </c>
    </row>
    <row r="45">
      <c r="A45" s="4" t="inlineStr">
        <is>
          <t>Revenues</t>
        </is>
      </c>
      <c r="B45" s="5" t="n">
        <v>5316</v>
      </c>
      <c r="C45" s="5" t="n">
        <v>10422</v>
      </c>
      <c r="D45" s="5" t="n">
        <v>12102</v>
      </c>
      <c r="E45" s="5" t="n">
        <v>21974</v>
      </c>
    </row>
    <row r="46">
      <c r="A46" s="4" t="inlineStr">
        <is>
          <t>Total revenues</t>
        </is>
      </c>
      <c r="B46" s="5" t="n">
        <v>5316</v>
      </c>
      <c r="C46" s="5" t="n">
        <v>10422</v>
      </c>
      <c r="D46" s="5" t="n">
        <v>12102</v>
      </c>
      <c r="E46" s="5" t="n">
        <v>21974</v>
      </c>
    </row>
    <row r="47">
      <c r="A47" s="3" t="inlineStr">
        <is>
          <t>Costs:</t>
        </is>
      </c>
    </row>
    <row r="48">
      <c r="A48" s="4" t="inlineStr">
        <is>
          <t>Cost of sales</t>
        </is>
      </c>
      <c r="B48" s="6" t="n">
        <v>3803</v>
      </c>
      <c r="C48" s="6" t="n">
        <v>6721</v>
      </c>
      <c r="D48" s="6" t="n">
        <v>7609</v>
      </c>
      <c r="E48" s="6" t="n">
        <v>14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s set forth certain information regarding each of the Company’s reportable segments fo r the three and six months ended June 30, 2020 and 2019, respectively. Three Months Ended June 30, 2020 (in thousands) Modular - US Modular - Other North America Total Revenues: Leasing and services revenue: Modular leasing $ 175,285 $ 14,858 $ 190,143 Modular delivery and installation 47,213 4,427 51,640 Sales revenue: New units 9,406 357 9,763 Rental units 4,144 1,172 5,316 Total revenues 236,048 20,814 256,862 Costs: Cost of leasing and services: Modular leasing 44,567 3,180 47,747 Modular delivery and installation 39,758 3,765 43,523 Cost of sales: New units 6,160 171 6,331 Rental units 2,961 842 3,803 Depreciation of rental equipment 41,651 3,843 45,494 Gross profit $ 100,951 $ 9,013 $ 109,964 Other selected data: Adjusted EBITDA $ 90,613 $ 6,907 $ 97,520 Selling, general and administrative expense $ 59,328 $ 5,944 $ 65,272 Other depreciation and amortization $ 2,704 $ 179 $ 2,883 Purchases of rental equipment and refurbishments $ 38,065 $ 1,969 $ 40,034 Three Months Ended June 30, 2019 (in thousands) Modular - US Modular - Other North America Total Revenues: Leasing and services revenue: Modular leasing $ 168,826 $ 16,992 $ 185,818 Modular delivery and installation 52,495 3,471 55,966 Sales revenue: New units 10,293 1,214 11,507 Rental units 4,888 5,534 10,422 Total revenues 236,502 27,211 263,713 Costs: Cost of leasing and services: Modular leasing 51,083 3,990 55,073 Modular delivery and installation 43,949 4,519 48,468 Cost of sales: New units 7,138 861 7,999 Rental units 2,661 4,060 6,721 Depreciation of rental equipment 39,200 4,768 43,968 Gross profit $ 92,471 $ 9,013 $ 101,484 Other selected data: Adjusted EBITDA $ 80,547 $ 7,007 $ 87,554 Selling, general and administrative expense $ 62,627 $ 7,758 $ 70,385 Other depreciation and amortization $ 2,743 $ 206 $ 2,949 Purchases of rental equipment and refurbishments $ 58,241 $ 2,974 $ 61,215 Six Months Ended June 30, 2020 (in thousands) Modular - US Modular - Other North America Total Revenues: Leasing and services revenue: Modular leasing $ 347,860 $ 30,635 $ 378,495 Modular delivery and installation 94,830 7,880 102,710 Sales revenue: New units 18,673 703 19,376 Rental units 8,549 3,553 12,102 Total revenues 469,912 42,771 512,683 Costs: Cost of leasing and services: Modular leasing 91,451 6,105 97,556 Modular delivery and installation 80,464 6,924 87,388 Cost of sales: New units 12,167 367 12,534 Rental units 5,266 2,343 7,609 Depreciation of rental equipment 83,304 8,138 91,442 Gross profit $ 197,260 $ 18,894 $ 216,154 Other selected data: Adjusted EBITDA $ 172,296 $ 14,766 $ 187,062 Selling, general and administrative expense $ 127,991 $ 12,249 $ 140,240 Other depreciation and amortization $ 5,581 $ 376 $ 5,957 Purchase of rental equipment and refurbishments $ 75,071 $ 4,611 $ 79,682 Six Months Ended June 30, 2019 (in thousands) Modular - US Modular - Other North America Total Revenues Leasing and services revenue: Modular space leasing $ 330,711 $ 32,399 $ 363,110 Modular space delivery and installation 98,501 7,465 105,966 Sales: New units 24,254 2,094 26,348 Rental units 13,211 8,763 21,974 Total Revenues 466,677 50,721 517,398 Costs Cost of leasing and services: Modular space leasing 94,966 7,342 102,308 Modular space delivery and installation 83,700 8,111 91,811 Cost of sales: New units 17,388 1,489 18,877 Rental units 8,530 5,986 14,516 Depreciation of rental equipment 75,674 9,397 85,071 Gross profit $ 186,419 $ 18,396 $ 204,815 Other selected data: Adjusted EBITDA $ 156,490 $ 14,415 $ 170,905 Selling, general and administrative expense $ 128,557 $ 15,147 $ 143,704 Other depreciation and amortization $ 5,317 $ 416 $ 5,733 Purchase of rental equipment and refurbishments $ 108,162 $ 4,926 $ 113,088 </t>
        </is>
      </c>
    </row>
    <row r="5">
      <c r="A5" s="4" t="inlineStr">
        <is>
          <t>Reconciliation of Assets from Segment to Consolidated</t>
        </is>
      </c>
      <c r="B5" s="4" t="inlineStr">
        <is>
          <t xml:space="preserve">The following tables present a reconciliation of the Company’s income (loss) from operations before income tax to Adjusted EBITDA by segment for the three and six months ended June 30, 2020 and 2019, respectively: Three Months Ended June 30, 2020 (in thousands) Modular - US Modular - Other North America Total Income (loss) from operations before income taxes $ 9,950 $ 2,598 $ 12,548 Interest expense 28,208 311 28,519 Depreciation and amortization 44,355 4,022 48,377 Currency (gains) losses, net 70 (450) (380) Restructuring costs, lease impairment expense and other related charges 1,711 432 2,143 Transaction costs 1,619 — 1,619 Integration costs 2,159 (6) 2,153 Stock compensation expense 2,227 — 2,227 Other income 314 — 314 Adjusted EBITDA $ 90,613 $ 6,907 $ 97,520 Three Months Ended June 30, 2019 (in thousands) Modular - US Modular - Other North America Total Loss (income) from operations before income taxes (13,473) 855 (12,618) Loss on extinguishment of debt 7,244 — 7,244 Interest expense 31,214 454 31,668 Depreciation and amortization 41,943 4,974 46,917 Currency gains, net (75) (279) (354) Restructuring costs, lease impairment expense and other related charges 3,203 (51) 3,152 Goodwill and other impairments 268 80 348 Integration costs 7,260 982 8,242 Stock compensation expense 1,900 — 1,900 Other income 1,063 (8) 1,055 Adjusted EBITDA $ 80,547 $ 7,007 $ 87,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Related Party Transaction, Due From (To) Related Party</t>
        </is>
      </c>
      <c r="B4" s="4" t="inlineStr">
        <is>
          <t>Related party balances included in the Company’s consolidated balance sheets at June 30, 2020 and December 31, 2019, consisted of the following: (in thousands) Financial statement line Item June 30, 2020 December 31, 2019 Receivables due from affiliates Accounts receivable, net $ 20 $ 26 Amounts due to affiliates (a) Accrued liabilities (2,174) (883) Total related party liabilities, net $ (2,154) $ (857) (a) The Company had accrued expenses of $0.0 million and $0.6 million at June 30, 2020 and December 31, 2019, respectively, included in amounts due to affiliates, related to rental equipment purchases from an entity within the Algeco Group. Two of the Company's directors also serve on the board of directors to a consulting firm with which the Company incurs professional fees.</t>
        </is>
      </c>
    </row>
    <row r="5">
      <c r="A5" s="4" t="inlineStr">
        <is>
          <t>Schedule of Related Party Transaction, Income (Expenses) from Related Party</t>
        </is>
      </c>
      <c r="B5" s="4" t="inlineStr">
        <is>
          <t>Related party transactions included in the Company’s condensed consolidated statements of operations for the three and six months ended June 30, 2020 and 2019, respectively, consisted of the following: Three Months Ended Six Months Ended (in thousands) Financial statement line item 2020 2019 2020 2019 Leasing revenue from related parties Modular leasing revenue $ 294 $ 76 $ 827 $ 150 Consulting expense to related party (a) Selling, general &amp; administrative expenses (2,158) (229) (2,996) (501) Total related party expense, net $ (1,864) $ (153) $ (2,169) $ (351) (a) Two of the Company's directors also serve on the board of directors to a consulting firm with which the Company incurs professional f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Summary of Significant Accounting Policies Narrative (Details)</t>
        </is>
      </c>
      <c r="B1" s="2" t="inlineStr">
        <is>
          <t>Jun. 30, 2020$ / sharesshares</t>
        </is>
      </c>
    </row>
    <row r="2">
      <c r="A2" s="3" t="inlineStr">
        <is>
          <t>Accounting Policies [Abstract]</t>
        </is>
      </c>
    </row>
    <row r="3">
      <c r="A3" s="4" t="inlineStr">
        <is>
          <t>Common stock par value (in USD per share) | $ / shares</t>
        </is>
      </c>
      <c r="B3" s="7" t="n">
        <v>0.0001</v>
      </c>
    </row>
    <row r="4">
      <c r="A4" s="4" t="inlineStr">
        <is>
          <t>Shares issued for conversion (in shares) | shares</t>
        </is>
      </c>
      <c r="B4" s="5" t="n">
        <v>106411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Acquisitions and Related Financing Transactions (Details) - USD ($)</t>
        </is>
      </c>
      <c r="B1" s="2" t="inlineStr">
        <is>
          <t>Jul. 02, 2020</t>
        </is>
      </c>
      <c r="C1" s="2" t="inlineStr">
        <is>
          <t>Sep. 30, 2020</t>
        </is>
      </c>
      <c r="D1" s="2" t="inlineStr">
        <is>
          <t>Jun. 30, 2020</t>
        </is>
      </c>
      <c r="E1" s="2" t="inlineStr">
        <is>
          <t>Jun. 30, 2020</t>
        </is>
      </c>
      <c r="F1" s="2" t="inlineStr">
        <is>
          <t>Jul. 31, 2020</t>
        </is>
      </c>
      <c r="G1" s="2" t="inlineStr">
        <is>
          <t>Jul. 01, 2020</t>
        </is>
      </c>
      <c r="H1" s="2" t="inlineStr">
        <is>
          <t>Jun. 15, 2020</t>
        </is>
      </c>
    </row>
    <row r="2">
      <c r="A2" s="3" t="inlineStr">
        <is>
          <t>Business Acquisition [Line Items]</t>
        </is>
      </c>
    </row>
    <row r="3">
      <c r="A3" s="4" t="inlineStr">
        <is>
          <t>Common stock par value (in USD per share)</t>
        </is>
      </c>
      <c r="D3" s="7" t="n">
        <v>0.0001</v>
      </c>
      <c r="E3" s="7" t="n">
        <v>0.0001</v>
      </c>
    </row>
    <row r="4">
      <c r="A4" s="4" t="inlineStr">
        <is>
          <t>Subsequent Event</t>
        </is>
      </c>
    </row>
    <row r="5">
      <c r="A5" s="3" t="inlineStr">
        <is>
          <t>Business Acquisition [Line Items]</t>
        </is>
      </c>
    </row>
    <row r="6">
      <c r="A6" s="4" t="inlineStr">
        <is>
          <t>Common stock par value (in USD per share)</t>
        </is>
      </c>
      <c r="F6" s="7" t="n">
        <v>0.0001</v>
      </c>
      <c r="G6" s="7" t="n">
        <v>0.0001</v>
      </c>
    </row>
    <row r="7">
      <c r="A7" s="4" t="inlineStr">
        <is>
          <t>Common stock outstanding (in shares)</t>
        </is>
      </c>
      <c r="F7" s="5" t="n">
        <v>227721220</v>
      </c>
    </row>
    <row r="8">
      <c r="A8" s="4" t="inlineStr">
        <is>
          <t>2025 Senior Notes | Senior Notes</t>
        </is>
      </c>
    </row>
    <row r="9">
      <c r="A9" s="3" t="inlineStr">
        <is>
          <t>Business Acquisition [Line Items]</t>
        </is>
      </c>
    </row>
    <row r="10">
      <c r="A10" s="4" t="inlineStr">
        <is>
          <t>Debt, face amount</t>
        </is>
      </c>
      <c r="H10" s="6" t="n">
        <v>650000000</v>
      </c>
    </row>
    <row r="11">
      <c r="A11" s="4" t="inlineStr">
        <is>
          <t>Interest rate</t>
        </is>
      </c>
      <c r="D11" s="4" t="inlineStr">
        <is>
          <t>6.125%</t>
        </is>
      </c>
      <c r="E11" s="4" t="inlineStr">
        <is>
          <t>6.125%</t>
        </is>
      </c>
      <c r="H11" s="4" t="inlineStr">
        <is>
          <t>6.125%</t>
        </is>
      </c>
    </row>
    <row r="12">
      <c r="A12" s="4" t="inlineStr">
        <is>
          <t>Debt premium</t>
        </is>
      </c>
      <c r="H12" s="6" t="n">
        <v>5100000</v>
      </c>
    </row>
    <row r="13">
      <c r="A13" s="4" t="inlineStr">
        <is>
          <t>Restricted cash</t>
        </is>
      </c>
      <c r="H13" s="6" t="n">
        <v>655100000</v>
      </c>
    </row>
    <row r="14">
      <c r="A14" s="4" t="inlineStr">
        <is>
          <t>New ABL Facility | Line of Credit | Revolving Credit Facility | Subsequent Event</t>
        </is>
      </c>
    </row>
    <row r="15">
      <c r="A15" s="3" t="inlineStr">
        <is>
          <t>Business Acquisition [Line Items]</t>
        </is>
      </c>
    </row>
    <row r="16">
      <c r="A16" s="4" t="inlineStr">
        <is>
          <t>Maximum aggregate availability</t>
        </is>
      </c>
      <c r="G16" s="6" t="n">
        <v>2400000000</v>
      </c>
    </row>
    <row r="17">
      <c r="A17" s="4" t="inlineStr">
        <is>
          <t>Proceeds from issuance of debt</t>
        </is>
      </c>
      <c r="B17" s="6" t="n">
        <v>1470000000</v>
      </c>
    </row>
    <row r="18">
      <c r="A18" s="4" t="inlineStr">
        <is>
          <t>Payment of debt issuance fees</t>
        </is>
      </c>
      <c r="B18" s="6" t="n">
        <v>36000000</v>
      </c>
    </row>
    <row r="19">
      <c r="A19" s="4" t="inlineStr">
        <is>
          <t>New ABL Facility | Line of Credit | Revolving Credit Facility | LIBOR | US Dollars | Subsequent Event</t>
        </is>
      </c>
    </row>
    <row r="20">
      <c r="A20" s="3" t="inlineStr">
        <is>
          <t>Business Acquisition [Line Items]</t>
        </is>
      </c>
    </row>
    <row r="21">
      <c r="A21" s="4" t="inlineStr">
        <is>
          <t>Variable rate basis</t>
        </is>
      </c>
      <c r="B21" s="4" t="inlineStr">
        <is>
          <t>1.875%</t>
        </is>
      </c>
    </row>
    <row r="22">
      <c r="A22" s="4" t="inlineStr">
        <is>
          <t>New ABL Facility | Line of Credit | Revolving Credit Facility | LIBOR | British Pounds | Subsequent Event</t>
        </is>
      </c>
    </row>
    <row r="23">
      <c r="A23" s="3" t="inlineStr">
        <is>
          <t>Business Acquisition [Line Items]</t>
        </is>
      </c>
    </row>
    <row r="24">
      <c r="A24" s="4" t="inlineStr">
        <is>
          <t>Variable rate basis</t>
        </is>
      </c>
      <c r="B24" s="4" t="inlineStr">
        <is>
          <t>1.875%</t>
        </is>
      </c>
    </row>
    <row r="25">
      <c r="A25" s="4" t="inlineStr">
        <is>
          <t>New ABL Facility | Line of Credit | Revolving Credit Facility | Base Rate | US Dollars | Subsequent Event</t>
        </is>
      </c>
    </row>
    <row r="26">
      <c r="A26" s="3" t="inlineStr">
        <is>
          <t>Business Acquisition [Line Items]</t>
        </is>
      </c>
    </row>
    <row r="27">
      <c r="A27" s="4" t="inlineStr">
        <is>
          <t>Variable rate basis</t>
        </is>
      </c>
      <c r="B27" s="4" t="inlineStr">
        <is>
          <t>0.875%</t>
        </is>
      </c>
    </row>
    <row r="28">
      <c r="A28" s="4" t="inlineStr">
        <is>
          <t>New ABL Facility | Line of Credit | Revolving Credit Facility | Banker's Acceptance Rate | Canadian Dollars | Subsequent Event</t>
        </is>
      </c>
    </row>
    <row r="29">
      <c r="A29" s="3" t="inlineStr">
        <is>
          <t>Business Acquisition [Line Items]</t>
        </is>
      </c>
    </row>
    <row r="30">
      <c r="A30" s="4" t="inlineStr">
        <is>
          <t>Variable rate basis</t>
        </is>
      </c>
      <c r="B30" s="4" t="inlineStr">
        <is>
          <t>1.875%</t>
        </is>
      </c>
    </row>
    <row r="31">
      <c r="A31" s="4" t="inlineStr">
        <is>
          <t>New ABL Facility | Line of Credit | Revolving Credit Facility | Prime Rate | Canadian Dollars | Subsequent Event</t>
        </is>
      </c>
    </row>
    <row r="32">
      <c r="A32" s="3" t="inlineStr">
        <is>
          <t>Business Acquisition [Line Items]</t>
        </is>
      </c>
    </row>
    <row r="33">
      <c r="A33" s="4" t="inlineStr">
        <is>
          <t>Variable rate basis</t>
        </is>
      </c>
      <c r="B33" s="4" t="inlineStr">
        <is>
          <t>0.875%</t>
        </is>
      </c>
    </row>
    <row r="34">
      <c r="A34" s="4" t="inlineStr">
        <is>
          <t>New US ABL Facility | Line of Credit | Revolving Credit Facility | Subsequent Event</t>
        </is>
      </c>
    </row>
    <row r="35">
      <c r="A35" s="3" t="inlineStr">
        <is>
          <t>Business Acquisition [Line Items]</t>
        </is>
      </c>
    </row>
    <row r="36">
      <c r="A36" s="4" t="inlineStr">
        <is>
          <t>Maximum aggregate availability</t>
        </is>
      </c>
      <c r="G36" s="5" t="n">
        <v>2000000000</v>
      </c>
    </row>
    <row r="37">
      <c r="A37" s="4" t="inlineStr">
        <is>
          <t>Senior Secured Asset-Based Multicurrency Facility | Line of Credit | Revolving Credit Facility | Subsequent Event</t>
        </is>
      </c>
    </row>
    <row r="38">
      <c r="A38" s="3" t="inlineStr">
        <is>
          <t>Business Acquisition [Line Items]</t>
        </is>
      </c>
    </row>
    <row r="39">
      <c r="A39" s="4" t="inlineStr">
        <is>
          <t>Maximum aggregate availability</t>
        </is>
      </c>
      <c r="G39" s="6" t="n">
        <v>400000000</v>
      </c>
    </row>
    <row r="40">
      <c r="A40" s="4" t="inlineStr">
        <is>
          <t>Mobile Mini, Inc. | Subsequent Event</t>
        </is>
      </c>
    </row>
    <row r="41">
      <c r="A41" s="3" t="inlineStr">
        <is>
          <t>Business Acquisition [Line Items]</t>
        </is>
      </c>
    </row>
    <row r="42">
      <c r="A42" s="4" t="inlineStr">
        <is>
          <t>Common stock par value (in USD per share)</t>
        </is>
      </c>
      <c r="G42" s="8" t="n">
        <v>0.01</v>
      </c>
    </row>
    <row r="43">
      <c r="A43" s="4" t="inlineStr">
        <is>
          <t>Mobile Mini, Inc.</t>
        </is>
      </c>
    </row>
    <row r="44">
      <c r="A44" s="3" t="inlineStr">
        <is>
          <t>Business Acquisition [Line Items]</t>
        </is>
      </c>
    </row>
    <row r="45">
      <c r="A45" s="4" t="inlineStr">
        <is>
          <t>Transaction costs</t>
        </is>
      </c>
      <c r="D45" s="6" t="n">
        <v>1600000</v>
      </c>
      <c r="E45" s="6" t="n">
        <v>11000000</v>
      </c>
    </row>
    <row r="46">
      <c r="A46" s="4" t="inlineStr">
        <is>
          <t>Mobile Mini, Inc. | Subsequent Event</t>
        </is>
      </c>
    </row>
    <row r="47">
      <c r="A47" s="3" t="inlineStr">
        <is>
          <t>Business Acquisition [Line Items]</t>
        </is>
      </c>
    </row>
    <row r="48">
      <c r="A48" s="4" t="inlineStr">
        <is>
          <t>Number of shares converted into WillScot Class A common stock (in shares)</t>
        </is>
      </c>
      <c r="B48" s="9" t="n">
        <v>2.405</v>
      </c>
    </row>
    <row r="49">
      <c r="A49" s="4" t="inlineStr">
        <is>
          <t>Value of shares converted from acquiree's shares (in USD per share)</t>
        </is>
      </c>
      <c r="B49" s="8" t="n">
        <v>12.53</v>
      </c>
    </row>
    <row r="50">
      <c r="A50" s="4" t="inlineStr">
        <is>
          <t>Value of shares converted from acquiree's shares</t>
        </is>
      </c>
      <c r="B50" s="6" t="n">
        <v>1400000000</v>
      </c>
    </row>
    <row r="51">
      <c r="A51" s="4" t="inlineStr">
        <is>
          <t>Mobile Mini, Inc. | Forecast</t>
        </is>
      </c>
    </row>
    <row r="52">
      <c r="A52" s="3" t="inlineStr">
        <is>
          <t>Business Acquisition [Line Items]</t>
        </is>
      </c>
    </row>
    <row r="53">
      <c r="A53" s="4" t="inlineStr">
        <is>
          <t>Transaction costs</t>
        </is>
      </c>
      <c r="C53" s="6" t="n">
        <v>51000000</v>
      </c>
    </row>
    <row r="54">
      <c r="A54" s="4" t="inlineStr">
        <is>
          <t>Mobile Mini, Inc. | Common Stock | Subsequent Event</t>
        </is>
      </c>
    </row>
    <row r="55">
      <c r="A55" s="3" t="inlineStr">
        <is>
          <t>Business Acquisition [Line Items]</t>
        </is>
      </c>
    </row>
    <row r="56">
      <c r="A56" s="4" t="inlineStr">
        <is>
          <t>Number of shares converted from acquiree's shares (in shares)</t>
        </is>
      </c>
      <c r="B56" s="5" t="n">
        <v>10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256862</v>
      </c>
      <c r="C4" s="6" t="n">
        <v>263713</v>
      </c>
      <c r="D4" s="6" t="n">
        <v>512683</v>
      </c>
      <c r="E4" s="6" t="n">
        <v>517398</v>
      </c>
    </row>
    <row r="5">
      <c r="A5" s="4" t="inlineStr">
        <is>
          <t>US</t>
        </is>
      </c>
    </row>
    <row r="6">
      <c r="A6" s="3" t="inlineStr">
        <is>
          <t>Disaggregation of Revenue [Line Items]</t>
        </is>
      </c>
    </row>
    <row r="7">
      <c r="A7" s="4" t="inlineStr">
        <is>
          <t>Total revenues</t>
        </is>
      </c>
      <c r="B7" s="5" t="n">
        <v>237613</v>
      </c>
      <c r="C7" s="5" t="n">
        <v>238087</v>
      </c>
      <c r="D7" s="5" t="n">
        <v>472941</v>
      </c>
      <c r="E7" s="5" t="n">
        <v>469554</v>
      </c>
    </row>
    <row r="8">
      <c r="A8" s="4" t="inlineStr">
        <is>
          <t>Canada</t>
        </is>
      </c>
    </row>
    <row r="9">
      <c r="A9" s="3" t="inlineStr">
        <is>
          <t>Disaggregation of Revenue [Line Items]</t>
        </is>
      </c>
    </row>
    <row r="10">
      <c r="A10" s="4" t="inlineStr">
        <is>
          <t>Total revenues</t>
        </is>
      </c>
      <c r="B10" s="5" t="n">
        <v>16279</v>
      </c>
      <c r="C10" s="5" t="n">
        <v>21405</v>
      </c>
      <c r="D10" s="5" t="n">
        <v>32985</v>
      </c>
      <c r="E10" s="5" t="n">
        <v>39599</v>
      </c>
    </row>
    <row r="11">
      <c r="A11" s="4" t="inlineStr">
        <is>
          <t>Mexico</t>
        </is>
      </c>
    </row>
    <row r="12">
      <c r="A12" s="3" t="inlineStr">
        <is>
          <t>Disaggregation of Revenue [Line Items]</t>
        </is>
      </c>
    </row>
    <row r="13">
      <c r="A13" s="4" t="inlineStr">
        <is>
          <t>Total revenues</t>
        </is>
      </c>
      <c r="B13" s="5" t="n">
        <v>2970</v>
      </c>
      <c r="C13" s="5" t="n">
        <v>4221</v>
      </c>
      <c r="D13" s="5" t="n">
        <v>6757</v>
      </c>
      <c r="E13" s="5" t="n">
        <v>8245</v>
      </c>
    </row>
    <row r="14">
      <c r="A14" s="4" t="inlineStr">
        <is>
          <t>Modular space leasing revenue</t>
        </is>
      </c>
    </row>
    <row r="15">
      <c r="A15" s="3" t="inlineStr">
        <is>
          <t>Disaggregation of Revenue [Line Items]</t>
        </is>
      </c>
    </row>
    <row r="16">
      <c r="A16" s="4" t="inlineStr">
        <is>
          <t>Total revenues</t>
        </is>
      </c>
      <c r="B16" s="5" t="n">
        <v>132377</v>
      </c>
      <c r="C16" s="5" t="n">
        <v>129475</v>
      </c>
      <c r="D16" s="5" t="n">
        <v>263775</v>
      </c>
      <c r="E16" s="5" t="n">
        <v>253025</v>
      </c>
    </row>
    <row r="17">
      <c r="A17" s="4" t="inlineStr">
        <is>
          <t>Portable storage leasing revenue</t>
        </is>
      </c>
    </row>
    <row r="18">
      <c r="A18" s="3" t="inlineStr">
        <is>
          <t>Disaggregation of Revenue [Line Items]</t>
        </is>
      </c>
    </row>
    <row r="19">
      <c r="A19" s="4" t="inlineStr">
        <is>
          <t>Total revenues</t>
        </is>
      </c>
      <c r="B19" s="5" t="n">
        <v>5716</v>
      </c>
      <c r="C19" s="5" t="n">
        <v>6021</v>
      </c>
      <c r="D19" s="5" t="n">
        <v>11565</v>
      </c>
      <c r="E19" s="5" t="n">
        <v>12262</v>
      </c>
    </row>
    <row r="20">
      <c r="A20" s="4" t="inlineStr">
        <is>
          <t>VAPS</t>
        </is>
      </c>
    </row>
    <row r="21">
      <c r="A21" s="3" t="inlineStr">
        <is>
          <t>Disaggregation of Revenue [Line Items]</t>
        </is>
      </c>
    </row>
    <row r="22">
      <c r="A22" s="4" t="inlineStr">
        <is>
          <t>Total revenues</t>
        </is>
      </c>
      <c r="B22" s="5" t="n">
        <v>42421</v>
      </c>
      <c r="C22" s="5" t="n">
        <v>39669</v>
      </c>
      <c r="D22" s="5" t="n">
        <v>83423</v>
      </c>
      <c r="E22" s="5" t="n">
        <v>77061</v>
      </c>
    </row>
    <row r="23">
      <c r="A23" s="4" t="inlineStr">
        <is>
          <t>Other leasing-related revenue</t>
        </is>
      </c>
    </row>
    <row r="24">
      <c r="A24" s="3" t="inlineStr">
        <is>
          <t>Disaggregation of Revenue [Line Items]</t>
        </is>
      </c>
    </row>
    <row r="25">
      <c r="A25" s="4" t="inlineStr">
        <is>
          <t>Total revenues</t>
        </is>
      </c>
      <c r="B25" s="5" t="n">
        <v>9629</v>
      </c>
      <c r="C25" s="5" t="n">
        <v>10653</v>
      </c>
      <c r="D25" s="5" t="n">
        <v>19732</v>
      </c>
      <c r="E25" s="5" t="n">
        <v>20762</v>
      </c>
    </row>
    <row r="26">
      <c r="A26" s="4" t="inlineStr">
        <is>
          <t>Modular leasing revenue</t>
        </is>
      </c>
    </row>
    <row r="27">
      <c r="A27" s="3" t="inlineStr">
        <is>
          <t>Disaggregation of Revenue [Line Items]</t>
        </is>
      </c>
    </row>
    <row r="28">
      <c r="A28" s="4" t="inlineStr">
        <is>
          <t>Total revenues</t>
        </is>
      </c>
      <c r="B28" s="5" t="n">
        <v>190143</v>
      </c>
      <c r="C28" s="5" t="n">
        <v>185818</v>
      </c>
      <c r="D28" s="5" t="n">
        <v>378495</v>
      </c>
      <c r="E28" s="5" t="n">
        <v>363110</v>
      </c>
    </row>
    <row r="29">
      <c r="A29" s="4" t="inlineStr">
        <is>
          <t>Modular delivery and installation revenue</t>
        </is>
      </c>
    </row>
    <row r="30">
      <c r="A30" s="3" t="inlineStr">
        <is>
          <t>Disaggregation of Revenue [Line Items]</t>
        </is>
      </c>
    </row>
    <row r="31">
      <c r="A31" s="4" t="inlineStr">
        <is>
          <t>Total revenues</t>
        </is>
      </c>
      <c r="B31" s="5" t="n">
        <v>51640</v>
      </c>
      <c r="C31" s="5" t="n">
        <v>55966</v>
      </c>
      <c r="D31" s="5" t="n">
        <v>102710</v>
      </c>
      <c r="E31" s="5" t="n">
        <v>105966</v>
      </c>
    </row>
    <row r="32">
      <c r="A32" s="4" t="inlineStr">
        <is>
          <t>Total leasing and services revenue</t>
        </is>
      </c>
    </row>
    <row r="33">
      <c r="A33" s="3" t="inlineStr">
        <is>
          <t>Disaggregation of Revenue [Line Items]</t>
        </is>
      </c>
    </row>
    <row r="34">
      <c r="A34" s="4" t="inlineStr">
        <is>
          <t>Total revenues</t>
        </is>
      </c>
      <c r="B34" s="5" t="n">
        <v>241783</v>
      </c>
      <c r="C34" s="5" t="n">
        <v>241784</v>
      </c>
      <c r="D34" s="5" t="n">
        <v>481205</v>
      </c>
      <c r="E34" s="5" t="n">
        <v>469076</v>
      </c>
    </row>
    <row r="35">
      <c r="A35" s="4" t="inlineStr">
        <is>
          <t>New units</t>
        </is>
      </c>
    </row>
    <row r="36">
      <c r="A36" s="3" t="inlineStr">
        <is>
          <t>Disaggregation of Revenue [Line Items]</t>
        </is>
      </c>
    </row>
    <row r="37">
      <c r="A37" s="4" t="inlineStr">
        <is>
          <t>Total revenues</t>
        </is>
      </c>
      <c r="B37" s="5" t="n">
        <v>9763</v>
      </c>
      <c r="C37" s="5" t="n">
        <v>11507</v>
      </c>
      <c r="D37" s="5" t="n">
        <v>19376</v>
      </c>
      <c r="E37" s="5" t="n">
        <v>26348</v>
      </c>
    </row>
    <row r="38">
      <c r="A38" s="4" t="inlineStr">
        <is>
          <t>Rental units</t>
        </is>
      </c>
    </row>
    <row r="39">
      <c r="A39" s="3" t="inlineStr">
        <is>
          <t>Disaggregation of Revenue [Line Items]</t>
        </is>
      </c>
    </row>
    <row r="40">
      <c r="A40" s="4" t="inlineStr">
        <is>
          <t>Total revenues</t>
        </is>
      </c>
      <c r="B40" s="5" t="n">
        <v>5316</v>
      </c>
      <c r="C40" s="5" t="n">
        <v>10422</v>
      </c>
      <c r="D40" s="5" t="n">
        <v>12102</v>
      </c>
      <c r="E40" s="5" t="n">
        <v>21974</v>
      </c>
    </row>
    <row r="41">
      <c r="A41" s="4" t="inlineStr">
        <is>
          <t>VAPS service</t>
        </is>
      </c>
    </row>
    <row r="42">
      <c r="A42" s="3" t="inlineStr">
        <is>
          <t>Disaggregation of Revenue [Line Items]</t>
        </is>
      </c>
    </row>
    <row r="43">
      <c r="A43" s="4" t="inlineStr">
        <is>
          <t>Total revenues</t>
        </is>
      </c>
      <c r="B43" s="6" t="n">
        <v>4300</v>
      </c>
      <c r="C43" s="6" t="n">
        <v>4100</v>
      </c>
      <c r="D43" s="6" t="n">
        <v>8300</v>
      </c>
      <c r="E43" s="6" t="n">
        <v>7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Deferred revenue</t>
        </is>
      </c>
      <c r="B4" s="10" t="n">
        <v>47.1</v>
      </c>
      <c r="D4" s="10" t="n">
        <v>47.1</v>
      </c>
      <c r="F4" s="10" t="n">
        <v>42.6</v>
      </c>
    </row>
    <row r="5">
      <c r="A5" s="4" t="inlineStr">
        <is>
          <t>Previously deferred revenue recognized</t>
        </is>
      </c>
      <c r="B5" s="10" t="n">
        <v>9.199999999999999</v>
      </c>
    </row>
    <row r="6">
      <c r="A6" s="4" t="inlineStr">
        <is>
          <t>Receivables | Credit Concentration Risk</t>
        </is>
      </c>
    </row>
    <row r="7">
      <c r="A7" s="3" t="inlineStr">
        <is>
          <t>Disaggregation of Revenue [Line Items]</t>
        </is>
      </c>
    </row>
    <row r="8">
      <c r="A8" s="4" t="inlineStr">
        <is>
          <t>Concentration risk percentage</t>
        </is>
      </c>
      <c r="D8" s="4" t="inlineStr">
        <is>
          <t>4.70%</t>
        </is>
      </c>
    </row>
    <row r="9">
      <c r="A9" s="4" t="inlineStr">
        <is>
          <t>Modular Leasing | Revenues | Revenue Concentration Risk</t>
        </is>
      </c>
    </row>
    <row r="10">
      <c r="A10" s="3" t="inlineStr">
        <is>
          <t>Disaggregation of Revenue [Line Items]</t>
        </is>
      </c>
    </row>
    <row r="11">
      <c r="A11" s="4" t="inlineStr">
        <is>
          <t>Concentration risk percentage</t>
        </is>
      </c>
      <c r="B11" s="4" t="inlineStr">
        <is>
          <t>72.00%</t>
        </is>
      </c>
      <c r="C11" s="4" t="inlineStr">
        <is>
          <t>69.00%</t>
        </is>
      </c>
      <c r="D11" s="4" t="inlineStr">
        <is>
          <t>72.00%</t>
        </is>
      </c>
      <c r="E11" s="4" t="inlineStr">
        <is>
          <t>69.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Rollforward of Accounts and Notes Receivable, Allowance (Details) - USD ($) $ in Thousand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Balance at beginning of year</t>
        </is>
      </c>
      <c r="B4" s="6" t="n">
        <v>15828</v>
      </c>
      <c r="C4" s="6" t="n">
        <v>9340</v>
      </c>
    </row>
    <row r="5">
      <c r="A5" s="4" t="inlineStr">
        <is>
          <t>Net charges to bad debt expense and revenue</t>
        </is>
      </c>
      <c r="B5" s="5" t="n">
        <v>9122</v>
      </c>
      <c r="C5" s="5" t="n">
        <v>14496</v>
      </c>
    </row>
    <row r="6">
      <c r="A6" s="4" t="inlineStr">
        <is>
          <t>Write-offs</t>
        </is>
      </c>
      <c r="B6" s="5" t="n">
        <v>-5573</v>
      </c>
      <c r="C6" s="5" t="n">
        <v>-7945</v>
      </c>
    </row>
    <row r="7">
      <c r="A7" s="4" t="inlineStr">
        <is>
          <t>Foreign currency translation and other</t>
        </is>
      </c>
      <c r="B7" s="5" t="n">
        <v>-194</v>
      </c>
      <c r="C7" s="5" t="n">
        <v>-63</v>
      </c>
    </row>
    <row r="8">
      <c r="A8" s="4" t="inlineStr">
        <is>
          <t>Balance at end of period</t>
        </is>
      </c>
      <c r="B8" s="6" t="n">
        <v>19183</v>
      </c>
      <c r="C8" s="6" t="n">
        <v>158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Jun. 30, 2020USD ($)</t>
        </is>
      </c>
    </row>
    <row r="2">
      <c r="A2" s="3" t="inlineStr">
        <is>
          <t>Leases [Abstract]</t>
        </is>
      </c>
    </row>
    <row r="3">
      <c r="A3" s="4" t="inlineStr">
        <is>
          <t>2020</t>
        </is>
      </c>
      <c r="B3" s="6" t="n">
        <v>19748</v>
      </c>
    </row>
    <row r="4">
      <c r="A4" s="4" t="inlineStr">
        <is>
          <t>2021</t>
        </is>
      </c>
      <c r="B4" s="5" t="n">
        <v>36770</v>
      </c>
    </row>
    <row r="5">
      <c r="A5" s="4" t="inlineStr">
        <is>
          <t>2022</t>
        </is>
      </c>
      <c r="B5" s="5" t="n">
        <v>30487</v>
      </c>
    </row>
    <row r="6">
      <c r="A6" s="4" t="inlineStr">
        <is>
          <t>2023</t>
        </is>
      </c>
      <c r="B6" s="5" t="n">
        <v>24353</v>
      </c>
    </row>
    <row r="7">
      <c r="A7" s="4" t="inlineStr">
        <is>
          <t>2024</t>
        </is>
      </c>
      <c r="B7" s="5" t="n">
        <v>19141</v>
      </c>
    </row>
    <row r="8">
      <c r="A8" s="4" t="inlineStr">
        <is>
          <t>Thereafter</t>
        </is>
      </c>
      <c r="B8" s="5" t="n">
        <v>53540</v>
      </c>
    </row>
    <row r="9">
      <c r="A9" s="4" t="inlineStr">
        <is>
          <t>Total lease payments</t>
        </is>
      </c>
      <c r="B9" s="5" t="n">
        <v>184039</v>
      </c>
    </row>
    <row r="10">
      <c r="A10" s="4" t="inlineStr">
        <is>
          <t>Less: interest</t>
        </is>
      </c>
      <c r="B10" s="5" t="n">
        <v>-36442</v>
      </c>
    </row>
    <row r="11">
      <c r="A11" s="4" t="inlineStr">
        <is>
          <t>Present value of lease liabilities</t>
        </is>
      </c>
      <c r="B11" s="6" t="n">
        <v>147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6 Months Ended</t>
        </is>
      </c>
    </row>
    <row r="2">
      <c r="B2" s="2" t="inlineStr">
        <is>
          <t>Jun. 30, 2020</t>
        </is>
      </c>
      <c r="C2" s="2" t="inlineStr">
        <is>
          <t>Jun. 30, 2019</t>
        </is>
      </c>
    </row>
    <row r="3">
      <c r="A3" s="3" t="inlineStr">
        <is>
          <t>Lessee, Lease, Description [Line Items]</t>
        </is>
      </c>
    </row>
    <row r="4">
      <c r="A4" s="4" t="inlineStr">
        <is>
          <t>Total operating lease expense</t>
        </is>
      </c>
      <c r="B4" s="6" t="n">
        <v>42518</v>
      </c>
      <c r="C4" s="6" t="n">
        <v>40446</v>
      </c>
    </row>
    <row r="5">
      <c r="A5" s="4" t="inlineStr">
        <is>
          <t>Cost of leasing and services</t>
        </is>
      </c>
    </row>
    <row r="6">
      <c r="A6" s="3" t="inlineStr">
        <is>
          <t>Lessee, Lease, Description [Line Items]</t>
        </is>
      </c>
    </row>
    <row r="7">
      <c r="A7" s="4" t="inlineStr">
        <is>
          <t>Fixed lease expense</t>
        </is>
      </c>
      <c r="B7" s="5" t="n">
        <v>3074</v>
      </c>
      <c r="C7" s="5" t="n">
        <v>3559</v>
      </c>
    </row>
    <row r="8">
      <c r="A8" s="4" t="inlineStr">
        <is>
          <t>Short-term lease expense</t>
        </is>
      </c>
      <c r="B8" s="5" t="n">
        <v>13603</v>
      </c>
      <c r="C8" s="5" t="n">
        <v>14708</v>
      </c>
    </row>
    <row r="9">
      <c r="A9" s="4" t="inlineStr">
        <is>
          <t>Variable lease expense</t>
        </is>
      </c>
      <c r="B9" s="5" t="n">
        <v>3657</v>
      </c>
      <c r="C9" s="5" t="n">
        <v>1359</v>
      </c>
    </row>
    <row r="10">
      <c r="A10" s="4" t="inlineStr">
        <is>
          <t>Selling, general and administrative</t>
        </is>
      </c>
    </row>
    <row r="11">
      <c r="A11" s="3" t="inlineStr">
        <is>
          <t>Lessee, Lease, Description [Line Items]</t>
        </is>
      </c>
    </row>
    <row r="12">
      <c r="A12" s="4" t="inlineStr">
        <is>
          <t>Fixed lease expense</t>
        </is>
      </c>
      <c r="B12" s="5" t="n">
        <v>16866</v>
      </c>
      <c r="C12" s="5" t="n">
        <v>16820</v>
      </c>
    </row>
    <row r="13">
      <c r="A13" s="4" t="inlineStr">
        <is>
          <t>Short-term lease expense</t>
        </is>
      </c>
      <c r="B13" s="5" t="n">
        <v>851</v>
      </c>
      <c r="C13" s="5" t="n">
        <v>1382</v>
      </c>
    </row>
    <row r="14">
      <c r="A14" s="4" t="inlineStr">
        <is>
          <t>Variable lease expense</t>
        </is>
      </c>
      <c r="B14" s="5" t="n">
        <v>2131</v>
      </c>
      <c r="C14" s="5" t="n">
        <v>2085</v>
      </c>
    </row>
    <row r="15">
      <c r="A15" s="4" t="inlineStr">
        <is>
          <t>Lease impairment expense and other related charges</t>
        </is>
      </c>
    </row>
    <row r="16">
      <c r="A16" s="3" t="inlineStr">
        <is>
          <t>Lessee, Lease, Description [Line Items]</t>
        </is>
      </c>
    </row>
    <row r="17">
      <c r="A17" s="4" t="inlineStr">
        <is>
          <t>Fixed lease expense</t>
        </is>
      </c>
      <c r="B17" s="5" t="n">
        <v>1359</v>
      </c>
      <c r="C17" s="5" t="n">
        <v>533</v>
      </c>
    </row>
    <row r="18">
      <c r="A18" s="4" t="inlineStr">
        <is>
          <t>Short-term lease expense</t>
        </is>
      </c>
      <c r="B18" s="5" t="n">
        <v>466</v>
      </c>
      <c r="C18" s="5" t="n">
        <v>0</v>
      </c>
    </row>
    <row r="19">
      <c r="A19" s="4" t="inlineStr">
        <is>
          <t>Variable lease expense</t>
        </is>
      </c>
      <c r="B19" s="6" t="n">
        <v>511</v>
      </c>
      <c r="C1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impairment expense and other related charges</t>
        </is>
      </c>
      <c r="B4" s="6" t="n">
        <v>1394</v>
      </c>
      <c r="C4" s="6" t="n">
        <v>1520</v>
      </c>
      <c r="D4" s="6" t="n">
        <v>3055</v>
      </c>
      <c r="E4" s="6" t="n">
        <v>4605</v>
      </c>
    </row>
    <row r="5">
      <c r="A5" s="4" t="inlineStr">
        <is>
          <t>Impairment charges and loss on lease exit</t>
        </is>
      </c>
      <c r="D5" s="5" t="n">
        <v>800</v>
      </c>
    </row>
    <row r="6">
      <c r="A6" s="4" t="inlineStr">
        <is>
          <t>Closed location rent expense</t>
        </is>
      </c>
      <c r="D6" s="5" t="n">
        <v>2300</v>
      </c>
      <c r="E6" s="5" t="n">
        <v>500</v>
      </c>
    </row>
    <row r="7">
      <c r="A7" s="4" t="inlineStr">
        <is>
          <t>Impairment on right of use assets</t>
        </is>
      </c>
      <c r="D7" s="6" t="n">
        <v>57</v>
      </c>
      <c r="E7" s="5" t="n">
        <v>2439</v>
      </c>
    </row>
    <row r="8">
      <c r="A8" s="4" t="inlineStr">
        <is>
          <t>Loss on lease exit</t>
        </is>
      </c>
      <c r="E8" s="6" t="n">
        <v>1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2833</v>
      </c>
      <c r="C4" s="6" t="n">
        <v>-11438</v>
      </c>
      <c r="D4" s="6" t="n">
        <v>9159</v>
      </c>
      <c r="E4" s="6" t="n">
        <v>-21467</v>
      </c>
    </row>
    <row r="5">
      <c r="A5" s="3" t="inlineStr">
        <is>
          <t>Other comprehensive income (loss):</t>
        </is>
      </c>
    </row>
    <row r="6">
      <c r="A6" s="4" t="inlineStr">
        <is>
          <t>Foreign currency translation adjustment, net of income tax expense of $0 for the three and six months ended June 30, 2020 and 2019</t>
        </is>
      </c>
      <c r="B6" s="5" t="n">
        <v>7982</v>
      </c>
      <c r="C6" s="5" t="n">
        <v>4321</v>
      </c>
      <c r="D6" s="5" t="n">
        <v>-13162</v>
      </c>
      <c r="E6" s="5" t="n">
        <v>8436</v>
      </c>
    </row>
    <row r="7">
      <c r="A7" s="4" t="inlineStr">
        <is>
          <t>Net gain (loss) on derivatives, net of income tax benefit of $0, $1,190 for the three months ended June 30, 2020 and 2019, respectively and $0, and $1,863 for the six months ended June 30, 2020 and 2019, respectively</t>
        </is>
      </c>
      <c r="B7" s="5" t="n">
        <v>975</v>
      </c>
      <c r="C7" s="5" t="n">
        <v>-3887</v>
      </c>
      <c r="D7" s="5" t="n">
        <v>-7783</v>
      </c>
      <c r="E7" s="5" t="n">
        <v>-6088</v>
      </c>
    </row>
    <row r="8">
      <c r="A8" s="4" t="inlineStr">
        <is>
          <t>Comprehensive income (loss)</t>
        </is>
      </c>
      <c r="B8" s="5" t="n">
        <v>21790</v>
      </c>
      <c r="C8" s="5" t="n">
        <v>-11004</v>
      </c>
      <c r="D8" s="5" t="n">
        <v>-11786</v>
      </c>
      <c r="E8" s="5" t="n">
        <v>-19119</v>
      </c>
    </row>
    <row r="9">
      <c r="A9" s="4" t="inlineStr">
        <is>
          <t>Comprehensive income (loss) attributable to non-controlling interest</t>
        </is>
      </c>
      <c r="B9" s="5" t="n">
        <v>2161</v>
      </c>
      <c r="C9" s="5" t="n">
        <v>-786</v>
      </c>
      <c r="D9" s="5" t="n">
        <v>-672</v>
      </c>
      <c r="E9" s="5" t="n">
        <v>-1378</v>
      </c>
    </row>
    <row r="10">
      <c r="A10" s="4" t="inlineStr">
        <is>
          <t>Total comprehensive income (loss) attributable to WillScot</t>
        </is>
      </c>
      <c r="B10" s="6" t="n">
        <v>19629</v>
      </c>
      <c r="C10" s="6" t="n">
        <v>-10218</v>
      </c>
      <c r="D10" s="6" t="n">
        <v>-11114</v>
      </c>
      <c r="E10" s="6" t="n">
        <v>-177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the amounts included in the measurement of lease liabilities</t>
        </is>
      </c>
      <c r="B4" s="6" t="n">
        <v>20271</v>
      </c>
      <c r="C4" s="6" t="n">
        <v>19692</v>
      </c>
    </row>
    <row r="5">
      <c r="A5" s="4" t="inlineStr">
        <is>
          <t>Right of use assets obtained in exchange for lease obligations</t>
        </is>
      </c>
      <c r="B5" s="6" t="n">
        <v>19242</v>
      </c>
      <c r="C5" s="6" t="n">
        <v>161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Jun. 30, 2020</t>
        </is>
      </c>
      <c r="C1" s="2" t="inlineStr">
        <is>
          <t>Dec. 31, 2019</t>
        </is>
      </c>
    </row>
    <row r="2">
      <c r="A2" s="3" t="inlineStr">
        <is>
          <t>Leases [Abstract]</t>
        </is>
      </c>
    </row>
    <row r="3">
      <c r="A3" s="4" t="inlineStr">
        <is>
          <t>Weighted-average remaining lease term</t>
        </is>
      </c>
      <c r="B3" s="4" t="inlineStr">
        <is>
          <t>6 years 4 months 28 days</t>
        </is>
      </c>
      <c r="C3" s="4" t="inlineStr">
        <is>
          <t>6 years 6 months 3 days</t>
        </is>
      </c>
    </row>
    <row r="4">
      <c r="A4" s="4" t="inlineStr">
        <is>
          <t>Weighted-average discount rate</t>
        </is>
      </c>
      <c r="B4" s="4" t="inlineStr">
        <is>
          <t>6.90%</t>
        </is>
      </c>
      <c r="C4" s="4" t="inlineStr">
        <is>
          <t>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14800</v>
      </c>
      <c r="C3" s="6" t="n">
        <v>15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Jun. 30, 2020</t>
        </is>
      </c>
      <c r="C1" s="2" t="inlineStr">
        <is>
          <t>Dec. 31, 2019</t>
        </is>
      </c>
    </row>
    <row r="2">
      <c r="A2" s="4" t="inlineStr">
        <is>
          <t>Modular units and portable storage</t>
        </is>
      </c>
    </row>
    <row r="3">
      <c r="A3" s="3" t="inlineStr">
        <is>
          <t>Property, Plant and Equipment [Line Items]</t>
        </is>
      </c>
    </row>
    <row r="4">
      <c r="A4" s="4" t="inlineStr">
        <is>
          <t>Total rental equipment</t>
        </is>
      </c>
      <c r="B4" s="6" t="n">
        <v>2476963</v>
      </c>
      <c r="C4" s="6" t="n">
        <v>2455471</v>
      </c>
    </row>
    <row r="5">
      <c r="A5" s="4" t="inlineStr">
        <is>
          <t>Value added products</t>
        </is>
      </c>
    </row>
    <row r="6">
      <c r="A6" s="3" t="inlineStr">
        <is>
          <t>Property, Plant and Equipment [Line Items]</t>
        </is>
      </c>
    </row>
    <row r="7">
      <c r="A7" s="4" t="inlineStr">
        <is>
          <t>Total rental equipment</t>
        </is>
      </c>
      <c r="B7" s="5" t="n">
        <v>130886</v>
      </c>
      <c r="C7" s="5" t="n">
        <v>121855</v>
      </c>
    </row>
    <row r="8">
      <c r="A8" s="4" t="inlineStr">
        <is>
          <t>Rental Equipment, net</t>
        </is>
      </c>
    </row>
    <row r="9">
      <c r="A9" s="3" t="inlineStr">
        <is>
          <t>Property, Plant and Equipment [Line Items]</t>
        </is>
      </c>
    </row>
    <row r="10">
      <c r="A10" s="4" t="inlineStr">
        <is>
          <t>Total rental equipment</t>
        </is>
      </c>
      <c r="B10" s="5" t="n">
        <v>2607849</v>
      </c>
      <c r="C10" s="5" t="n">
        <v>2577326</v>
      </c>
    </row>
    <row r="11">
      <c r="A11" s="4" t="inlineStr">
        <is>
          <t>Less: accumulated depreciation</t>
        </is>
      </c>
      <c r="B11" s="5" t="n">
        <v>-699550</v>
      </c>
      <c r="C11" s="5" t="n">
        <v>-632890</v>
      </c>
    </row>
    <row r="12">
      <c r="A12" s="4" t="inlineStr">
        <is>
          <t>Rental equipment, net</t>
        </is>
      </c>
      <c r="B12" s="6" t="n">
        <v>1908299</v>
      </c>
      <c r="C12" s="6" t="n">
        <v>19444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Goodwill - Goodwill Activity (Details) - USD ($)</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Goodwill, beginning of period</t>
        </is>
      </c>
      <c r="B4" s="6" t="n">
        <v>235177000</v>
      </c>
      <c r="C4" s="6" t="n">
        <v>247017000</v>
      </c>
    </row>
    <row r="5">
      <c r="A5" s="4" t="inlineStr">
        <is>
          <t>Changes to preliminary purchase price accounting</t>
        </is>
      </c>
      <c r="C5" s="5" t="n">
        <v>-13479000</v>
      </c>
    </row>
    <row r="6">
      <c r="A6" s="4" t="inlineStr">
        <is>
          <t>Effects of movements in foreign exchange rates</t>
        </is>
      </c>
      <c r="B6" s="5" t="n">
        <v>-1348000</v>
      </c>
      <c r="C6" s="5" t="n">
        <v>1639000</v>
      </c>
    </row>
    <row r="7">
      <c r="A7" s="4" t="inlineStr">
        <is>
          <t>Goodwill, end of period</t>
        </is>
      </c>
      <c r="B7" s="5" t="n">
        <v>233829000</v>
      </c>
      <c r="C7" s="5" t="n">
        <v>235177000</v>
      </c>
    </row>
    <row r="8">
      <c r="A8" s="4" t="inlineStr">
        <is>
          <t>Goodwill impairment loss</t>
        </is>
      </c>
      <c r="B8" s="5" t="n">
        <v>0</v>
      </c>
      <c r="C8" s="5" t="n">
        <v>0</v>
      </c>
    </row>
    <row r="9">
      <c r="A9" s="4" t="inlineStr">
        <is>
          <t>Modular – US</t>
        </is>
      </c>
    </row>
    <row r="10">
      <c r="A10" s="3" t="inlineStr">
        <is>
          <t>Goodwill [Roll Forward]</t>
        </is>
      </c>
    </row>
    <row r="11">
      <c r="A11" s="4" t="inlineStr">
        <is>
          <t>Goodwill, beginning of period</t>
        </is>
      </c>
      <c r="B11" s="5" t="n">
        <v>203933000</v>
      </c>
      <c r="C11" s="5" t="n">
        <v>213264000</v>
      </c>
    </row>
    <row r="12">
      <c r="A12" s="4" t="inlineStr">
        <is>
          <t>Changes to preliminary purchase price accounting</t>
        </is>
      </c>
      <c r="C12" s="5" t="n">
        <v>-9331000</v>
      </c>
    </row>
    <row r="13">
      <c r="A13" s="4" t="inlineStr">
        <is>
          <t>Effects of movements in foreign exchange rates</t>
        </is>
      </c>
      <c r="B13" s="5" t="n">
        <v>0</v>
      </c>
      <c r="C13" s="5" t="n">
        <v>0</v>
      </c>
    </row>
    <row r="14">
      <c r="A14" s="4" t="inlineStr">
        <is>
          <t>Goodwill, end of period</t>
        </is>
      </c>
      <c r="B14" s="5" t="n">
        <v>203933000</v>
      </c>
      <c r="C14" s="5" t="n">
        <v>203933000</v>
      </c>
    </row>
    <row r="15">
      <c r="A15" s="4" t="inlineStr">
        <is>
          <t>Modular – Other North America</t>
        </is>
      </c>
    </row>
    <row r="16">
      <c r="A16" s="3" t="inlineStr">
        <is>
          <t>Goodwill [Roll Forward]</t>
        </is>
      </c>
    </row>
    <row r="17">
      <c r="A17" s="4" t="inlineStr">
        <is>
          <t>Goodwill, beginning of period</t>
        </is>
      </c>
      <c r="B17" s="5" t="n">
        <v>31244000</v>
      </c>
      <c r="C17" s="5" t="n">
        <v>33753000</v>
      </c>
    </row>
    <row r="18">
      <c r="A18" s="4" t="inlineStr">
        <is>
          <t>Changes to preliminary purchase price accounting</t>
        </is>
      </c>
      <c r="C18" s="5" t="n">
        <v>-4148000</v>
      </c>
    </row>
    <row r="19">
      <c r="A19" s="4" t="inlineStr">
        <is>
          <t>Effects of movements in foreign exchange rates</t>
        </is>
      </c>
      <c r="B19" s="5" t="n">
        <v>-1348000</v>
      </c>
      <c r="C19" s="5" t="n">
        <v>1639000</v>
      </c>
    </row>
    <row r="20">
      <c r="A20" s="4" t="inlineStr">
        <is>
          <t>Goodwill, end of period</t>
        </is>
      </c>
      <c r="B20" s="6" t="n">
        <v>29896000</v>
      </c>
      <c r="C20" s="6" t="n">
        <v>3124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Intangibles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 subject to amortization:</t>
        </is>
      </c>
    </row>
    <row r="4">
      <c r="A4" s="4" t="inlineStr">
        <is>
          <t>Accumulated amortization</t>
        </is>
      </c>
      <c r="B4" s="6" t="n">
        <v>-1875</v>
      </c>
      <c r="C4" s="6" t="n">
        <v>-1375</v>
      </c>
    </row>
    <row r="5">
      <c r="A5" s="3" t="inlineStr">
        <is>
          <t>Indefinite-lived intangible assets:</t>
        </is>
      </c>
    </row>
    <row r="6">
      <c r="A6" s="4" t="inlineStr">
        <is>
          <t>Gross carrying amount</t>
        </is>
      </c>
      <c r="B6" s="5" t="n">
        <v>128000</v>
      </c>
      <c r="C6" s="5" t="n">
        <v>128000</v>
      </c>
    </row>
    <row r="7">
      <c r="A7" s="4" t="inlineStr">
        <is>
          <t>Net book value</t>
        </is>
      </c>
      <c r="B7" s="6" t="n">
        <v>126125</v>
      </c>
      <c r="C7" s="6" t="n">
        <v>126625</v>
      </c>
    </row>
    <row r="8">
      <c r="A8" s="4" t="inlineStr">
        <is>
          <t>ModSpace trade name</t>
        </is>
      </c>
    </row>
    <row r="9">
      <c r="A9" s="3" t="inlineStr">
        <is>
          <t>Intangible assets subject to amortization:</t>
        </is>
      </c>
    </row>
    <row r="10">
      <c r="A10" s="4" t="inlineStr">
        <is>
          <t>Remaining life (in years)</t>
        </is>
      </c>
      <c r="B10" s="4" t="inlineStr">
        <is>
          <t>1 year 2 months 12 days</t>
        </is>
      </c>
      <c r="C10" s="4" t="inlineStr">
        <is>
          <t>1 year 8 months 12 days</t>
        </is>
      </c>
    </row>
    <row r="11">
      <c r="A11" s="4" t="inlineStr">
        <is>
          <t>Gross carrying amount</t>
        </is>
      </c>
      <c r="B11" s="6" t="n">
        <v>3000</v>
      </c>
      <c r="C11" s="6" t="n">
        <v>3000</v>
      </c>
    </row>
    <row r="12">
      <c r="A12" s="4" t="inlineStr">
        <is>
          <t>Accumulated amortization</t>
        </is>
      </c>
      <c r="B12" s="5" t="n">
        <v>-1875</v>
      </c>
      <c r="C12" s="5" t="n">
        <v>-1375</v>
      </c>
    </row>
    <row r="13">
      <c r="A13" s="4" t="inlineStr">
        <is>
          <t>Net book value</t>
        </is>
      </c>
      <c r="B13" s="5" t="n">
        <v>1125</v>
      </c>
      <c r="C13" s="5" t="n">
        <v>1625</v>
      </c>
    </row>
    <row r="14">
      <c r="A14" s="4" t="inlineStr">
        <is>
          <t>ModSpace trade name</t>
        </is>
      </c>
    </row>
    <row r="15">
      <c r="A15" s="3" t="inlineStr">
        <is>
          <t>Indefinite-lived intangible assets:</t>
        </is>
      </c>
    </row>
    <row r="16">
      <c r="A16" s="4" t="inlineStr">
        <is>
          <t>Indefinite-lived intangible assets</t>
        </is>
      </c>
      <c r="B16" s="6" t="n">
        <v>125000</v>
      </c>
      <c r="C16" s="6" t="n">
        <v>1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s - Narrative (Details) - USD ($) $ in Millions</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 for intangible assets</t>
        </is>
      </c>
      <c r="B4" s="10" t="n">
        <v>0.5</v>
      </c>
      <c r="C4" s="10"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Carrying Value of Debt Outstanding (Details) - USD ($)</t>
        </is>
      </c>
      <c r="B1" s="2" t="inlineStr">
        <is>
          <t>Jun. 30, 2020</t>
        </is>
      </c>
      <c r="C1" s="2" t="inlineStr">
        <is>
          <t>Jun. 15, 2020</t>
        </is>
      </c>
      <c r="D1" s="2" t="inlineStr">
        <is>
          <t>Dec. 31, 2019</t>
        </is>
      </c>
      <c r="E1" s="2" t="inlineStr">
        <is>
          <t>Aug. 06, 2018</t>
        </is>
      </c>
      <c r="F1" s="2" t="inlineStr">
        <is>
          <t>Nov. 29, 2017</t>
        </is>
      </c>
    </row>
    <row r="2">
      <c r="A2" s="3" t="inlineStr">
        <is>
          <t>Debt Instrument [Line Items]</t>
        </is>
      </c>
    </row>
    <row r="3">
      <c r="A3" s="4" t="inlineStr">
        <is>
          <t>Long-term debt</t>
        </is>
      </c>
      <c r="B3" s="6" t="n">
        <v>2236408000</v>
      </c>
      <c r="D3" s="6" t="n">
        <v>1632589000</v>
      </c>
    </row>
    <row r="4">
      <c r="A4" s="4" t="inlineStr">
        <is>
          <t>Less: Current portion</t>
        </is>
      </c>
      <c r="B4" s="5" t="n">
        <v>265398000</v>
      </c>
      <c r="D4" s="5" t="n">
        <v>0</v>
      </c>
    </row>
    <row r="5">
      <c r="A5" s="4" t="inlineStr">
        <is>
          <t>Total long-term debt</t>
        </is>
      </c>
      <c r="B5" s="6" t="n">
        <v>1971010000</v>
      </c>
      <c r="D5" s="5" t="n">
        <v>1632589000</v>
      </c>
    </row>
    <row r="6">
      <c r="A6" s="4" t="inlineStr">
        <is>
          <t>Senior Notes | 2022 Secured Notes</t>
        </is>
      </c>
    </row>
    <row r="7">
      <c r="A7" s="3" t="inlineStr">
        <is>
          <t>Debt Instrument [Line Items]</t>
        </is>
      </c>
    </row>
    <row r="8">
      <c r="A8" s="4" t="inlineStr">
        <is>
          <t>Interest rate</t>
        </is>
      </c>
      <c r="B8" s="4" t="inlineStr">
        <is>
          <t>7.875%</t>
        </is>
      </c>
      <c r="F8" s="4" t="inlineStr">
        <is>
          <t>7.875%</t>
        </is>
      </c>
    </row>
    <row r="9">
      <c r="A9" s="4" t="inlineStr">
        <is>
          <t>Long-term debt</t>
        </is>
      </c>
      <c r="B9" s="6" t="n">
        <v>265398000</v>
      </c>
      <c r="D9" s="5" t="n">
        <v>264576000</v>
      </c>
    </row>
    <row r="10">
      <c r="A10" s="4" t="inlineStr">
        <is>
          <t>Debt issuance costs</t>
        </is>
      </c>
      <c r="B10" s="6" t="n">
        <v>4600000</v>
      </c>
      <c r="D10" s="5" t="n">
        <v>5400000</v>
      </c>
    </row>
    <row r="11">
      <c r="A11" s="4" t="inlineStr">
        <is>
          <t>Senior Notes | 2023 Secured Notes</t>
        </is>
      </c>
    </row>
    <row r="12">
      <c r="A12" s="3" t="inlineStr">
        <is>
          <t>Debt Instrument [Line Items]</t>
        </is>
      </c>
    </row>
    <row r="13">
      <c r="A13" s="4" t="inlineStr">
        <is>
          <t>Interest rate</t>
        </is>
      </c>
      <c r="B13" s="4" t="inlineStr">
        <is>
          <t>6.875%</t>
        </is>
      </c>
      <c r="E13" s="4" t="inlineStr">
        <is>
          <t>6.875%</t>
        </is>
      </c>
    </row>
    <row r="14">
      <c r="A14" s="4" t="inlineStr">
        <is>
          <t>Long-term debt</t>
        </is>
      </c>
      <c r="B14" s="6" t="n">
        <v>483643000</v>
      </c>
      <c r="D14" s="5" t="n">
        <v>482768000</v>
      </c>
    </row>
    <row r="15">
      <c r="A15" s="4" t="inlineStr">
        <is>
          <t>Senior Notes | 2025 Senior Notes</t>
        </is>
      </c>
    </row>
    <row r="16">
      <c r="A16" s="3" t="inlineStr">
        <is>
          <t>Debt Instrument [Line Items]</t>
        </is>
      </c>
    </row>
    <row r="17">
      <c r="A17" s="4" t="inlineStr">
        <is>
          <t>Interest rate</t>
        </is>
      </c>
      <c r="B17" s="4" t="inlineStr">
        <is>
          <t>6.125%</t>
        </is>
      </c>
      <c r="C17" s="4" t="inlineStr">
        <is>
          <t>6.125%</t>
        </is>
      </c>
    </row>
    <row r="18">
      <c r="A18" s="4" t="inlineStr">
        <is>
          <t>Long-term debt</t>
        </is>
      </c>
      <c r="B18" s="6" t="n">
        <v>636442000</v>
      </c>
      <c r="D18" s="5" t="n">
        <v>0</v>
      </c>
    </row>
    <row r="19">
      <c r="A19" s="4" t="inlineStr">
        <is>
          <t>Debt issuance costs</t>
        </is>
      </c>
      <c r="B19" s="5" t="n">
        <v>13600000</v>
      </c>
      <c r="C19" s="6" t="n">
        <v>13600000</v>
      </c>
    </row>
    <row r="20">
      <c r="A20" s="4" t="inlineStr">
        <is>
          <t>Line of Credit | US ABL Facility</t>
        </is>
      </c>
    </row>
    <row r="21">
      <c r="A21" s="3" t="inlineStr">
        <is>
          <t>Debt Instrument [Line Items]</t>
        </is>
      </c>
    </row>
    <row r="22">
      <c r="A22" s="4" t="inlineStr">
        <is>
          <t>Debt issuance costs</t>
        </is>
      </c>
      <c r="B22" s="5" t="n">
        <v>14100000</v>
      </c>
      <c r="D22" s="5" t="n">
        <v>17800000</v>
      </c>
    </row>
    <row r="23">
      <c r="A23" s="4" t="inlineStr">
        <is>
          <t>Line of Credit | US ABL Facility | Revolving Credit Facility</t>
        </is>
      </c>
    </row>
    <row r="24">
      <c r="A24" s="3" t="inlineStr">
        <is>
          <t>Debt Instrument [Line Items]</t>
        </is>
      </c>
    </row>
    <row r="25">
      <c r="A25" s="4" t="inlineStr">
        <is>
          <t>Long-term debt</t>
        </is>
      </c>
      <c r="B25" s="5" t="n">
        <v>850925000</v>
      </c>
      <c r="D25" s="5" t="n">
        <v>885245000</v>
      </c>
    </row>
    <row r="26">
      <c r="A26" s="4" t="inlineStr">
        <is>
          <t>Line of Credit | Canadian ABL Facility | Revolving Credit Facility</t>
        </is>
      </c>
    </row>
    <row r="27">
      <c r="A27" s="3" t="inlineStr">
        <is>
          <t>Debt Instrument [Line Items]</t>
        </is>
      </c>
    </row>
    <row r="28">
      <c r="A28" s="4" t="inlineStr">
        <is>
          <t>Long-term debt</t>
        </is>
      </c>
      <c r="B28" s="5" t="n">
        <v>0</v>
      </c>
      <c r="D28" s="5" t="n">
        <v>0</v>
      </c>
    </row>
    <row r="29">
      <c r="A29" s="4" t="inlineStr">
        <is>
          <t>Debt issuance costs</t>
        </is>
      </c>
      <c r="B29" s="5" t="n">
        <v>1600000</v>
      </c>
      <c r="D29" s="5" t="n">
        <v>2100000</v>
      </c>
    </row>
    <row r="30">
      <c r="A30" s="4" t="inlineStr">
        <is>
          <t>Line of Credit | Canadian ABL Facility | Revolving Credit Facility | Other Non-current Assets</t>
        </is>
      </c>
    </row>
    <row r="31">
      <c r="A31" s="3" t="inlineStr">
        <is>
          <t>Debt Instrument [Line Items]</t>
        </is>
      </c>
    </row>
    <row r="32">
      <c r="A32" s="4" t="inlineStr">
        <is>
          <t>Debt issuance costs</t>
        </is>
      </c>
      <c r="B32" s="6" t="n">
        <v>1600000</v>
      </c>
      <c r="D32" s="6" t="n">
        <v>2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5" customWidth="1" min="7" max="7"/>
    <col width="14" customWidth="1" min="8" max="8"/>
    <col width="16" customWidth="1" min="9" max="9"/>
    <col width="14" customWidth="1" min="10" max="10"/>
    <col width="16" customWidth="1" min="11" max="11"/>
    <col width="16" customWidth="1" min="12" max="12"/>
    <col width="16" customWidth="1" min="13" max="13"/>
  </cols>
  <sheetData>
    <row r="1">
      <c r="A1" s="1" t="inlineStr">
        <is>
          <t>Debt - Additional Information (Details) - USD ($)</t>
        </is>
      </c>
      <c r="B1" s="2" t="inlineStr">
        <is>
          <t>Jul. 27, 2020</t>
        </is>
      </c>
      <c r="C1" s="2" t="inlineStr">
        <is>
          <t>Jul. 02, 2020</t>
        </is>
      </c>
      <c r="D1" s="2" t="inlineStr">
        <is>
          <t>Jun. 19, 2019</t>
        </is>
      </c>
      <c r="E1" s="2" t="inlineStr">
        <is>
          <t>Jun. 30, 2020</t>
        </is>
      </c>
      <c r="F1" s="2" t="inlineStr">
        <is>
          <t>Jun. 30, 2019</t>
        </is>
      </c>
      <c r="G1" s="2" t="inlineStr">
        <is>
          <t>Jun. 30, 2020</t>
        </is>
      </c>
      <c r="H1" s="2" t="inlineStr">
        <is>
          <t>Jun. 30, 2019</t>
        </is>
      </c>
      <c r="I1" s="2" t="inlineStr">
        <is>
          <t>Jun. 15, 2020</t>
        </is>
      </c>
      <c r="J1" s="2" t="inlineStr">
        <is>
          <t>Dec. 31, 2019</t>
        </is>
      </c>
      <c r="K1" s="2" t="inlineStr">
        <is>
          <t>May 14, 2019</t>
        </is>
      </c>
      <c r="L1" s="2" t="inlineStr">
        <is>
          <t>Aug. 06, 2018</t>
        </is>
      </c>
      <c r="M1" s="2" t="inlineStr">
        <is>
          <t>Nov. 29, 2017</t>
        </is>
      </c>
    </row>
    <row r="2">
      <c r="A2" s="3" t="inlineStr">
        <is>
          <t>Debt Instrument [Line Items]</t>
        </is>
      </c>
    </row>
    <row r="3">
      <c r="A3" s="4" t="inlineStr">
        <is>
          <t>Loss on extinguishment of debt</t>
        </is>
      </c>
      <c r="E3" s="6" t="n">
        <v>0</v>
      </c>
      <c r="F3" s="6" t="n">
        <v>7244000</v>
      </c>
      <c r="G3" s="6" t="n">
        <v>0</v>
      </c>
      <c r="H3" s="6" t="n">
        <v>7244000</v>
      </c>
    </row>
    <row r="4">
      <c r="A4" s="4" t="inlineStr">
        <is>
          <t>Line of Credit | ABL Facility</t>
        </is>
      </c>
    </row>
    <row r="5">
      <c r="A5" s="3" t="inlineStr">
        <is>
          <t>Debt Instrument [Line Items]</t>
        </is>
      </c>
    </row>
    <row r="6">
      <c r="A6" s="4" t="inlineStr">
        <is>
          <t>Letters of credit amount outstanding</t>
        </is>
      </c>
      <c r="E6" s="5" t="n">
        <v>10400000</v>
      </c>
      <c r="G6" s="5" t="n">
        <v>10400000</v>
      </c>
      <c r="J6" s="6" t="n">
        <v>10400000</v>
      </c>
    </row>
    <row r="7">
      <c r="A7" s="4" t="inlineStr">
        <is>
          <t>Line of Credit | US ABL Facility</t>
        </is>
      </c>
    </row>
    <row r="8">
      <c r="A8" s="3" t="inlineStr">
        <is>
          <t>Debt Instrument [Line Items]</t>
        </is>
      </c>
    </row>
    <row r="9">
      <c r="A9" s="4" t="inlineStr">
        <is>
          <t>Unamortized debt issuance costs</t>
        </is>
      </c>
      <c r="E9" s="6" t="n">
        <v>14100000</v>
      </c>
      <c r="G9" s="6" t="n">
        <v>14100000</v>
      </c>
      <c r="J9" s="5" t="n">
        <v>17800000</v>
      </c>
    </row>
    <row r="10">
      <c r="A10" s="4" t="inlineStr">
        <is>
          <t>Senior Notes | 2022 Secured Notes</t>
        </is>
      </c>
    </row>
    <row r="11">
      <c r="A11" s="3" t="inlineStr">
        <is>
          <t>Debt Instrument [Line Items]</t>
        </is>
      </c>
    </row>
    <row r="12">
      <c r="A12" s="4" t="inlineStr">
        <is>
          <t>Debt, face amount</t>
        </is>
      </c>
      <c r="M12" s="6" t="n">
        <v>270000000</v>
      </c>
    </row>
    <row r="13">
      <c r="A13" s="4" t="inlineStr">
        <is>
          <t>Interest rate</t>
        </is>
      </c>
      <c r="E13" s="4" t="inlineStr">
        <is>
          <t>7.875%</t>
        </is>
      </c>
      <c r="G13" s="4" t="inlineStr">
        <is>
          <t>7.875%</t>
        </is>
      </c>
      <c r="M13" s="4" t="inlineStr">
        <is>
          <t>7.875%</t>
        </is>
      </c>
    </row>
    <row r="14">
      <c r="A14" s="4" t="inlineStr">
        <is>
          <t>Unamortized debt issuance costs</t>
        </is>
      </c>
      <c r="E14" s="6" t="n">
        <v>4600000</v>
      </c>
      <c r="G14" s="6" t="n">
        <v>4600000</v>
      </c>
      <c r="J14" s="5" t="n">
        <v>5400000</v>
      </c>
    </row>
    <row r="15">
      <c r="A15" s="4" t="inlineStr">
        <is>
          <t>Senior Notes | 2022 Secured Notes | Subsequent Event</t>
        </is>
      </c>
    </row>
    <row r="16">
      <c r="A16" s="3" t="inlineStr">
        <is>
          <t>Debt Instrument [Line Items]</t>
        </is>
      </c>
    </row>
    <row r="17">
      <c r="A17" s="4" t="inlineStr">
        <is>
          <t>Early redemption premium</t>
        </is>
      </c>
      <c r="C17" s="6" t="n">
        <v>10600000</v>
      </c>
    </row>
    <row r="18">
      <c r="A18" s="4" t="inlineStr">
        <is>
          <t>Senior Notes | 2023 Secured Notes</t>
        </is>
      </c>
    </row>
    <row r="19">
      <c r="A19" s="3" t="inlineStr">
        <is>
          <t>Debt Instrument [Line Items]</t>
        </is>
      </c>
    </row>
    <row r="20">
      <c r="A20" s="4" t="inlineStr">
        <is>
          <t>Debt issuance costs and debt discount</t>
        </is>
      </c>
      <c r="E20" s="6" t="n">
        <v>6400000</v>
      </c>
      <c r="G20" s="6" t="n">
        <v>6400000</v>
      </c>
      <c r="J20" s="5" t="n">
        <v>7200000</v>
      </c>
    </row>
    <row r="21">
      <c r="A21" s="4" t="inlineStr">
        <is>
          <t>Debt, face amount</t>
        </is>
      </c>
      <c r="L21" s="6" t="n">
        <v>300000000</v>
      </c>
    </row>
    <row r="22">
      <c r="A22" s="4" t="inlineStr">
        <is>
          <t>Interest rate</t>
        </is>
      </c>
      <c r="E22" s="4" t="inlineStr">
        <is>
          <t>6.875%</t>
        </is>
      </c>
      <c r="G22" s="4" t="inlineStr">
        <is>
          <t>6.875%</t>
        </is>
      </c>
      <c r="L22" s="4" t="inlineStr">
        <is>
          <t>6.875%</t>
        </is>
      </c>
    </row>
    <row r="23">
      <c r="A23" s="4" t="inlineStr">
        <is>
          <t>Senior Notes | 2023 Secured Notes | Subsequent Event</t>
        </is>
      </c>
    </row>
    <row r="24">
      <c r="A24" s="3" t="inlineStr">
        <is>
          <t>Debt Instrument [Line Items]</t>
        </is>
      </c>
    </row>
    <row r="25">
      <c r="A25" s="4" t="inlineStr">
        <is>
          <t>Redemption premium</t>
        </is>
      </c>
      <c r="B25" s="4" t="inlineStr">
        <is>
          <t>103.00%</t>
        </is>
      </c>
    </row>
    <row r="26">
      <c r="A26" s="4" t="inlineStr">
        <is>
          <t>Senior Notes | 2023 Senior Secured Notes, Tack-on Offering</t>
        </is>
      </c>
    </row>
    <row r="27">
      <c r="A27" s="3" t="inlineStr">
        <is>
          <t>Debt Instrument [Line Items]</t>
        </is>
      </c>
    </row>
    <row r="28">
      <c r="A28" s="4" t="inlineStr">
        <is>
          <t>Debt, face amount</t>
        </is>
      </c>
      <c r="K28" s="6" t="n">
        <v>190000000</v>
      </c>
    </row>
    <row r="29">
      <c r="A29" s="4" t="inlineStr">
        <is>
          <t>Unamortized debt issuance costs</t>
        </is>
      </c>
      <c r="K29" s="5" t="n">
        <v>3000000</v>
      </c>
    </row>
    <row r="30">
      <c r="A30" s="4" t="inlineStr">
        <is>
          <t>Debt premium</t>
        </is>
      </c>
      <c r="K30" s="6" t="n">
        <v>500000</v>
      </c>
    </row>
    <row r="31">
      <c r="A31" s="4" t="inlineStr">
        <is>
          <t>Senior Notes | 2023 Senior Unsecured Notes</t>
        </is>
      </c>
    </row>
    <row r="32">
      <c r="A32" s="3" t="inlineStr">
        <is>
          <t>Debt Instrument [Line Items]</t>
        </is>
      </c>
    </row>
    <row r="33">
      <c r="A33" s="4" t="inlineStr">
        <is>
          <t>Outstanding principal</t>
        </is>
      </c>
      <c r="D33" s="6" t="n">
        <v>200000000</v>
      </c>
    </row>
    <row r="34">
      <c r="A34" s="4" t="inlineStr">
        <is>
          <t>Redemption premium</t>
        </is>
      </c>
      <c r="D34" s="4" t="inlineStr">
        <is>
          <t>102.00%</t>
        </is>
      </c>
    </row>
    <row r="35">
      <c r="A35" s="4" t="inlineStr">
        <is>
          <t>Make-whole premium</t>
        </is>
      </c>
      <c r="D35" s="4" t="inlineStr">
        <is>
          <t>1.126%</t>
        </is>
      </c>
    </row>
    <row r="36">
      <c r="A36" s="4" t="inlineStr">
        <is>
          <t>Loss on extinguishment of debt</t>
        </is>
      </c>
      <c r="D36" s="6" t="n">
        <v>7200000</v>
      </c>
    </row>
    <row r="37">
      <c r="A37" s="4" t="inlineStr">
        <is>
          <t>Early redemption premium</t>
        </is>
      </c>
      <c r="D37" s="5" t="n">
        <v>6200000</v>
      </c>
    </row>
    <row r="38">
      <c r="A38" s="4" t="inlineStr">
        <is>
          <t>Write-off of unamortized deferred financing fees</t>
        </is>
      </c>
      <c r="D38" s="6" t="n">
        <v>1000000</v>
      </c>
    </row>
    <row r="39">
      <c r="A39" s="4" t="inlineStr">
        <is>
          <t>Senior Notes | 2025 Senior Notes</t>
        </is>
      </c>
    </row>
    <row r="40">
      <c r="A40" s="3" t="inlineStr">
        <is>
          <t>Debt Instrument [Line Items]</t>
        </is>
      </c>
    </row>
    <row r="41">
      <c r="A41" s="4" t="inlineStr">
        <is>
          <t>Debt, face amount</t>
        </is>
      </c>
      <c r="I41" s="6" t="n">
        <v>650000000</v>
      </c>
    </row>
    <row r="42">
      <c r="A42" s="4" t="inlineStr">
        <is>
          <t>Interest rate</t>
        </is>
      </c>
      <c r="E42" s="4" t="inlineStr">
        <is>
          <t>6.125%</t>
        </is>
      </c>
      <c r="G42" s="4" t="inlineStr">
        <is>
          <t>6.125%</t>
        </is>
      </c>
      <c r="I42" s="4" t="inlineStr">
        <is>
          <t>6.125%</t>
        </is>
      </c>
    </row>
    <row r="43">
      <c r="A43" s="4" t="inlineStr">
        <is>
          <t>Unamortized debt issuance costs</t>
        </is>
      </c>
      <c r="E43" s="6" t="n">
        <v>13600000</v>
      </c>
      <c r="G43" s="6" t="n">
        <v>13600000</v>
      </c>
      <c r="I43" s="6" t="n">
        <v>13600000</v>
      </c>
    </row>
    <row r="44">
      <c r="A44" s="4" t="inlineStr">
        <is>
          <t>Debt premium</t>
        </is>
      </c>
      <c r="I44" s="6" t="n">
        <v>5100000</v>
      </c>
    </row>
    <row r="45">
      <c r="A45" s="4" t="inlineStr">
        <is>
          <t>Revolving Credit Facility | Line of Credit | ABL Facility</t>
        </is>
      </c>
    </row>
    <row r="46">
      <c r="A46" s="3" t="inlineStr">
        <is>
          <t>Debt Instrument [Line Items]</t>
        </is>
      </c>
    </row>
    <row r="47">
      <c r="A47" s="4" t="inlineStr">
        <is>
          <t>Maximum aggregate availability</t>
        </is>
      </c>
      <c r="E47" s="5" t="n">
        <v>1425000000</v>
      </c>
      <c r="G47" s="5" t="n">
        <v>1425000000</v>
      </c>
    </row>
    <row r="48">
      <c r="A48" s="4" t="inlineStr">
        <is>
          <t>Accordion feature</t>
        </is>
      </c>
      <c r="E48" s="5" t="n">
        <v>375000000</v>
      </c>
      <c r="G48" s="5" t="n">
        <v>375000000</v>
      </c>
    </row>
    <row r="49">
      <c r="A49" s="4" t="inlineStr">
        <is>
          <t>Current borrowing capacity</t>
        </is>
      </c>
      <c r="E49" s="6" t="n">
        <v>1416000000</v>
      </c>
      <c r="G49" s="6" t="n">
        <v>1416000000</v>
      </c>
    </row>
    <row r="50">
      <c r="A50" s="4" t="inlineStr">
        <is>
          <t>Weighted average interest rate for borrowings</t>
        </is>
      </c>
      <c r="E50" s="4" t="inlineStr">
        <is>
          <t>2.70%</t>
        </is>
      </c>
      <c r="G50" s="4" t="inlineStr">
        <is>
          <t>2.70%</t>
        </is>
      </c>
    </row>
    <row r="51">
      <c r="A51" s="4" t="inlineStr">
        <is>
          <t>Weighted average interest rate for borrowings after interest rate swap agreements</t>
        </is>
      </c>
      <c r="E51" s="4" t="inlineStr">
        <is>
          <t>4.03%</t>
        </is>
      </c>
      <c r="G51" s="4" t="inlineStr">
        <is>
          <t>4.03%</t>
        </is>
      </c>
    </row>
    <row r="52">
      <c r="A52" s="4" t="inlineStr">
        <is>
          <t>Available borrowing capacity</t>
        </is>
      </c>
      <c r="E52" s="6" t="n">
        <v>540500000</v>
      </c>
      <c r="G52" s="6" t="n">
        <v>540500000</v>
      </c>
      <c r="J52" s="5" t="n">
        <v>509100000</v>
      </c>
    </row>
    <row r="53">
      <c r="A53" s="4" t="inlineStr">
        <is>
          <t>Outstanding principal</t>
        </is>
      </c>
      <c r="E53" s="5" t="n">
        <v>865000000</v>
      </c>
      <c r="G53" s="5" t="n">
        <v>865000000</v>
      </c>
      <c r="J53" s="5" t="n">
        <v>903000000</v>
      </c>
    </row>
    <row r="54">
      <c r="A54" s="4" t="inlineStr">
        <is>
          <t>Debt issuance costs and debt discount</t>
        </is>
      </c>
      <c r="E54" s="5" t="n">
        <v>14100000</v>
      </c>
      <c r="G54" s="5" t="n">
        <v>14100000</v>
      </c>
      <c r="J54" s="5" t="n">
        <v>17800000</v>
      </c>
    </row>
    <row r="55">
      <c r="A55" s="4" t="inlineStr">
        <is>
          <t>Revolving Credit Facility | Line of Credit | US ABL Facility</t>
        </is>
      </c>
    </row>
    <row r="56">
      <c r="A56" s="3" t="inlineStr">
        <is>
          <t>Debt Instrument [Line Items]</t>
        </is>
      </c>
    </row>
    <row r="57">
      <c r="A57" s="4" t="inlineStr">
        <is>
          <t>Maximum aggregate availability</t>
        </is>
      </c>
      <c r="E57" s="5" t="n">
        <v>1285000000</v>
      </c>
      <c r="G57" s="5" t="n">
        <v>1285000000</v>
      </c>
    </row>
    <row r="58">
      <c r="A58" s="4" t="inlineStr">
        <is>
          <t>Available borrowing capacity</t>
        </is>
      </c>
      <c r="E58" s="5" t="n">
        <v>409600000</v>
      </c>
      <c r="G58" s="5" t="n">
        <v>409600000</v>
      </c>
      <c r="J58" s="5" t="n">
        <v>369300000</v>
      </c>
    </row>
    <row r="59">
      <c r="A59" s="4" t="inlineStr">
        <is>
          <t>Revolving Credit Facility | Line of Credit | Canadian ABL Facility</t>
        </is>
      </c>
    </row>
    <row r="60">
      <c r="A60" s="3" t="inlineStr">
        <is>
          <t>Debt Instrument [Line Items]</t>
        </is>
      </c>
    </row>
    <row r="61">
      <c r="A61" s="4" t="inlineStr">
        <is>
          <t>Maximum aggregate availability</t>
        </is>
      </c>
      <c r="E61" s="5" t="n">
        <v>140000000</v>
      </c>
      <c r="G61" s="5" t="n">
        <v>140000000</v>
      </c>
    </row>
    <row r="62">
      <c r="A62" s="4" t="inlineStr">
        <is>
          <t>Available borrowing capacity</t>
        </is>
      </c>
      <c r="E62" s="5" t="n">
        <v>130900000</v>
      </c>
      <c r="G62" s="5" t="n">
        <v>130900000</v>
      </c>
      <c r="J62" s="5" t="n">
        <v>139800000</v>
      </c>
    </row>
    <row r="63">
      <c r="A63" s="4" t="inlineStr">
        <is>
          <t>Unamortized debt issuance costs</t>
        </is>
      </c>
      <c r="E63" s="6" t="n">
        <v>1600000</v>
      </c>
      <c r="G63" s="6" t="n">
        <v>1600000</v>
      </c>
      <c r="J63" s="6" t="n">
        <v>2100000</v>
      </c>
    </row>
    <row r="64">
      <c r="A64" s="4" t="inlineStr">
        <is>
          <t>Letter of Credit | Line of Credit | ABL Facility</t>
        </is>
      </c>
    </row>
    <row r="65">
      <c r="A65" s="3" t="inlineStr">
        <is>
          <t>Debt Instrument [Line Items]</t>
        </is>
      </c>
    </row>
    <row r="66">
      <c r="A66" s="4" t="inlineStr">
        <is>
          <t>Commitment fee</t>
        </is>
      </c>
      <c r="G66" s="4" t="inlineStr">
        <is>
          <t>2.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 Narrative (Details) - USD ($)</t>
        </is>
      </c>
      <c r="B1" s="2" t="inlineStr">
        <is>
          <t>Jul. 02, 2020</t>
        </is>
      </c>
      <c r="C1" s="2" t="inlineStr">
        <is>
          <t>Jun. 30, 2020</t>
        </is>
      </c>
      <c r="D1" s="2" t="inlineStr">
        <is>
          <t>Feb. 27, 2020</t>
        </is>
      </c>
      <c r="E1" s="2" t="inlineStr">
        <is>
          <t>Feb. 24, 2020</t>
        </is>
      </c>
      <c r="F1" s="2" t="inlineStr">
        <is>
          <t>Jan. 24, 2020</t>
        </is>
      </c>
      <c r="G1" s="2" t="inlineStr">
        <is>
          <t>Jun. 30, 2020</t>
        </is>
      </c>
      <c r="H1" s="2" t="inlineStr">
        <is>
          <t>Mar. 31, 2020</t>
        </is>
      </c>
      <c r="I1" s="2" t="inlineStr">
        <is>
          <t>Jun. 30, 2019</t>
        </is>
      </c>
      <c r="J1" s="2" t="inlineStr">
        <is>
          <t>Mar. 31, 2019</t>
        </is>
      </c>
      <c r="K1" s="2" t="inlineStr">
        <is>
          <t>Jun. 30, 2020</t>
        </is>
      </c>
      <c r="L1" s="2" t="inlineStr">
        <is>
          <t>Jun. 30, 2019</t>
        </is>
      </c>
      <c r="M1" s="2" t="inlineStr">
        <is>
          <t>Jul. 31, 2020</t>
        </is>
      </c>
      <c r="N1" s="2" t="inlineStr">
        <is>
          <t>Jul. 01, 2020</t>
        </is>
      </c>
      <c r="O1" s="2" t="inlineStr">
        <is>
          <t>Dec. 31, 2019</t>
        </is>
      </c>
    </row>
    <row r="2">
      <c r="A2" s="3" t="inlineStr">
        <is>
          <t>Subsidiary, Sale of Stock [Line Items]</t>
        </is>
      </c>
    </row>
    <row r="3">
      <c r="A3" s="4" t="inlineStr">
        <is>
          <t>Common stock par value (in USD per share)</t>
        </is>
      </c>
      <c r="C3" s="7" t="n">
        <v>0.0001</v>
      </c>
      <c r="G3" s="7" t="n">
        <v>0.0001</v>
      </c>
      <c r="K3" s="7" t="n">
        <v>0.0001</v>
      </c>
    </row>
    <row r="4">
      <c r="A4" s="4" t="inlineStr">
        <is>
          <t>Shares issued for each share converted (in shares)</t>
        </is>
      </c>
      <c r="C4" s="9" t="n">
        <v>1.3261</v>
      </c>
    </row>
    <row r="5">
      <c r="A5" s="4" t="inlineStr">
        <is>
          <t>Shares issued for conversion (in shares)</t>
        </is>
      </c>
      <c r="C5" s="5" t="n">
        <v>10641182</v>
      </c>
    </row>
    <row r="6">
      <c r="A6" s="4" t="inlineStr">
        <is>
          <t>Shares issued for conversion</t>
        </is>
      </c>
      <c r="G6" s="6" t="n">
        <v>0</v>
      </c>
    </row>
    <row r="7">
      <c r="A7" s="4" t="inlineStr">
        <is>
          <t>Shares issued during period (in shares)</t>
        </is>
      </c>
      <c r="K7" s="5" t="n">
        <v>12414378</v>
      </c>
    </row>
    <row r="8">
      <c r="A8" s="4" t="inlineStr">
        <is>
          <t>Number of shares which can be exchanged per warrant (in shares)</t>
        </is>
      </c>
      <c r="C8" s="5" t="n">
        <v>1</v>
      </c>
      <c r="G8" s="5" t="n">
        <v>1</v>
      </c>
      <c r="K8" s="5" t="n">
        <v>1</v>
      </c>
    </row>
    <row r="9">
      <c r="A9" s="4" t="inlineStr">
        <is>
          <t>Reclassifications to consolidated statement of operations</t>
        </is>
      </c>
      <c r="G9" s="6" t="n">
        <v>-2617000</v>
      </c>
      <c r="H9" s="6" t="n">
        <v>-1572000</v>
      </c>
      <c r="I9" s="6" t="n">
        <v>-613000</v>
      </c>
      <c r="J9" s="6" t="n">
        <v>-435000</v>
      </c>
    </row>
    <row r="10">
      <c r="A10" s="4" t="inlineStr">
        <is>
          <t>Subsequent Event</t>
        </is>
      </c>
    </row>
    <row r="11">
      <c r="A11" s="3" t="inlineStr">
        <is>
          <t>Subsidiary, Sale of Stock [Line Items]</t>
        </is>
      </c>
    </row>
    <row r="12">
      <c r="A12" s="4" t="inlineStr">
        <is>
          <t>Common stock par value (in USD per share)</t>
        </is>
      </c>
      <c r="M12" s="7" t="n">
        <v>0.0001</v>
      </c>
      <c r="N12" s="7" t="n">
        <v>0.0001</v>
      </c>
    </row>
    <row r="13">
      <c r="A13" s="4" t="inlineStr">
        <is>
          <t>Common stock outstanding (in shares)</t>
        </is>
      </c>
      <c r="M13" s="5" t="n">
        <v>227721220</v>
      </c>
    </row>
    <row r="14">
      <c r="A14" s="4" t="inlineStr">
        <is>
          <t>Mobile Mini, Inc. | Subsequent Event</t>
        </is>
      </c>
    </row>
    <row r="15">
      <c r="A15" s="3" t="inlineStr">
        <is>
          <t>Subsidiary, Sale of Stock [Line Items]</t>
        </is>
      </c>
    </row>
    <row r="16">
      <c r="A16" s="4" t="inlineStr">
        <is>
          <t>Shares issued for merger (in shares)</t>
        </is>
      </c>
      <c r="B16" s="5" t="n">
        <v>106428908</v>
      </c>
    </row>
    <row r="17">
      <c r="A17" s="4" t="inlineStr">
        <is>
          <t>Class B Common Stock</t>
        </is>
      </c>
    </row>
    <row r="18">
      <c r="A18" s="3" t="inlineStr">
        <is>
          <t>Subsidiary, Sale of Stock [Line Items]</t>
        </is>
      </c>
    </row>
    <row r="19">
      <c r="A19" s="4" t="inlineStr">
        <is>
          <t>Common stock par value (in USD per share)</t>
        </is>
      </c>
      <c r="C19" s="7" t="n">
        <v>0.0001</v>
      </c>
      <c r="G19" s="7" t="n">
        <v>0.0001</v>
      </c>
      <c r="K19" s="7" t="n">
        <v>0.0001</v>
      </c>
      <c r="O19" s="7" t="n">
        <v>0.0001</v>
      </c>
    </row>
    <row r="20">
      <c r="A20" s="4" t="inlineStr">
        <is>
          <t>Common stock outstanding (in shares)</t>
        </is>
      </c>
      <c r="C20" s="5" t="n">
        <v>0</v>
      </c>
      <c r="G20" s="5" t="n">
        <v>0</v>
      </c>
      <c r="K20" s="5" t="n">
        <v>0</v>
      </c>
      <c r="O20" s="5" t="n">
        <v>8024419</v>
      </c>
    </row>
    <row r="21">
      <c r="A21" s="4" t="inlineStr">
        <is>
          <t>WS Holdings</t>
        </is>
      </c>
    </row>
    <row r="22">
      <c r="A22" s="3" t="inlineStr">
        <is>
          <t>Subsidiary, Sale of Stock [Line Items]</t>
        </is>
      </c>
    </row>
    <row r="23">
      <c r="A23" s="4" t="inlineStr">
        <is>
          <t>Common stock par value (in USD per share)</t>
        </is>
      </c>
      <c r="C23" s="7" t="n">
        <v>0.0001</v>
      </c>
      <c r="G23" s="7" t="n">
        <v>0.0001</v>
      </c>
      <c r="K23" s="7" t="n">
        <v>0.0001</v>
      </c>
    </row>
    <row r="24">
      <c r="A24" s="4" t="inlineStr">
        <is>
          <t>Public Warrants</t>
        </is>
      </c>
    </row>
    <row r="25">
      <c r="A25" s="3" t="inlineStr">
        <is>
          <t>Subsidiary, Sale of Stock [Line Items]</t>
        </is>
      </c>
    </row>
    <row r="26">
      <c r="A26" s="4" t="inlineStr">
        <is>
          <t>Warrants exercised (in shares)</t>
        </is>
      </c>
      <c r="D26" s="5" t="n">
        <v>38509</v>
      </c>
      <c r="E26" s="5" t="n">
        <v>5836048</v>
      </c>
      <c r="F26" s="5" t="n">
        <v>796610</v>
      </c>
    </row>
    <row r="27">
      <c r="A27" s="4" t="inlineStr">
        <is>
          <t>Proceeds from warrant exercises</t>
        </is>
      </c>
      <c r="F27" s="6" t="n">
        <v>4600000</v>
      </c>
    </row>
    <row r="28">
      <c r="A28" s="4" t="inlineStr">
        <is>
          <t>Common stock issued in warrant exercises and redemptions (in shares)</t>
        </is>
      </c>
      <c r="E28" s="5" t="n">
        <v>1097162</v>
      </c>
      <c r="F28" s="5" t="n">
        <v>398305</v>
      </c>
    </row>
    <row r="29">
      <c r="A29" s="4" t="inlineStr">
        <is>
          <t>Warrant redemption price (in USD per share)</t>
        </is>
      </c>
      <c r="D29" s="8" t="n">
        <v>0.01</v>
      </c>
    </row>
    <row r="30">
      <c r="A30" s="4" t="inlineStr">
        <is>
          <t>2018 Warrants</t>
        </is>
      </c>
    </row>
    <row r="31">
      <c r="A31" s="3" t="inlineStr">
        <is>
          <t>Subsidiary, Sale of Stock [Line Items]</t>
        </is>
      </c>
    </row>
    <row r="32">
      <c r="A32" s="4" t="inlineStr">
        <is>
          <t>Warrants exercise price (in USD per share)</t>
        </is>
      </c>
      <c r="C32" s="8" t="n">
        <v>15.5</v>
      </c>
      <c r="G32" s="8" t="n">
        <v>15.5</v>
      </c>
      <c r="K32" s="8" t="n">
        <v>15.5</v>
      </c>
    </row>
    <row r="33">
      <c r="A33" s="4" t="inlineStr">
        <is>
          <t>Warrants outstanding (in shares)</t>
        </is>
      </c>
      <c r="C33" s="5" t="n">
        <v>9782106</v>
      </c>
      <c r="G33" s="5" t="n">
        <v>9782106</v>
      </c>
      <c r="K33" s="5" t="n">
        <v>9782106</v>
      </c>
    </row>
    <row r="34">
      <c r="A34" s="4" t="inlineStr">
        <is>
          <t>2015 Warrants</t>
        </is>
      </c>
    </row>
    <row r="35">
      <c r="A35" s="3" t="inlineStr">
        <is>
          <t>Subsidiary, Sale of Stock [Line Items]</t>
        </is>
      </c>
    </row>
    <row r="36">
      <c r="A36" s="4" t="inlineStr">
        <is>
          <t>Warrants exercise price (in USD per share)</t>
        </is>
      </c>
      <c r="C36" s="8" t="n">
        <v>5.75</v>
      </c>
      <c r="G36" s="8" t="n">
        <v>5.75</v>
      </c>
      <c r="K36" s="8" t="n">
        <v>5.75</v>
      </c>
    </row>
    <row r="37">
      <c r="A37" s="4" t="inlineStr">
        <is>
          <t>Warrants outstanding (in shares)</t>
        </is>
      </c>
      <c r="C37" s="5" t="n">
        <v>17561700</v>
      </c>
      <c r="G37" s="5" t="n">
        <v>17561700</v>
      </c>
      <c r="K37" s="5" t="n">
        <v>17561700</v>
      </c>
    </row>
    <row r="38">
      <c r="A38" s="4" t="inlineStr">
        <is>
          <t>Number of shares which can be exchanged per warrant (in shares)</t>
        </is>
      </c>
      <c r="C38" s="11" t="n">
        <v>0.5</v>
      </c>
      <c r="G38" s="11" t="n">
        <v>0.5</v>
      </c>
      <c r="K38" s="11" t="n">
        <v>0.5</v>
      </c>
    </row>
    <row r="39">
      <c r="A39" s="4" t="inlineStr">
        <is>
          <t>Interest Rate Swap | Interest expense, net</t>
        </is>
      </c>
    </row>
    <row r="40">
      <c r="A40" s="3" t="inlineStr">
        <is>
          <t>Subsidiary, Sale of Stock [Line Items]</t>
        </is>
      </c>
    </row>
    <row r="41">
      <c r="A41" s="4" t="inlineStr">
        <is>
          <t>Reclassifications to consolidated statement of operations</t>
        </is>
      </c>
      <c r="K41" s="6" t="n">
        <v>4200000</v>
      </c>
      <c r="L41" s="6" t="n">
        <v>1200000</v>
      </c>
    </row>
    <row r="42">
      <c r="A42" s="4" t="inlineStr">
        <is>
          <t>Unrealized losses on hedging activities</t>
        </is>
      </c>
    </row>
    <row r="43">
      <c r="A43" s="3" t="inlineStr">
        <is>
          <t>Subsidiary, Sale of Stock [Line Items]</t>
        </is>
      </c>
    </row>
    <row r="44">
      <c r="A44" s="4" t="inlineStr">
        <is>
          <t>Reclassifications to consolidated statement of operations</t>
        </is>
      </c>
      <c r="G44" s="6" t="n">
        <v>-2617000</v>
      </c>
      <c r="H44" s="6" t="n">
        <v>-1572000</v>
      </c>
      <c r="I44" s="5" t="n">
        <v>-613000</v>
      </c>
      <c r="J44" s="6" t="n">
        <v>-435000</v>
      </c>
    </row>
    <row r="45">
      <c r="A45" s="4" t="inlineStr">
        <is>
          <t>Unrealized losses on hedging activities | Interest Rate Swap</t>
        </is>
      </c>
    </row>
    <row r="46">
      <c r="A46" s="3" t="inlineStr">
        <is>
          <t>Subsidiary, Sale of Stock [Line Items]</t>
        </is>
      </c>
    </row>
    <row r="47">
      <c r="A47" s="4" t="inlineStr">
        <is>
          <t>Reclassifications to consolidated statement of operations, tax expense (benefit)</t>
        </is>
      </c>
      <c r="G47" s="5" t="n">
        <v>0</v>
      </c>
      <c r="I47" s="6" t="n">
        <v>-1200000</v>
      </c>
      <c r="K47" s="6" t="n">
        <v>0</v>
      </c>
      <c r="L47" s="6" t="n">
        <v>-1900000</v>
      </c>
    </row>
    <row r="48">
      <c r="A48" s="4" t="inlineStr">
        <is>
          <t>Additional Paid-in-Capital</t>
        </is>
      </c>
    </row>
    <row r="49">
      <c r="A49" s="3" t="inlineStr">
        <is>
          <t>Subsidiary, Sale of Stock [Line Items]</t>
        </is>
      </c>
    </row>
    <row r="50">
      <c r="A50" s="4" t="inlineStr">
        <is>
          <t>Shares issued for conversion</t>
        </is>
      </c>
      <c r="C50" s="6" t="n">
        <v>66900000</v>
      </c>
      <c r="G50" s="5" t="n">
        <v>66890000</v>
      </c>
    </row>
    <row r="51">
      <c r="A51" s="4" t="inlineStr">
        <is>
          <t>Non-Controlling Interest</t>
        </is>
      </c>
    </row>
    <row r="52">
      <c r="A52" s="3" t="inlineStr">
        <is>
          <t>Subsidiary, Sale of Stock [Line Items]</t>
        </is>
      </c>
    </row>
    <row r="53">
      <c r="A53" s="4" t="inlineStr">
        <is>
          <t>Shares issued for conversion</t>
        </is>
      </c>
      <c r="C53" s="5" t="n">
        <v>-63900000</v>
      </c>
      <c r="G53" s="5" t="n">
        <v>-63918000</v>
      </c>
    </row>
    <row r="54">
      <c r="A54" s="4" t="inlineStr">
        <is>
          <t>Accumulated Other Comprehensive Loss</t>
        </is>
      </c>
    </row>
    <row r="55">
      <c r="A55" s="3" t="inlineStr">
        <is>
          <t>Subsidiary, Sale of Stock [Line Items]</t>
        </is>
      </c>
    </row>
    <row r="56">
      <c r="A56" s="4" t="inlineStr">
        <is>
          <t>Shares issued for conversion</t>
        </is>
      </c>
      <c r="C56" s="6" t="n">
        <v>-3000000</v>
      </c>
      <c r="G56" s="6" t="n">
        <v>-29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income tax expense (benefit)</t>
        </is>
      </c>
      <c r="B4" s="6" t="n">
        <v>0</v>
      </c>
      <c r="C4" s="6" t="n">
        <v>0</v>
      </c>
      <c r="D4" s="6" t="n">
        <v>0</v>
      </c>
      <c r="E4" s="6" t="n">
        <v>0</v>
      </c>
    </row>
    <row r="5">
      <c r="A5" s="4" t="inlineStr">
        <is>
          <t>Net losses on derivatives, tax benefit</t>
        </is>
      </c>
      <c r="B5" s="6" t="n">
        <v>0</v>
      </c>
      <c r="C5" s="6" t="n">
        <v>1190</v>
      </c>
      <c r="D5" s="6" t="n">
        <v>0</v>
      </c>
      <c r="E5" s="6" t="n">
        <v>18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Accumulated Other Comprehensiv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eginning balance</t>
        </is>
      </c>
      <c r="B4" s="6" t="n">
        <v>681073</v>
      </c>
      <c r="C4" s="6" t="n">
        <v>708955</v>
      </c>
      <c r="D4" s="6" t="n">
        <v>700289</v>
      </c>
      <c r="E4" s="6" t="n">
        <v>702197</v>
      </c>
      <c r="F4" s="6" t="n">
        <v>708955</v>
      </c>
      <c r="G4" s="6" t="n">
        <v>702197</v>
      </c>
    </row>
    <row r="5">
      <c r="A5" s="4" t="inlineStr">
        <is>
          <t>Total other comprehensive income (loss) prior to reclassifications</t>
        </is>
      </c>
      <c r="B5" s="5" t="n">
        <v>6340</v>
      </c>
      <c r="C5" s="5" t="n">
        <v>-31474</v>
      </c>
      <c r="D5" s="5" t="n">
        <v>-179</v>
      </c>
      <c r="E5" s="5" t="n">
        <v>1479</v>
      </c>
    </row>
    <row r="6">
      <c r="A6" s="4" t="inlineStr">
        <is>
          <t>Reclassifications to the statements of operations</t>
        </is>
      </c>
      <c r="B6" s="5" t="n">
        <v>2617</v>
      </c>
      <c r="C6" s="5" t="n">
        <v>1572</v>
      </c>
      <c r="D6" s="5" t="n">
        <v>613</v>
      </c>
      <c r="E6" s="5" t="n">
        <v>435</v>
      </c>
    </row>
    <row r="7">
      <c r="A7" s="4" t="inlineStr">
        <is>
          <t>Less other comprehensive loss (income) attributable to non-controlling interest</t>
        </is>
      </c>
      <c r="B7" s="5" t="n">
        <v>-818</v>
      </c>
      <c r="C7" s="5" t="n">
        <v>2703</v>
      </c>
      <c r="D7" s="5" t="n">
        <v>-46</v>
      </c>
      <c r="E7" s="5" t="n">
        <v>-166</v>
      </c>
    </row>
    <row r="8">
      <c r="A8" s="4" t="inlineStr">
        <is>
          <t>Impact of elimination of non-controlling interest on accumulated other comprehensive income</t>
        </is>
      </c>
      <c r="B8" s="5" t="n">
        <v>-2972</v>
      </c>
    </row>
    <row r="9">
      <c r="A9" s="4" t="inlineStr">
        <is>
          <t>Ending Balance</t>
        </is>
      </c>
      <c r="B9" s="5" t="n">
        <v>705090</v>
      </c>
      <c r="C9" s="5" t="n">
        <v>681073</v>
      </c>
      <c r="D9" s="5" t="n">
        <v>691186</v>
      </c>
      <c r="E9" s="5" t="n">
        <v>700289</v>
      </c>
      <c r="F9" s="5" t="n">
        <v>705090</v>
      </c>
      <c r="G9" s="5" t="n">
        <v>691186</v>
      </c>
    </row>
    <row r="10">
      <c r="A10" s="4" t="inlineStr">
        <is>
          <t>Interest Rate Swap | Interest expense, net</t>
        </is>
      </c>
    </row>
    <row r="11">
      <c r="A11" s="3" t="inlineStr">
        <is>
          <t>AOCI Attributable to Parent, Net of Tax [Roll Forward]</t>
        </is>
      </c>
    </row>
    <row r="12">
      <c r="A12" s="4" t="inlineStr">
        <is>
          <t>Reclassifications to the statements of operations</t>
        </is>
      </c>
      <c r="F12" s="5" t="n">
        <v>-4200</v>
      </c>
      <c r="G12" s="5" t="n">
        <v>-1200</v>
      </c>
    </row>
    <row r="13">
      <c r="A13" s="4" t="inlineStr">
        <is>
          <t>Foreign Currency Translation</t>
        </is>
      </c>
    </row>
    <row r="14">
      <c r="A14" s="3" t="inlineStr">
        <is>
          <t>AOCI Attributable to Parent, Net of Tax [Roll Forward]</t>
        </is>
      </c>
    </row>
    <row r="15">
      <c r="A15" s="4" t="inlineStr">
        <is>
          <t>Beginning balance</t>
        </is>
      </c>
      <c r="B15" s="5" t="n">
        <v>-72213</v>
      </c>
      <c r="C15" s="5" t="n">
        <v>-52982</v>
      </c>
      <c r="D15" s="5" t="n">
        <v>-58857</v>
      </c>
      <c r="E15" s="5" t="n">
        <v>-62608</v>
      </c>
      <c r="F15" s="5" t="n">
        <v>-52982</v>
      </c>
      <c r="G15" s="5" t="n">
        <v>-62608</v>
      </c>
    </row>
    <row r="16">
      <c r="A16" s="4" t="inlineStr">
        <is>
          <t>Total other comprehensive income (loss) prior to reclassifications</t>
        </is>
      </c>
      <c r="B16" s="5" t="n">
        <v>7982</v>
      </c>
      <c r="C16" s="5" t="n">
        <v>-21144</v>
      </c>
      <c r="D16" s="5" t="n">
        <v>4321</v>
      </c>
      <c r="E16" s="5" t="n">
        <v>4115</v>
      </c>
    </row>
    <row r="17">
      <c r="A17" s="4" t="inlineStr">
        <is>
          <t>Reclassifications to the statements of operations</t>
        </is>
      </c>
      <c r="B17" s="5" t="n">
        <v>0</v>
      </c>
      <c r="C17" s="5" t="n">
        <v>0</v>
      </c>
      <c r="D17" s="5" t="n">
        <v>0</v>
      </c>
      <c r="E17" s="5" t="n">
        <v>0</v>
      </c>
    </row>
    <row r="18">
      <c r="A18" s="4" t="inlineStr">
        <is>
          <t>Less other comprehensive loss (income) attributable to non-controlling interest</t>
        </is>
      </c>
      <c r="B18" s="5" t="n">
        <v>-730</v>
      </c>
      <c r="C18" s="5" t="n">
        <v>1913</v>
      </c>
      <c r="D18" s="5" t="n">
        <v>-397</v>
      </c>
      <c r="E18" s="5" t="n">
        <v>-364</v>
      </c>
    </row>
    <row r="19">
      <c r="A19" s="4" t="inlineStr">
        <is>
          <t>Impact of elimination of non-controlling interest on accumulated other comprehensive income</t>
        </is>
      </c>
      <c r="B19" s="5" t="n">
        <v>-1299</v>
      </c>
    </row>
    <row r="20">
      <c r="A20" s="4" t="inlineStr">
        <is>
          <t>Ending Balance</t>
        </is>
      </c>
      <c r="B20" s="5" t="n">
        <v>-66260</v>
      </c>
      <c r="C20" s="5" t="n">
        <v>-72213</v>
      </c>
      <c r="D20" s="5" t="n">
        <v>-54933</v>
      </c>
      <c r="E20" s="5" t="n">
        <v>-58857</v>
      </c>
      <c r="F20" s="5" t="n">
        <v>-66260</v>
      </c>
      <c r="G20" s="5" t="n">
        <v>-54933</v>
      </c>
    </row>
    <row r="21">
      <c r="A21" s="4" t="inlineStr">
        <is>
          <t>Unrealized losses on hedging activities</t>
        </is>
      </c>
    </row>
    <row r="22">
      <c r="A22" s="3" t="inlineStr">
        <is>
          <t>AOCI Attributable to Parent, Net of Tax [Roll Forward]</t>
        </is>
      </c>
    </row>
    <row r="23">
      <c r="A23" s="4" t="inlineStr">
        <is>
          <t>Beginning balance</t>
        </is>
      </c>
      <c r="B23" s="5" t="n">
        <v>-17761</v>
      </c>
      <c r="C23" s="5" t="n">
        <v>-9793</v>
      </c>
      <c r="D23" s="5" t="n">
        <v>-7421</v>
      </c>
      <c r="E23" s="5" t="n">
        <v>-5418</v>
      </c>
      <c r="F23" s="5" t="n">
        <v>-9793</v>
      </c>
      <c r="G23" s="5" t="n">
        <v>-5418</v>
      </c>
    </row>
    <row r="24">
      <c r="A24" s="4" t="inlineStr">
        <is>
          <t>Total other comprehensive income (loss) prior to reclassifications</t>
        </is>
      </c>
      <c r="B24" s="5" t="n">
        <v>-1642</v>
      </c>
      <c r="C24" s="5" t="n">
        <v>-10330</v>
      </c>
      <c r="D24" s="5" t="n">
        <v>-4500</v>
      </c>
      <c r="E24" s="5" t="n">
        <v>-2636</v>
      </c>
    </row>
    <row r="25">
      <c r="A25" s="4" t="inlineStr">
        <is>
          <t>Reclassifications to the statements of operations</t>
        </is>
      </c>
      <c r="B25" s="5" t="n">
        <v>2617</v>
      </c>
      <c r="C25" s="5" t="n">
        <v>1572</v>
      </c>
      <c r="D25" s="5" t="n">
        <v>613</v>
      </c>
      <c r="E25" s="5" t="n">
        <v>435</v>
      </c>
    </row>
    <row r="26">
      <c r="A26" s="4" t="inlineStr">
        <is>
          <t>Less other comprehensive loss (income) attributable to non-controlling interest</t>
        </is>
      </c>
      <c r="B26" s="5" t="n">
        <v>-88</v>
      </c>
      <c r="C26" s="5" t="n">
        <v>790</v>
      </c>
      <c r="D26" s="5" t="n">
        <v>351</v>
      </c>
      <c r="E26" s="5" t="n">
        <v>198</v>
      </c>
    </row>
    <row r="27">
      <c r="A27" s="4" t="inlineStr">
        <is>
          <t>Impact of elimination of non-controlling interest on accumulated other comprehensive income</t>
        </is>
      </c>
      <c r="B27" s="5" t="n">
        <v>-1673</v>
      </c>
    </row>
    <row r="28">
      <c r="A28" s="4" t="inlineStr">
        <is>
          <t>Ending Balance</t>
        </is>
      </c>
      <c r="B28" s="5" t="n">
        <v>-18547</v>
      </c>
      <c r="C28" s="5" t="n">
        <v>-17761</v>
      </c>
      <c r="D28" s="5" t="n">
        <v>-10957</v>
      </c>
      <c r="E28" s="5" t="n">
        <v>-7421</v>
      </c>
      <c r="F28" s="5" t="n">
        <v>-18547</v>
      </c>
      <c r="G28" s="5" t="n">
        <v>-10957</v>
      </c>
    </row>
    <row r="29">
      <c r="A29" s="4" t="inlineStr">
        <is>
          <t>Total</t>
        </is>
      </c>
    </row>
    <row r="30">
      <c r="A30" s="3" t="inlineStr">
        <is>
          <t>AOCI Attributable to Parent, Net of Tax [Roll Forward]</t>
        </is>
      </c>
    </row>
    <row r="31">
      <c r="A31" s="4" t="inlineStr">
        <is>
          <t>Beginning balance</t>
        </is>
      </c>
      <c r="B31" s="5" t="n">
        <v>-89974</v>
      </c>
      <c r="C31" s="5" t="n">
        <v>-62775</v>
      </c>
      <c r="D31" s="5" t="n">
        <v>-66278</v>
      </c>
      <c r="E31" s="5" t="n">
        <v>-68026</v>
      </c>
      <c r="F31" s="5" t="n">
        <v>-62775</v>
      </c>
      <c r="G31" s="5" t="n">
        <v>-68026</v>
      </c>
    </row>
    <row r="32">
      <c r="A32" s="4" t="inlineStr">
        <is>
          <t>Ending Balance</t>
        </is>
      </c>
      <c r="B32" s="6" t="n">
        <v>-84807</v>
      </c>
      <c r="C32" s="6" t="n">
        <v>-89974</v>
      </c>
      <c r="D32" s="6" t="n">
        <v>-65890</v>
      </c>
      <c r="E32" s="6" t="n">
        <v>-66278</v>
      </c>
      <c r="F32" s="6" t="n">
        <v>-84807</v>
      </c>
      <c r="G32" s="6" t="n">
        <v>-6589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285</v>
      </c>
      <c r="C4" s="6" t="n">
        <v>-1180</v>
      </c>
      <c r="D4" s="6" t="n">
        <v>505</v>
      </c>
      <c r="E4" s="6" t="n">
        <v>-802</v>
      </c>
    </row>
    <row r="5">
      <c r="A5" s="4" t="inlineStr">
        <is>
          <t>Effective tax rate</t>
        </is>
      </c>
      <c r="B5" s="4" t="inlineStr">
        <is>
          <t>(2.30%)</t>
        </is>
      </c>
      <c r="C5" s="4" t="inlineStr">
        <is>
          <t>9.40%</t>
        </is>
      </c>
      <c r="D5" s="4" t="inlineStr">
        <is>
          <t>5.20%</t>
        </is>
      </c>
      <c r="E5" s="4" t="inlineStr">
        <is>
          <t>3.6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s (Details) - USD ($) $ in Thousands</t>
        </is>
      </c>
      <c r="B1" s="2" t="inlineStr">
        <is>
          <t>Jun. 30, 2020</t>
        </is>
      </c>
      <c r="C1" s="2" t="inlineStr">
        <is>
          <t>Jun. 15, 2020</t>
        </is>
      </c>
      <c r="D1" s="2" t="inlineStr">
        <is>
          <t>Dec. 31, 2019</t>
        </is>
      </c>
    </row>
    <row r="2">
      <c r="A2" s="4" t="inlineStr">
        <is>
          <t>Carrying Amount</t>
        </is>
      </c>
    </row>
    <row r="3">
      <c r="A3" s="3" t="inlineStr">
        <is>
          <t>Fair Value, Balance Sheet Grouping, Financial Statement Captions [Line Items]</t>
        </is>
      </c>
    </row>
    <row r="4">
      <c r="A4" s="4" t="inlineStr">
        <is>
          <t>Total</t>
        </is>
      </c>
      <c r="B4" s="6" t="n">
        <v>2236408</v>
      </c>
      <c r="D4" s="6" t="n">
        <v>1632589</v>
      </c>
    </row>
    <row r="5">
      <c r="A5" s="4" t="inlineStr">
        <is>
          <t>Fair Value | Level 1</t>
        </is>
      </c>
    </row>
    <row r="6">
      <c r="A6" s="3" t="inlineStr">
        <is>
          <t>Fair Value, Balance Sheet Grouping, Financial Statement Captions [Line Items]</t>
        </is>
      </c>
    </row>
    <row r="7">
      <c r="A7" s="4" t="inlineStr">
        <is>
          <t>Total</t>
        </is>
      </c>
      <c r="B7" s="5" t="n">
        <v>0</v>
      </c>
      <c r="D7" s="5" t="n">
        <v>0</v>
      </c>
    </row>
    <row r="8">
      <c r="A8" s="4" t="inlineStr">
        <is>
          <t>Fair Value | Level 2</t>
        </is>
      </c>
    </row>
    <row r="9">
      <c r="A9" s="3" t="inlineStr">
        <is>
          <t>Fair Value, Balance Sheet Grouping, Financial Statement Captions [Line Items]</t>
        </is>
      </c>
    </row>
    <row r="10">
      <c r="A10" s="4" t="inlineStr">
        <is>
          <t>Total</t>
        </is>
      </c>
      <c r="B10" s="5" t="n">
        <v>2316545</v>
      </c>
      <c r="D10" s="5" t="n">
        <v>1702584</v>
      </c>
    </row>
    <row r="11">
      <c r="A11" s="4" t="inlineStr">
        <is>
          <t>Fair Value | Level 3</t>
        </is>
      </c>
    </row>
    <row r="12">
      <c r="A12" s="3" t="inlineStr">
        <is>
          <t>Fair Value, Balance Sheet Grouping, Financial Statement Captions [Line Items]</t>
        </is>
      </c>
    </row>
    <row r="13">
      <c r="A13" s="4" t="inlineStr">
        <is>
          <t>Total</t>
        </is>
      </c>
      <c r="B13" s="5" t="n">
        <v>0</v>
      </c>
      <c r="D13" s="5" t="n">
        <v>0</v>
      </c>
    </row>
    <row r="14">
      <c r="A14" s="4" t="inlineStr">
        <is>
          <t>US ABL Facility | Line of Credit</t>
        </is>
      </c>
    </row>
    <row r="15">
      <c r="A15" s="3" t="inlineStr">
        <is>
          <t>Fair Value, Balance Sheet Grouping, Financial Statement Captions [Line Items]</t>
        </is>
      </c>
    </row>
    <row r="16">
      <c r="A16" s="4" t="inlineStr">
        <is>
          <t>Unamortized debt issuance costs</t>
        </is>
      </c>
      <c r="B16" s="5" t="n">
        <v>14100</v>
      </c>
      <c r="D16" s="5" t="n">
        <v>17800</v>
      </c>
    </row>
    <row r="17">
      <c r="A17" s="4" t="inlineStr">
        <is>
          <t>US ABL Facility | Carrying Amount | Line of Credit</t>
        </is>
      </c>
    </row>
    <row r="18">
      <c r="A18" s="3" t="inlineStr">
        <is>
          <t>Fair Value, Balance Sheet Grouping, Financial Statement Captions [Line Items]</t>
        </is>
      </c>
    </row>
    <row r="19">
      <c r="A19" s="4" t="inlineStr">
        <is>
          <t>Debt</t>
        </is>
      </c>
      <c r="B19" s="5" t="n">
        <v>850925</v>
      </c>
      <c r="D19" s="5" t="n">
        <v>885245</v>
      </c>
    </row>
    <row r="20">
      <c r="A20" s="4" t="inlineStr">
        <is>
          <t>US ABL Facility | Fair Value | Level 1 | Line of Credit</t>
        </is>
      </c>
    </row>
    <row r="21">
      <c r="A21" s="3" t="inlineStr">
        <is>
          <t>Fair Value, Balance Sheet Grouping, Financial Statement Captions [Line Items]</t>
        </is>
      </c>
    </row>
    <row r="22">
      <c r="A22" s="4" t="inlineStr">
        <is>
          <t>Debt</t>
        </is>
      </c>
      <c r="B22" s="5" t="n">
        <v>0</v>
      </c>
      <c r="D22" s="5" t="n">
        <v>0</v>
      </c>
    </row>
    <row r="23">
      <c r="A23" s="4" t="inlineStr">
        <is>
          <t>US ABL Facility | Fair Value | Level 2 | Line of Credit</t>
        </is>
      </c>
    </row>
    <row r="24">
      <c r="A24" s="3" t="inlineStr">
        <is>
          <t>Fair Value, Balance Sheet Grouping, Financial Statement Captions [Line Items]</t>
        </is>
      </c>
    </row>
    <row r="25">
      <c r="A25" s="4" t="inlineStr">
        <is>
          <t>Debt</t>
        </is>
      </c>
      <c r="B25" s="5" t="n">
        <v>865000</v>
      </c>
      <c r="D25" s="5" t="n">
        <v>903000</v>
      </c>
    </row>
    <row r="26">
      <c r="A26" s="4" t="inlineStr">
        <is>
          <t>US ABL Facility | Fair Value | Level 3 | Line of Credit</t>
        </is>
      </c>
    </row>
    <row r="27">
      <c r="A27" s="3" t="inlineStr">
        <is>
          <t>Fair Value, Balance Sheet Grouping, Financial Statement Captions [Line Items]</t>
        </is>
      </c>
    </row>
    <row r="28">
      <c r="A28" s="4" t="inlineStr">
        <is>
          <t>Debt</t>
        </is>
      </c>
      <c r="B28" s="5" t="n">
        <v>0</v>
      </c>
      <c r="D28" s="5" t="n">
        <v>0</v>
      </c>
    </row>
    <row r="29">
      <c r="A29" s="4" t="inlineStr">
        <is>
          <t>Canadian ABL Facility | Carrying Amount | Line of Credit</t>
        </is>
      </c>
    </row>
    <row r="30">
      <c r="A30" s="3" t="inlineStr">
        <is>
          <t>Fair Value, Balance Sheet Grouping, Financial Statement Captions [Line Items]</t>
        </is>
      </c>
    </row>
    <row r="31">
      <c r="A31" s="4" t="inlineStr">
        <is>
          <t>Debt</t>
        </is>
      </c>
      <c r="B31" s="5" t="n">
        <v>0</v>
      </c>
      <c r="D31" s="5" t="n">
        <v>0</v>
      </c>
    </row>
    <row r="32">
      <c r="A32" s="4" t="inlineStr">
        <is>
          <t>Canadian ABL Facility | Fair Value | Level 1 | Line of Credit</t>
        </is>
      </c>
    </row>
    <row r="33">
      <c r="A33" s="3" t="inlineStr">
        <is>
          <t>Fair Value, Balance Sheet Grouping, Financial Statement Captions [Line Items]</t>
        </is>
      </c>
    </row>
    <row r="34">
      <c r="A34" s="4" t="inlineStr">
        <is>
          <t>Debt</t>
        </is>
      </c>
      <c r="B34" s="5" t="n">
        <v>0</v>
      </c>
      <c r="D34" s="5" t="n">
        <v>0</v>
      </c>
    </row>
    <row r="35">
      <c r="A35" s="4" t="inlineStr">
        <is>
          <t>Canadian ABL Facility | Fair Value | Level 2 | Line of Credit</t>
        </is>
      </c>
    </row>
    <row r="36">
      <c r="A36" s="3" t="inlineStr">
        <is>
          <t>Fair Value, Balance Sheet Grouping, Financial Statement Captions [Line Items]</t>
        </is>
      </c>
    </row>
    <row r="37">
      <c r="A37" s="4" t="inlineStr">
        <is>
          <t>Debt</t>
        </is>
      </c>
      <c r="B37" s="5" t="n">
        <v>0</v>
      </c>
      <c r="D37" s="5" t="n">
        <v>0</v>
      </c>
    </row>
    <row r="38">
      <c r="A38" s="4" t="inlineStr">
        <is>
          <t>Canadian ABL Facility | Fair Value | Level 3 | Line of Credit</t>
        </is>
      </c>
    </row>
    <row r="39">
      <c r="A39" s="3" t="inlineStr">
        <is>
          <t>Fair Value, Balance Sheet Grouping, Financial Statement Captions [Line Items]</t>
        </is>
      </c>
    </row>
    <row r="40">
      <c r="A40" s="4" t="inlineStr">
        <is>
          <t>Debt</t>
        </is>
      </c>
      <c r="B40" s="5" t="n">
        <v>0</v>
      </c>
      <c r="D40" s="5" t="n">
        <v>0</v>
      </c>
    </row>
    <row r="41">
      <c r="A41" s="4" t="inlineStr">
        <is>
          <t>2022 Secured Notes | Notes</t>
        </is>
      </c>
    </row>
    <row r="42">
      <c r="A42" s="3" t="inlineStr">
        <is>
          <t>Fair Value, Balance Sheet Grouping, Financial Statement Captions [Line Items]</t>
        </is>
      </c>
    </row>
    <row r="43">
      <c r="A43" s="4" t="inlineStr">
        <is>
          <t>Unamortized debt issuance costs</t>
        </is>
      </c>
      <c r="B43" s="5" t="n">
        <v>4600</v>
      </c>
      <c r="D43" s="5" t="n">
        <v>5400</v>
      </c>
    </row>
    <row r="44">
      <c r="A44" s="4" t="inlineStr">
        <is>
          <t>2022 Secured Notes | Carrying Amount | Notes</t>
        </is>
      </c>
    </row>
    <row r="45">
      <c r="A45" s="3" t="inlineStr">
        <is>
          <t>Fair Value, Balance Sheet Grouping, Financial Statement Captions [Line Items]</t>
        </is>
      </c>
    </row>
    <row r="46">
      <c r="A46" s="4" t="inlineStr">
        <is>
          <t>Debt</t>
        </is>
      </c>
      <c r="B46" s="5" t="n">
        <v>265398</v>
      </c>
      <c r="D46" s="5" t="n">
        <v>264576</v>
      </c>
    </row>
    <row r="47">
      <c r="A47" s="4" t="inlineStr">
        <is>
          <t>2022 Secured Notes | Fair Value | Level 1 | Notes</t>
        </is>
      </c>
    </row>
    <row r="48">
      <c r="A48" s="3" t="inlineStr">
        <is>
          <t>Fair Value, Balance Sheet Grouping, Financial Statement Captions [Line Items]</t>
        </is>
      </c>
    </row>
    <row r="49">
      <c r="A49" s="4" t="inlineStr">
        <is>
          <t>Debt</t>
        </is>
      </c>
      <c r="B49" s="5" t="n">
        <v>0</v>
      </c>
      <c r="D49" s="5" t="n">
        <v>0</v>
      </c>
    </row>
    <row r="50">
      <c r="A50" s="4" t="inlineStr">
        <is>
          <t>2022 Secured Notes | Fair Value | Level 2 | Notes</t>
        </is>
      </c>
    </row>
    <row r="51">
      <c r="A51" s="3" t="inlineStr">
        <is>
          <t>Fair Value, Balance Sheet Grouping, Financial Statement Captions [Line Items]</t>
        </is>
      </c>
    </row>
    <row r="52">
      <c r="A52" s="4" t="inlineStr">
        <is>
          <t>Debt</t>
        </is>
      </c>
      <c r="B52" s="5" t="n">
        <v>281003</v>
      </c>
      <c r="D52" s="5" t="n">
        <v>282250</v>
      </c>
    </row>
    <row r="53">
      <c r="A53" s="4" t="inlineStr">
        <is>
          <t>2022 Secured Notes | Fair Value | Level 3 | Notes</t>
        </is>
      </c>
    </row>
    <row r="54">
      <c r="A54" s="3" t="inlineStr">
        <is>
          <t>Fair Value, Balance Sheet Grouping, Financial Statement Captions [Line Items]</t>
        </is>
      </c>
    </row>
    <row r="55">
      <c r="A55" s="4" t="inlineStr">
        <is>
          <t>Debt</t>
        </is>
      </c>
      <c r="B55" s="5" t="n">
        <v>0</v>
      </c>
      <c r="D55" s="5" t="n">
        <v>0</v>
      </c>
    </row>
    <row r="56">
      <c r="A56" s="4" t="inlineStr">
        <is>
          <t>2023 Secured Notes | Notes</t>
        </is>
      </c>
    </row>
    <row r="57">
      <c r="A57" s="3" t="inlineStr">
        <is>
          <t>Fair Value, Balance Sheet Grouping, Financial Statement Captions [Line Items]</t>
        </is>
      </c>
    </row>
    <row r="58">
      <c r="A58" s="4" t="inlineStr">
        <is>
          <t>Unamortized debt issuance costs</t>
        </is>
      </c>
      <c r="B58" s="5" t="n">
        <v>6400</v>
      </c>
      <c r="D58" s="5" t="n">
        <v>7200</v>
      </c>
    </row>
    <row r="59">
      <c r="A59" s="4" t="inlineStr">
        <is>
          <t>2023 Secured Notes | Carrying Amount | Notes</t>
        </is>
      </c>
    </row>
    <row r="60">
      <c r="A60" s="3" t="inlineStr">
        <is>
          <t>Fair Value, Balance Sheet Grouping, Financial Statement Captions [Line Items]</t>
        </is>
      </c>
    </row>
    <row r="61">
      <c r="A61" s="4" t="inlineStr">
        <is>
          <t>Debt</t>
        </is>
      </c>
      <c r="B61" s="5" t="n">
        <v>483643</v>
      </c>
      <c r="D61" s="5" t="n">
        <v>482768</v>
      </c>
    </row>
    <row r="62">
      <c r="A62" s="4" t="inlineStr">
        <is>
          <t>2023 Secured Notes | Fair Value | Level 1 | Notes</t>
        </is>
      </c>
    </row>
    <row r="63">
      <c r="A63" s="3" t="inlineStr">
        <is>
          <t>Fair Value, Balance Sheet Grouping, Financial Statement Captions [Line Items]</t>
        </is>
      </c>
    </row>
    <row r="64">
      <c r="A64" s="4" t="inlineStr">
        <is>
          <t>Debt</t>
        </is>
      </c>
      <c r="B64" s="5" t="n">
        <v>0</v>
      </c>
      <c r="D64" s="5" t="n">
        <v>0</v>
      </c>
    </row>
    <row r="65">
      <c r="A65" s="4" t="inlineStr">
        <is>
          <t>2023 Secured Notes | Fair Value | Level 2 | Notes</t>
        </is>
      </c>
    </row>
    <row r="66">
      <c r="A66" s="3" t="inlineStr">
        <is>
          <t>Fair Value, Balance Sheet Grouping, Financial Statement Captions [Line Items]</t>
        </is>
      </c>
    </row>
    <row r="67">
      <c r="A67" s="4" t="inlineStr">
        <is>
          <t>Debt</t>
        </is>
      </c>
      <c r="B67" s="5" t="n">
        <v>505754</v>
      </c>
      <c r="D67" s="5" t="n">
        <v>517334</v>
      </c>
    </row>
    <row r="68">
      <c r="A68" s="4" t="inlineStr">
        <is>
          <t>2023 Secured Notes | Fair Value | Level 3 | Notes</t>
        </is>
      </c>
    </row>
    <row r="69">
      <c r="A69" s="3" t="inlineStr">
        <is>
          <t>Fair Value, Balance Sheet Grouping, Financial Statement Captions [Line Items]</t>
        </is>
      </c>
    </row>
    <row r="70">
      <c r="A70" s="4" t="inlineStr">
        <is>
          <t>Debt</t>
        </is>
      </c>
      <c r="B70" s="5" t="n">
        <v>0</v>
      </c>
      <c r="D70" s="5" t="n">
        <v>0</v>
      </c>
    </row>
    <row r="71">
      <c r="A71" s="4" t="inlineStr">
        <is>
          <t>2025 Senior Notes | Notes</t>
        </is>
      </c>
    </row>
    <row r="72">
      <c r="A72" s="3" t="inlineStr">
        <is>
          <t>Fair Value, Balance Sheet Grouping, Financial Statement Captions [Line Items]</t>
        </is>
      </c>
    </row>
    <row r="73">
      <c r="A73" s="4" t="inlineStr">
        <is>
          <t>Unamortized debt issuance costs</t>
        </is>
      </c>
      <c r="B73" s="5" t="n">
        <v>13600</v>
      </c>
      <c r="C73" s="6" t="n">
        <v>13600</v>
      </c>
    </row>
    <row r="74">
      <c r="A74" s="4" t="inlineStr">
        <is>
          <t>2025 Senior Notes | Carrying Amount | Notes</t>
        </is>
      </c>
    </row>
    <row r="75">
      <c r="A75" s="3" t="inlineStr">
        <is>
          <t>Fair Value, Balance Sheet Grouping, Financial Statement Captions [Line Items]</t>
        </is>
      </c>
    </row>
    <row r="76">
      <c r="A76" s="4" t="inlineStr">
        <is>
          <t>Debt</t>
        </is>
      </c>
      <c r="B76" s="5" t="n">
        <v>636442</v>
      </c>
      <c r="D76" s="5" t="n">
        <v>0</v>
      </c>
    </row>
    <row r="77">
      <c r="A77" s="4" t="inlineStr">
        <is>
          <t>2025 Senior Notes | Fair Value | Level 1 | Notes</t>
        </is>
      </c>
    </row>
    <row r="78">
      <c r="A78" s="3" t="inlineStr">
        <is>
          <t>Fair Value, Balance Sheet Grouping, Financial Statement Captions [Line Items]</t>
        </is>
      </c>
    </row>
    <row r="79">
      <c r="A79" s="4" t="inlineStr">
        <is>
          <t>Debt</t>
        </is>
      </c>
      <c r="B79" s="5" t="n">
        <v>0</v>
      </c>
      <c r="D79" s="5" t="n">
        <v>0</v>
      </c>
    </row>
    <row r="80">
      <c r="A80" s="4" t="inlineStr">
        <is>
          <t>2025 Senior Notes | Fair Value | Level 2 | Notes</t>
        </is>
      </c>
    </row>
    <row r="81">
      <c r="A81" s="3" t="inlineStr">
        <is>
          <t>Fair Value, Balance Sheet Grouping, Financial Statement Captions [Line Items]</t>
        </is>
      </c>
    </row>
    <row r="82">
      <c r="A82" s="4" t="inlineStr">
        <is>
          <t>Debt</t>
        </is>
      </c>
      <c r="B82" s="5" t="n">
        <v>664788</v>
      </c>
      <c r="D82" s="5" t="n">
        <v>0</v>
      </c>
    </row>
    <row r="83">
      <c r="A83" s="4" t="inlineStr">
        <is>
          <t>2025 Senior Notes | Fair Value | Level 3 | Notes</t>
        </is>
      </c>
    </row>
    <row r="84">
      <c r="A84" s="3" t="inlineStr">
        <is>
          <t>Fair Value, Balance Sheet Grouping, Financial Statement Captions [Line Items]</t>
        </is>
      </c>
    </row>
    <row r="85">
      <c r="A85" s="4" t="inlineStr">
        <is>
          <t>Debt</t>
        </is>
      </c>
      <c r="B85" s="6" t="n">
        <v>0</v>
      </c>
      <c r="D8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ies in the Restructuring Accrua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alance at beginning of the period - March 31, 2020</t>
        </is>
      </c>
      <c r="B4" s="6" t="n">
        <v>168</v>
      </c>
      <c r="C4" s="6" t="n">
        <v>2885</v>
      </c>
      <c r="D4" s="6" t="n">
        <v>447</v>
      </c>
      <c r="E4" s="6" t="n">
        <v>5516</v>
      </c>
    </row>
    <row r="5">
      <c r="A5" s="4" t="inlineStr">
        <is>
          <t>Reclassification of liability to operating lease asset at the adoption of ASC 842</t>
        </is>
      </c>
      <c r="B5" s="5" t="n">
        <v>0</v>
      </c>
      <c r="C5" s="5" t="n">
        <v>-476</v>
      </c>
      <c r="D5" s="5" t="n">
        <v>0</v>
      </c>
      <c r="E5" s="5" t="n">
        <v>-1415</v>
      </c>
    </row>
    <row r="6">
      <c r="A6" s="4" t="inlineStr">
        <is>
          <t>Charges</t>
        </is>
      </c>
      <c r="B6" s="5" t="n">
        <v>749</v>
      </c>
      <c r="C6" s="5" t="n">
        <v>1632</v>
      </c>
      <c r="D6" s="5" t="n">
        <v>688</v>
      </c>
      <c r="E6" s="5" t="n">
        <v>3288</v>
      </c>
    </row>
    <row r="7">
      <c r="A7" s="4" t="inlineStr">
        <is>
          <t>Cash payments</t>
        </is>
      </c>
      <c r="B7" s="5" t="n">
        <v>-387</v>
      </c>
      <c r="C7" s="5" t="n">
        <v>-1704</v>
      </c>
      <c r="D7" s="5" t="n">
        <v>-594</v>
      </c>
      <c r="E7" s="5" t="n">
        <v>-4932</v>
      </c>
    </row>
    <row r="8">
      <c r="A8" s="4" t="inlineStr">
        <is>
          <t>Foreign currency translation</t>
        </is>
      </c>
      <c r="B8" s="5" t="n">
        <v>1</v>
      </c>
      <c r="C8" s="5" t="n">
        <v>5</v>
      </c>
      <c r="D8" s="5" t="n">
        <v>1</v>
      </c>
      <c r="E8" s="5" t="n">
        <v>29</v>
      </c>
    </row>
    <row r="9">
      <c r="A9" s="4" t="inlineStr">
        <is>
          <t>Non-cash movements</t>
        </is>
      </c>
      <c r="B9" s="5" t="n">
        <v>-5</v>
      </c>
      <c r="C9" s="5" t="n">
        <v>-1199</v>
      </c>
      <c r="D9" s="5" t="n">
        <v>-17</v>
      </c>
      <c r="E9" s="5" t="n">
        <v>-1343</v>
      </c>
    </row>
    <row r="10">
      <c r="A10" s="4" t="inlineStr">
        <is>
          <t>Balance at end of period</t>
        </is>
      </c>
      <c r="B10" s="5" t="n">
        <v>525</v>
      </c>
      <c r="C10" s="5" t="n">
        <v>1143</v>
      </c>
      <c r="D10" s="5" t="n">
        <v>525</v>
      </c>
      <c r="E10" s="5" t="n">
        <v>1143</v>
      </c>
    </row>
    <row r="11">
      <c r="A11" s="4" t="inlineStr">
        <is>
          <t>Employee Costs</t>
        </is>
      </c>
    </row>
    <row r="12">
      <c r="A12" s="3" t="inlineStr">
        <is>
          <t>Restructuring Reserve [Roll Forward]</t>
        </is>
      </c>
    </row>
    <row r="13">
      <c r="A13" s="4" t="inlineStr">
        <is>
          <t>Balance at beginning of the period - March 31, 2020</t>
        </is>
      </c>
      <c r="B13" s="5" t="n">
        <v>168</v>
      </c>
      <c r="C13" s="5" t="n">
        <v>2847</v>
      </c>
      <c r="D13" s="5" t="n">
        <v>447</v>
      </c>
      <c r="E13" s="5" t="n">
        <v>4544</v>
      </c>
    </row>
    <row r="14">
      <c r="A14" s="4" t="inlineStr">
        <is>
          <t>Reclassification of liability to operating lease asset at the adoption of ASC 842</t>
        </is>
      </c>
      <c r="B14" s="5" t="n">
        <v>0</v>
      </c>
      <c r="C14" s="5" t="n">
        <v>0</v>
      </c>
      <c r="D14" s="5" t="n">
        <v>0</v>
      </c>
      <c r="E14" s="5" t="n">
        <v>0</v>
      </c>
    </row>
    <row r="15">
      <c r="A15" s="4" t="inlineStr">
        <is>
          <t>Charges</t>
        </is>
      </c>
      <c r="B15" s="5" t="n">
        <v>743</v>
      </c>
      <c r="C15" s="5" t="n">
        <v>123</v>
      </c>
      <c r="D15" s="5" t="n">
        <v>671</v>
      </c>
      <c r="E15" s="5" t="n">
        <v>1630</v>
      </c>
    </row>
    <row r="16">
      <c r="A16" s="4" t="inlineStr">
        <is>
          <t>Cash payments</t>
        </is>
      </c>
      <c r="B16" s="5" t="n">
        <v>-387</v>
      </c>
      <c r="C16" s="5" t="n">
        <v>-1704</v>
      </c>
      <c r="D16" s="5" t="n">
        <v>-594</v>
      </c>
      <c r="E16" s="5" t="n">
        <v>-4932</v>
      </c>
    </row>
    <row r="17">
      <c r="A17" s="4" t="inlineStr">
        <is>
          <t>Foreign currency translation</t>
        </is>
      </c>
      <c r="B17" s="5" t="n">
        <v>1</v>
      </c>
      <c r="C17" s="5" t="n">
        <v>5</v>
      </c>
      <c r="D17" s="5" t="n">
        <v>1</v>
      </c>
      <c r="E17" s="5" t="n">
        <v>29</v>
      </c>
    </row>
    <row r="18">
      <c r="A18" s="4" t="inlineStr">
        <is>
          <t>Non-cash movements</t>
        </is>
      </c>
      <c r="B18" s="5" t="n">
        <v>0</v>
      </c>
      <c r="C18" s="5" t="n">
        <v>-128</v>
      </c>
      <c r="D18" s="5" t="n">
        <v>0</v>
      </c>
      <c r="E18" s="5" t="n">
        <v>-128</v>
      </c>
    </row>
    <row r="19">
      <c r="A19" s="4" t="inlineStr">
        <is>
          <t>Balance at end of period</t>
        </is>
      </c>
      <c r="B19" s="5" t="n">
        <v>525</v>
      </c>
      <c r="C19" s="5" t="n">
        <v>1143</v>
      </c>
      <c r="D19" s="5" t="n">
        <v>525</v>
      </c>
      <c r="E19" s="5" t="n">
        <v>1143</v>
      </c>
    </row>
    <row r="20">
      <c r="A20" s="4" t="inlineStr">
        <is>
          <t>Facility Exit Costs</t>
        </is>
      </c>
    </row>
    <row r="21">
      <c r="A21" s="3" t="inlineStr">
        <is>
          <t>Restructuring Reserve [Roll Forward]</t>
        </is>
      </c>
    </row>
    <row r="22">
      <c r="A22" s="4" t="inlineStr">
        <is>
          <t>Balance at beginning of the period - March 31, 2020</t>
        </is>
      </c>
      <c r="B22" s="5" t="n">
        <v>0</v>
      </c>
      <c r="C22" s="5" t="n">
        <v>38</v>
      </c>
      <c r="D22" s="5" t="n">
        <v>0</v>
      </c>
      <c r="E22" s="5" t="n">
        <v>972</v>
      </c>
    </row>
    <row r="23">
      <c r="A23" s="4" t="inlineStr">
        <is>
          <t>Reclassification of liability to operating lease asset at the adoption of ASC 842</t>
        </is>
      </c>
      <c r="B23" s="5" t="n">
        <v>0</v>
      </c>
      <c r="C23" s="5" t="n">
        <v>-476</v>
      </c>
      <c r="D23" s="5" t="n">
        <v>0</v>
      </c>
      <c r="E23" s="5" t="n">
        <v>-1415</v>
      </c>
    </row>
    <row r="24">
      <c r="A24" s="4" t="inlineStr">
        <is>
          <t>Charges</t>
        </is>
      </c>
      <c r="B24" s="5" t="n">
        <v>5</v>
      </c>
      <c r="C24" s="5" t="n">
        <v>1509</v>
      </c>
      <c r="D24" s="5" t="n">
        <v>17</v>
      </c>
      <c r="E24" s="5" t="n">
        <v>1658</v>
      </c>
    </row>
    <row r="25">
      <c r="A25" s="4" t="inlineStr">
        <is>
          <t>Cash payments</t>
        </is>
      </c>
      <c r="B25" s="5" t="n">
        <v>0</v>
      </c>
      <c r="C25" s="5" t="n">
        <v>0</v>
      </c>
      <c r="D25" s="5" t="n">
        <v>0</v>
      </c>
      <c r="E25" s="5" t="n">
        <v>0</v>
      </c>
    </row>
    <row r="26">
      <c r="A26" s="4" t="inlineStr">
        <is>
          <t>Foreign currency translation</t>
        </is>
      </c>
      <c r="B26" s="5" t="n">
        <v>0</v>
      </c>
      <c r="C26" s="5" t="n">
        <v>0</v>
      </c>
      <c r="D26" s="5" t="n">
        <v>0</v>
      </c>
      <c r="E26" s="5" t="n">
        <v>0</v>
      </c>
    </row>
    <row r="27">
      <c r="A27" s="4" t="inlineStr">
        <is>
          <t>Non-cash movements</t>
        </is>
      </c>
      <c r="B27" s="5" t="n">
        <v>-5</v>
      </c>
      <c r="C27" s="5" t="n">
        <v>-1071</v>
      </c>
      <c r="D27" s="5" t="n">
        <v>-17</v>
      </c>
      <c r="E27" s="5" t="n">
        <v>-1215</v>
      </c>
    </row>
    <row r="28">
      <c r="A28" s="4" t="inlineStr">
        <is>
          <t>Balance at end of period</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osts</t>
        </is>
      </c>
      <c r="B4" s="6" t="n">
        <v>749</v>
      </c>
      <c r="C4" s="6" t="n">
        <v>1632</v>
      </c>
      <c r="D4" s="6" t="n">
        <v>688</v>
      </c>
      <c r="E4" s="6" t="n">
        <v>3288</v>
      </c>
    </row>
    <row r="5">
      <c r="A5" s="4" t="inlineStr">
        <is>
          <t>Operating Segments | Modular – US</t>
        </is>
      </c>
    </row>
    <row r="6">
      <c r="A6" s="3" t="inlineStr">
        <is>
          <t>Restructuring Cost and Reserve [Line Items]</t>
        </is>
      </c>
    </row>
    <row r="7">
      <c r="A7" s="4" t="inlineStr">
        <is>
          <t>Restructuring costs</t>
        </is>
      </c>
      <c r="B7" s="5" t="n">
        <v>600</v>
      </c>
      <c r="C7" s="5" t="n">
        <v>1700</v>
      </c>
      <c r="D7" s="5" t="n">
        <v>600</v>
      </c>
      <c r="E7" s="5" t="n">
        <v>2900</v>
      </c>
    </row>
    <row r="8">
      <c r="A8" s="4" t="inlineStr">
        <is>
          <t>Operating Segments | Modular – Other North America</t>
        </is>
      </c>
    </row>
    <row r="9">
      <c r="A9" s="3" t="inlineStr">
        <is>
          <t>Restructuring Cost and Reserve [Line Items]</t>
        </is>
      </c>
    </row>
    <row r="10">
      <c r="A10" s="4" t="inlineStr">
        <is>
          <t>Restructuring costs</t>
        </is>
      </c>
      <c r="B10" s="6" t="n">
        <v>100</v>
      </c>
      <c r="C10" s="6" t="n">
        <v>-100</v>
      </c>
      <c r="D10" s="6" t="n">
        <v>100</v>
      </c>
      <c r="E10" s="6" t="n">
        <v>4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Narrative (Details) - USD ($) $ / shares in Units, $ in Thousands</t>
        </is>
      </c>
      <c r="B1" s="2" t="inlineStr">
        <is>
          <t>Jul. 02,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Number of options vested (in shares)</t>
        </is>
      </c>
      <c r="E3" s="5" t="n">
        <v>133547</v>
      </c>
    </row>
    <row r="4">
      <c r="A4" s="4" t="inlineStr">
        <is>
          <t>Shares issued for share-based compensation (in shares)</t>
        </is>
      </c>
      <c r="E4" s="5" t="n">
        <v>238927</v>
      </c>
    </row>
    <row r="5">
      <c r="A5" s="4" t="inlineStr">
        <is>
          <t>Numbers of shares withheld for taxes (in shares)</t>
        </is>
      </c>
      <c r="E5" s="5" t="n">
        <v>84751</v>
      </c>
    </row>
    <row r="6">
      <c r="A6" s="4" t="inlineStr">
        <is>
          <t>Nonvested options outstanding (in shares)</t>
        </is>
      </c>
      <c r="C6" s="5" t="n">
        <v>253328</v>
      </c>
      <c r="E6" s="5" t="n">
        <v>253328</v>
      </c>
    </row>
    <row r="7">
      <c r="A7" s="4" t="inlineStr">
        <is>
          <t>Nonvested options weighted average grant date fair value (in USD per share)</t>
        </is>
      </c>
      <c r="C7" s="8" t="n">
        <v>5.51</v>
      </c>
      <c r="E7" s="8" t="n">
        <v>5.51</v>
      </c>
    </row>
    <row r="8">
      <c r="A8" s="4" t="inlineStr">
        <is>
          <t>Stock compensation expense</t>
        </is>
      </c>
      <c r="C8" s="6" t="n">
        <v>2227</v>
      </c>
      <c r="D8" s="6" t="n">
        <v>1900</v>
      </c>
      <c r="E8" s="6" t="n">
        <v>4014</v>
      </c>
      <c r="F8" s="6" t="n">
        <v>3190</v>
      </c>
    </row>
    <row r="9">
      <c r="A9" s="4" t="inlineStr">
        <is>
          <t>Unrecognized compensation expense for options</t>
        </is>
      </c>
      <c r="C9" s="6" t="n">
        <v>1300</v>
      </c>
      <c r="E9" s="6" t="n">
        <v>1300</v>
      </c>
    </row>
    <row r="10">
      <c r="A10" s="4" t="inlineStr">
        <is>
          <t>Time-Based Restricted Stock Units</t>
        </is>
      </c>
    </row>
    <row r="11">
      <c r="A11" s="3" t="inlineStr">
        <is>
          <t>Share-based Compensation Arrangement by Share-based Payment Award [Line Items]</t>
        </is>
      </c>
    </row>
    <row r="12">
      <c r="A12" s="4" t="inlineStr">
        <is>
          <t>Number of awards granted (in shares)</t>
        </is>
      </c>
      <c r="E12" s="5" t="n">
        <v>174020</v>
      </c>
    </row>
    <row r="13">
      <c r="A13" s="4" t="inlineStr">
        <is>
          <t>Number of awards vested (in shares)</t>
        </is>
      </c>
      <c r="E13" s="5" t="n">
        <v>323678</v>
      </c>
    </row>
    <row r="14">
      <c r="A14" s="4" t="inlineStr">
        <is>
          <t>Number of awards forfeited (in shares)</t>
        </is>
      </c>
      <c r="E14" s="5" t="n">
        <v>15106</v>
      </c>
    </row>
    <row r="15">
      <c r="A15" s="4" t="inlineStr">
        <is>
          <t>Nonvested awards outstanding (in shares)</t>
        </is>
      </c>
      <c r="C15" s="5" t="n">
        <v>900541</v>
      </c>
      <c r="E15" s="5" t="n">
        <v>900541</v>
      </c>
    </row>
    <row r="16">
      <c r="A16" s="4" t="inlineStr">
        <is>
          <t>Nonvested awards weighted average grant date fair value (in USD per share)</t>
        </is>
      </c>
      <c r="C16" s="8" t="n">
        <v>13.49</v>
      </c>
      <c r="E16" s="8" t="n">
        <v>13.49</v>
      </c>
    </row>
    <row r="17">
      <c r="A17" s="4" t="inlineStr">
        <is>
          <t>Stock compensation expense</t>
        </is>
      </c>
      <c r="C17" s="6" t="n">
        <v>1200</v>
      </c>
      <c r="D17" s="5" t="n">
        <v>1200</v>
      </c>
      <c r="E17" s="6" t="n">
        <v>2200</v>
      </c>
      <c r="F17" s="5" t="n">
        <v>1900</v>
      </c>
    </row>
    <row r="18">
      <c r="A18" s="4" t="inlineStr">
        <is>
          <t>Compensation expense for awards, associated tax benefits</t>
        </is>
      </c>
      <c r="E18" s="5" t="n">
        <v>0</v>
      </c>
      <c r="F18" s="5" t="n">
        <v>200</v>
      </c>
    </row>
    <row r="19">
      <c r="A19" s="4" t="inlineStr">
        <is>
          <t>Unrecognized compensation expense for awards</t>
        </is>
      </c>
      <c r="C19" s="6" t="n">
        <v>10800</v>
      </c>
      <c r="E19" s="6" t="n">
        <v>10800</v>
      </c>
    </row>
    <row r="20">
      <c r="A20" s="4" t="inlineStr">
        <is>
          <t>Unrecognized compensation expense, period for recognition</t>
        </is>
      </c>
      <c r="E20" s="4" t="inlineStr">
        <is>
          <t>2 years 6 months</t>
        </is>
      </c>
    </row>
    <row r="21">
      <c r="A21" s="4" t="inlineStr">
        <is>
          <t>Restricted Stock Awards</t>
        </is>
      </c>
    </row>
    <row r="22">
      <c r="A22" s="3" t="inlineStr">
        <is>
          <t>Share-based Compensation Arrangement by Share-based Payment Award [Line Items]</t>
        </is>
      </c>
    </row>
    <row r="23">
      <c r="A23" s="4" t="inlineStr">
        <is>
          <t>Number of awards granted (in shares)</t>
        </is>
      </c>
      <c r="E23" s="5" t="n">
        <v>65959</v>
      </c>
    </row>
    <row r="24">
      <c r="A24" s="4" t="inlineStr">
        <is>
          <t>Number of awards vested (in shares)</t>
        </is>
      </c>
      <c r="E24" s="5" t="n">
        <v>52755</v>
      </c>
    </row>
    <row r="25">
      <c r="A25" s="4" t="inlineStr">
        <is>
          <t>Nonvested awards outstanding (in shares)</t>
        </is>
      </c>
      <c r="C25" s="5" t="n">
        <v>65959</v>
      </c>
      <c r="E25" s="5" t="n">
        <v>65959</v>
      </c>
    </row>
    <row r="26">
      <c r="A26" s="4" t="inlineStr">
        <is>
          <t>Nonvested awards weighted average grant date fair value (in USD per share)</t>
        </is>
      </c>
      <c r="C26" s="8" t="n">
        <v>11.75</v>
      </c>
      <c r="E26" s="8" t="n">
        <v>11.75</v>
      </c>
    </row>
    <row r="27">
      <c r="A27" s="4" t="inlineStr">
        <is>
          <t>Stock compensation expense</t>
        </is>
      </c>
      <c r="C27" s="6" t="n">
        <v>300</v>
      </c>
      <c r="D27" s="5" t="n">
        <v>200</v>
      </c>
      <c r="E27" s="6" t="n">
        <v>500</v>
      </c>
      <c r="F27" s="5" t="n">
        <v>500</v>
      </c>
    </row>
    <row r="28">
      <c r="A28" s="4" t="inlineStr">
        <is>
          <t>Compensation expense for awards, associated tax benefits</t>
        </is>
      </c>
      <c r="E28" s="5" t="n">
        <v>0</v>
      </c>
      <c r="F28" s="5" t="n">
        <v>100</v>
      </c>
    </row>
    <row r="29">
      <c r="A29" s="4" t="inlineStr">
        <is>
          <t>Unrecognized compensation expense for awards</t>
        </is>
      </c>
      <c r="C29" s="6" t="n">
        <v>700</v>
      </c>
      <c r="E29" s="6" t="n">
        <v>700</v>
      </c>
    </row>
    <row r="30">
      <c r="A30" s="4" t="inlineStr">
        <is>
          <t>Unrecognized compensation expense, period for recognition</t>
        </is>
      </c>
      <c r="E30" s="4" t="inlineStr">
        <is>
          <t>10 months 24 days</t>
        </is>
      </c>
    </row>
    <row r="31">
      <c r="A31" s="4" t="inlineStr">
        <is>
          <t>Market-Based Restricted Stock Units</t>
        </is>
      </c>
    </row>
    <row r="32">
      <c r="A32" s="3" t="inlineStr">
        <is>
          <t>Share-based Compensation Arrangement by Share-based Payment Award [Line Items]</t>
        </is>
      </c>
    </row>
    <row r="33">
      <c r="A33" s="4" t="inlineStr">
        <is>
          <t>Number of awards granted (in shares)</t>
        </is>
      </c>
      <c r="E33" s="5" t="n">
        <v>202923</v>
      </c>
    </row>
    <row r="34">
      <c r="A34" s="4" t="inlineStr">
        <is>
          <t>Number of awards forfeited (in shares)</t>
        </is>
      </c>
      <c r="E34" s="5" t="n">
        <v>12700</v>
      </c>
    </row>
    <row r="35">
      <c r="A35" s="4" t="inlineStr">
        <is>
          <t>Nonvested awards outstanding (in shares)</t>
        </is>
      </c>
      <c r="C35" s="5" t="n">
        <v>478504</v>
      </c>
      <c r="E35" s="5" t="n">
        <v>478504</v>
      </c>
    </row>
    <row r="36">
      <c r="A36" s="4" t="inlineStr">
        <is>
          <t>Nonvested awards weighted average grant date fair value (in USD per share)</t>
        </is>
      </c>
      <c r="C36" s="8" t="n">
        <v>14.71</v>
      </c>
      <c r="E36" s="8" t="n">
        <v>14.71</v>
      </c>
    </row>
    <row r="37">
      <c r="A37" s="4" t="inlineStr">
        <is>
          <t>Stock compensation expense</t>
        </is>
      </c>
      <c r="C37" s="6" t="n">
        <v>600</v>
      </c>
      <c r="D37" s="5" t="n">
        <v>300</v>
      </c>
      <c r="E37" s="6" t="n">
        <v>900</v>
      </c>
      <c r="F37" s="5" t="n">
        <v>400</v>
      </c>
    </row>
    <row r="38">
      <c r="A38" s="4" t="inlineStr">
        <is>
          <t>Compensation expense for awards, associated tax benefits</t>
        </is>
      </c>
      <c r="E38" s="5" t="n">
        <v>0</v>
      </c>
      <c r="F38" s="5" t="n">
        <v>100</v>
      </c>
    </row>
    <row r="39">
      <c r="A39" s="4" t="inlineStr">
        <is>
          <t>Unrecognized compensation expense for awards</t>
        </is>
      </c>
      <c r="C39" s="5" t="n">
        <v>5100</v>
      </c>
      <c r="E39" s="6" t="n">
        <v>5100</v>
      </c>
    </row>
    <row r="40">
      <c r="A40" s="4" t="inlineStr">
        <is>
          <t>Unrecognized compensation expense, period for recognition</t>
        </is>
      </c>
      <c r="E40" s="4" t="inlineStr">
        <is>
          <t>2 years 1 month 6 days</t>
        </is>
      </c>
    </row>
    <row r="41">
      <c r="A41" s="4" t="inlineStr">
        <is>
          <t>Stock Option Awards</t>
        </is>
      </c>
    </row>
    <row r="42">
      <c r="A42" s="3" t="inlineStr">
        <is>
          <t>Share-based Compensation Arrangement by Share-based Payment Award [Line Items]</t>
        </is>
      </c>
    </row>
    <row r="43">
      <c r="A43" s="4" t="inlineStr">
        <is>
          <t>Stock compensation expense</t>
        </is>
      </c>
      <c r="C43" s="6" t="n">
        <v>200</v>
      </c>
      <c r="D43" s="6" t="n">
        <v>200</v>
      </c>
      <c r="E43" s="6" t="n">
        <v>400</v>
      </c>
      <c r="F43" s="5" t="n">
        <v>400</v>
      </c>
    </row>
    <row r="44">
      <c r="A44" s="4" t="inlineStr">
        <is>
          <t>Compensation expense for awards, associated tax benefits</t>
        </is>
      </c>
      <c r="E44" s="6" t="n">
        <v>0</v>
      </c>
      <c r="F44" s="6" t="n">
        <v>100</v>
      </c>
    </row>
    <row r="45">
      <c r="A45" s="4" t="inlineStr">
        <is>
          <t>Unrecognized compensation expense, period for recognition</t>
        </is>
      </c>
      <c r="E45" s="4" t="inlineStr">
        <is>
          <t>1 year 8 months 12 days</t>
        </is>
      </c>
    </row>
    <row r="46">
      <c r="A46" s="4" t="inlineStr">
        <is>
          <t>Performance Share Units | 2020 Incentive Award Plan | Subsequent Event</t>
        </is>
      </c>
    </row>
    <row r="47">
      <c r="A47" s="3" t="inlineStr">
        <is>
          <t>Share-based Compensation Arrangement by Share-based Payment Award [Line Items]</t>
        </is>
      </c>
    </row>
    <row r="48">
      <c r="A48" s="4" t="inlineStr">
        <is>
          <t>Number of awards granted (in shares)</t>
        </is>
      </c>
      <c r="B48" s="5" t="n">
        <v>122332</v>
      </c>
    </row>
    <row r="49">
      <c r="A49" s="4" t="inlineStr">
        <is>
          <t>Restricted Stock Units | 2020 Incentive Award Plan | Subsequent Event</t>
        </is>
      </c>
    </row>
    <row r="50">
      <c r="A50" s="3" t="inlineStr">
        <is>
          <t>Share-based Compensation Arrangement by Share-based Payment Award [Line Items]</t>
        </is>
      </c>
    </row>
    <row r="51">
      <c r="A51" s="4" t="inlineStr">
        <is>
          <t>Number of awards granted (in shares)</t>
        </is>
      </c>
      <c r="B51" s="5" t="n">
        <v>4588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s - Narrative (Details) - Interest Rate Swap - USD ($)</t>
        </is>
      </c>
      <c r="B1" s="2" t="inlineStr">
        <is>
          <t>Jun. 30, 2020</t>
        </is>
      </c>
      <c r="C1" s="2" t="inlineStr">
        <is>
          <t>Dec. 31, 2019</t>
        </is>
      </c>
    </row>
    <row r="2">
      <c r="A2" s="3" t="inlineStr">
        <is>
          <t>Derivative Instruments, Gain (Loss) [Line Items]</t>
        </is>
      </c>
    </row>
    <row r="3">
      <c r="A3" s="4" t="inlineStr">
        <is>
          <t>Notational amount</t>
        </is>
      </c>
      <c r="B3" s="6" t="n">
        <v>400000000</v>
      </c>
    </row>
    <row r="4">
      <c r="A4" s="4" t="inlineStr">
        <is>
          <t>Fixed rate</t>
        </is>
      </c>
      <c r="B4" s="4" t="inlineStr">
        <is>
          <t>3.06%</t>
        </is>
      </c>
    </row>
    <row r="5">
      <c r="A5" s="4" t="inlineStr">
        <is>
          <t>Receive rate</t>
        </is>
      </c>
      <c r="B5" s="4" t="inlineStr">
        <is>
          <t>0.18%</t>
        </is>
      </c>
      <c r="C5" s="4" t="inlineStr">
        <is>
          <t>1.7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 - USD ($) $ in Thousands</t>
        </is>
      </c>
      <c r="B1" s="2" t="inlineStr">
        <is>
          <t>Jun. 30, 2020</t>
        </is>
      </c>
      <c r="C1" s="2" t="inlineStr">
        <is>
          <t>Dec. 31, 2019</t>
        </is>
      </c>
    </row>
    <row r="2">
      <c r="A2" s="3" t="inlineStr">
        <is>
          <t>Derivative [Line Items]</t>
        </is>
      </c>
    </row>
    <row r="3">
      <c r="A3" s="4" t="inlineStr">
        <is>
          <t>Accrued liabilities</t>
        </is>
      </c>
      <c r="B3" s="6" t="n">
        <v>11181</v>
      </c>
      <c r="C3" s="6" t="n">
        <v>5348</v>
      </c>
    </row>
    <row r="4">
      <c r="A4" s="4" t="inlineStr">
        <is>
          <t>Other long-term liabilities</t>
        </is>
      </c>
      <c r="B4" s="6" t="n">
        <v>11170</v>
      </c>
      <c r="C4" s="6" t="n">
        <v>89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Interest Rate Swap (Details) - Interest Rate Swap - USD ($) $ in Thousands</t>
        </is>
      </c>
      <c r="B1" s="2" t="inlineStr">
        <is>
          <t>6 Months Ended</t>
        </is>
      </c>
    </row>
    <row r="2">
      <c r="B2" s="2" t="inlineStr">
        <is>
          <t>Jun. 30, 2020</t>
        </is>
      </c>
      <c r="C2" s="2" t="inlineStr">
        <is>
          <t>Jun. 30, 2019</t>
        </is>
      </c>
    </row>
    <row r="3">
      <c r="A3" s="3" t="inlineStr">
        <is>
          <t>Derivative Instruments, Gain (Loss) [Line Items]</t>
        </is>
      </c>
    </row>
    <row r="4">
      <c r="A4" s="4" t="inlineStr">
        <is>
          <t>Loss recognized in OCI</t>
        </is>
      </c>
      <c r="B4" s="6" t="n">
        <v>-7783</v>
      </c>
      <c r="C4" s="6" t="n">
        <v>-7951</v>
      </c>
    </row>
    <row r="5">
      <c r="A5" s="4" t="inlineStr">
        <is>
          <t>Interest expense, net</t>
        </is>
      </c>
    </row>
    <row r="6">
      <c r="A6" s="3" t="inlineStr">
        <is>
          <t>Derivative Instruments, Gain (Loss) [Line Items]</t>
        </is>
      </c>
    </row>
    <row r="7">
      <c r="A7" s="4" t="inlineStr">
        <is>
          <t>Loss reclassified from AOCI into income (effective portion)</t>
        </is>
      </c>
      <c r="B7" s="6" t="n">
        <v>-4189</v>
      </c>
      <c r="C7" s="6" t="n">
        <v>-11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Commitments and Contingencies Disclosure [Abstract]</t>
        </is>
      </c>
    </row>
    <row r="3">
      <c r="A3" s="4" t="inlineStr">
        <is>
          <t>Commitments for the acquisition of rental equipment and property, plant and equipment</t>
        </is>
      </c>
      <c r="B3" s="10" t="n">
        <v>4.7</v>
      </c>
      <c r="C3" s="10"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37" customWidth="1" min="5" max="5"/>
    <col width="20" customWidth="1" min="6" max="6"/>
    <col width="69" customWidth="1" min="7" max="7"/>
    <col width="27" customWidth="1" min="8" max="8"/>
    <col width="76" customWidth="1" min="9" max="9"/>
    <col width="25" customWidth="1" min="10" max="10"/>
    <col width="74" customWidth="1" min="11" max="11"/>
    <col width="21" customWidth="1" min="12" max="12"/>
    <col width="33" customWidth="1" min="13" max="13"/>
    <col width="21" customWidth="1" min="14" max="14"/>
    <col width="33" customWidth="1" min="15" max="15"/>
  </cols>
  <sheetData>
    <row r="1">
      <c r="A1" s="1" t="inlineStr">
        <is>
          <t>Condensed Consolidated Statements of Changes in Equity (Unaudited) - USD ($) $ in Thousands</t>
        </is>
      </c>
      <c r="B1" s="2" t="inlineStr">
        <is>
          <t>Total</t>
        </is>
      </c>
      <c r="C1" s="2" t="inlineStr">
        <is>
          <t>Cumulative Effect, Period of Adoption, Adjustment</t>
        </is>
      </c>
      <c r="D1" s="2" t="inlineStr">
        <is>
          <t>Additional Paid-in-Capital</t>
        </is>
      </c>
      <c r="E1" s="2" t="inlineStr">
        <is>
          <t>Accumulated Other Comprehensive Loss</t>
        </is>
      </c>
      <c r="F1" s="2" t="inlineStr">
        <is>
          <t>Accumulated Deficit</t>
        </is>
      </c>
      <c r="G1" s="2" t="inlineStr">
        <is>
          <t>Accumulated DeficitCumulative Effect, Period of Adoption, Adjustment</t>
        </is>
      </c>
      <c r="H1" s="2" t="inlineStr">
        <is>
          <t>Total Shareholders' Equity</t>
        </is>
      </c>
      <c r="I1" s="2" t="inlineStr">
        <is>
          <t>Total Shareholders' EquityCumulative Effect, Period of Adoption, Adjustment</t>
        </is>
      </c>
      <c r="J1" s="2" t="inlineStr">
        <is>
          <t>Non-Controlling Interest</t>
        </is>
      </c>
      <c r="K1" s="2" t="inlineStr">
        <is>
          <t>Non-Controlling InterestCumulative Effect, Period of Adoption, Adjustment</t>
        </is>
      </c>
      <c r="L1" s="2" t="inlineStr">
        <is>
          <t>Class A Common Stock</t>
        </is>
      </c>
      <c r="M1" s="2" t="inlineStr">
        <is>
          <t>Class A Common StockCommon Stock</t>
        </is>
      </c>
      <c r="N1" s="2" t="inlineStr">
        <is>
          <t>Class B Common Stock</t>
        </is>
      </c>
      <c r="O1" s="2" t="inlineStr">
        <is>
          <t>Class B Common StockCommon Stock</t>
        </is>
      </c>
    </row>
    <row r="2">
      <c r="A2" s="4" t="inlineStr">
        <is>
          <t>Beginning balance at Dec. 31, 2018</t>
        </is>
      </c>
      <c r="B2" s="6" t="n">
        <v>702197</v>
      </c>
      <c r="D2" s="6" t="n">
        <v>2389548</v>
      </c>
      <c r="E2" s="6" t="n">
        <v>-68026</v>
      </c>
      <c r="F2" s="6" t="n">
        <v>-1683319</v>
      </c>
      <c r="H2" s="6" t="n">
        <v>638215</v>
      </c>
      <c r="J2" s="6" t="n">
        <v>63982</v>
      </c>
      <c r="M2" s="6" t="n">
        <v>11</v>
      </c>
      <c r="O2" s="6" t="n">
        <v>1</v>
      </c>
    </row>
    <row r="3">
      <c r="A3" s="4" t="inlineStr">
        <is>
          <t>Beginning balance (Accounting Standards Update 2016-02) at Dec. 31, 2018</t>
        </is>
      </c>
      <c r="C3" s="6" t="n">
        <v>5226</v>
      </c>
      <c r="G3" s="6" t="n">
        <v>4723</v>
      </c>
      <c r="I3" s="6" t="n">
        <v>4723</v>
      </c>
      <c r="K3" s="6" t="n">
        <v>503</v>
      </c>
    </row>
    <row r="4">
      <c r="A4" s="4" t="inlineStr">
        <is>
          <t>Beginning balance (Accounting Standards Update 2014-09) at Dec. 31, 2018</t>
        </is>
      </c>
      <c r="C4" s="5" t="n">
        <v>345</v>
      </c>
      <c r="G4" s="5" t="n">
        <v>345</v>
      </c>
      <c r="I4" s="5" t="n">
        <v>345</v>
      </c>
    </row>
    <row r="5">
      <c r="A5" s="4" t="inlineStr">
        <is>
          <t>Beginning balance (in shares) at Dec. 31, 2018</t>
        </is>
      </c>
      <c r="M5" s="5" t="n">
        <v>108509000</v>
      </c>
      <c r="O5" s="5" t="n">
        <v>8024000</v>
      </c>
    </row>
    <row r="6">
      <c r="A6" s="3" t="inlineStr">
        <is>
          <t>Increase (Decrease) in Stockholders' Equity [Roll Forward]</t>
        </is>
      </c>
    </row>
    <row r="7">
      <c r="A7" s="4" t="inlineStr">
        <is>
          <t>Net income (loss)</t>
        </is>
      </c>
      <c r="B7" s="5" t="n">
        <v>-10029</v>
      </c>
      <c r="F7" s="5" t="n">
        <v>-9271</v>
      </c>
      <c r="H7" s="5" t="n">
        <v>-9271</v>
      </c>
      <c r="J7" s="5" t="n">
        <v>-758</v>
      </c>
    </row>
    <row r="8">
      <c r="A8" s="4" t="inlineStr">
        <is>
          <t>Other comprehensive income (loss)</t>
        </is>
      </c>
      <c r="B8" s="5" t="n">
        <v>1914</v>
      </c>
      <c r="E8" s="5" t="n">
        <v>1748</v>
      </c>
      <c r="H8" s="5" t="n">
        <v>1748</v>
      </c>
      <c r="J8" s="5" t="n">
        <v>166</v>
      </c>
    </row>
    <row r="9">
      <c r="A9" s="4" t="inlineStr">
        <is>
          <t>Stock-based compensation (in shares)</t>
        </is>
      </c>
      <c r="M9" s="5" t="n">
        <v>184000</v>
      </c>
    </row>
    <row r="10">
      <c r="A10" s="4" t="inlineStr">
        <is>
          <t>Stock-based compensation</t>
        </is>
      </c>
      <c r="B10" s="5" t="n">
        <v>636</v>
      </c>
      <c r="D10" s="5" t="n">
        <v>636</v>
      </c>
      <c r="H10" s="5" t="n">
        <v>636</v>
      </c>
    </row>
    <row r="11">
      <c r="A11" s="4" t="inlineStr">
        <is>
          <t>Ending Balance at Mar. 31, 2019</t>
        </is>
      </c>
      <c r="B11" s="5" t="n">
        <v>700289</v>
      </c>
      <c r="D11" s="5" t="n">
        <v>2390184</v>
      </c>
      <c r="E11" s="5" t="n">
        <v>-66278</v>
      </c>
      <c r="F11" s="5" t="n">
        <v>-1687522</v>
      </c>
      <c r="H11" s="5" t="n">
        <v>636396</v>
      </c>
      <c r="J11" s="5" t="n">
        <v>63893</v>
      </c>
      <c r="M11" s="6" t="n">
        <v>11</v>
      </c>
      <c r="O11" s="6" t="n">
        <v>1</v>
      </c>
    </row>
    <row r="12">
      <c r="A12" s="4" t="inlineStr">
        <is>
          <t>Ending balance (in shares) at Mar. 31, 2019</t>
        </is>
      </c>
      <c r="M12" s="5" t="n">
        <v>108693000</v>
      </c>
      <c r="O12" s="5" t="n">
        <v>8024000</v>
      </c>
    </row>
    <row r="13">
      <c r="A13" s="4" t="inlineStr">
        <is>
          <t>Beginning balance at Dec. 31, 2018</t>
        </is>
      </c>
      <c r="B13" s="5" t="n">
        <v>702197</v>
      </c>
      <c r="D13" s="5" t="n">
        <v>2389548</v>
      </c>
      <c r="E13" s="5" t="n">
        <v>-68026</v>
      </c>
      <c r="F13" s="5" t="n">
        <v>-1683319</v>
      </c>
      <c r="H13" s="5" t="n">
        <v>638215</v>
      </c>
      <c r="J13" s="5" t="n">
        <v>63982</v>
      </c>
      <c r="M13" s="6" t="n">
        <v>11</v>
      </c>
      <c r="O13" s="6" t="n">
        <v>1</v>
      </c>
    </row>
    <row r="14">
      <c r="A14" s="4" t="inlineStr">
        <is>
          <t>Beginning balance (Accounting Standards Update 2016-02) at Dec. 31, 2018</t>
        </is>
      </c>
      <c r="C14" s="5" t="n">
        <v>5226</v>
      </c>
      <c r="G14" s="5" t="n">
        <v>4723</v>
      </c>
      <c r="I14" s="5" t="n">
        <v>4723</v>
      </c>
      <c r="K14" s="6" t="n">
        <v>503</v>
      </c>
    </row>
    <row r="15">
      <c r="A15" s="4" t="inlineStr">
        <is>
          <t>Beginning balance (Accounting Standards Update 2014-09) at Dec. 31, 2018</t>
        </is>
      </c>
      <c r="C15" s="6" t="n">
        <v>345</v>
      </c>
      <c r="G15" s="6" t="n">
        <v>345</v>
      </c>
      <c r="I15" s="6" t="n">
        <v>345</v>
      </c>
    </row>
    <row r="16">
      <c r="A16" s="4" t="inlineStr">
        <is>
          <t>Beginning balance (in shares) at Dec. 31, 2018</t>
        </is>
      </c>
      <c r="M16" s="5" t="n">
        <v>108509000</v>
      </c>
      <c r="O16" s="5" t="n">
        <v>8024000</v>
      </c>
    </row>
    <row r="17">
      <c r="A17" s="3" t="inlineStr">
        <is>
          <t>Increase (Decrease) in Stockholders' Equity [Roll Forward]</t>
        </is>
      </c>
    </row>
    <row r="18">
      <c r="A18" s="4" t="inlineStr">
        <is>
          <t>Net income (loss)</t>
        </is>
      </c>
      <c r="B18" s="5" t="n">
        <v>-21467</v>
      </c>
    </row>
    <row r="19">
      <c r="A19" s="4" t="inlineStr">
        <is>
          <t>Ending Balance at Jun. 30, 2019</t>
        </is>
      </c>
      <c r="B19" s="5" t="n">
        <v>691186</v>
      </c>
      <c r="D19" s="5" t="n">
        <v>2392085</v>
      </c>
      <c r="E19" s="5" t="n">
        <v>-65890</v>
      </c>
      <c r="F19" s="5" t="n">
        <v>-1698128</v>
      </c>
      <c r="H19" s="5" t="n">
        <v>628079</v>
      </c>
      <c r="J19" s="5" t="n">
        <v>63107</v>
      </c>
      <c r="M19" s="6" t="n">
        <v>11</v>
      </c>
      <c r="O19" s="6" t="n">
        <v>1</v>
      </c>
    </row>
    <row r="20">
      <c r="A20" s="4" t="inlineStr">
        <is>
          <t>Ending balance (in shares) at Jun. 30, 2019</t>
        </is>
      </c>
      <c r="M20" s="5" t="n">
        <v>108699000</v>
      </c>
      <c r="O20" s="5" t="n">
        <v>8024000</v>
      </c>
    </row>
    <row r="21">
      <c r="A21" s="4" t="inlineStr">
        <is>
          <t>Beginning balance at Mar. 31, 2019</t>
        </is>
      </c>
      <c r="B21" s="5" t="n">
        <v>700289</v>
      </c>
      <c r="D21" s="5" t="n">
        <v>2390184</v>
      </c>
      <c r="E21" s="5" t="n">
        <v>-66278</v>
      </c>
      <c r="F21" s="5" t="n">
        <v>-1687522</v>
      </c>
      <c r="H21" s="5" t="n">
        <v>636396</v>
      </c>
      <c r="J21" s="5" t="n">
        <v>63893</v>
      </c>
      <c r="M21" s="6" t="n">
        <v>11</v>
      </c>
      <c r="O21" s="6" t="n">
        <v>1</v>
      </c>
    </row>
    <row r="22">
      <c r="A22" s="4" t="inlineStr">
        <is>
          <t>Beginning balance (in shares) at Mar. 31, 2019</t>
        </is>
      </c>
      <c r="M22" s="5" t="n">
        <v>108693000</v>
      </c>
      <c r="O22" s="5" t="n">
        <v>8024000</v>
      </c>
    </row>
    <row r="23">
      <c r="A23" s="3" t="inlineStr">
        <is>
          <t>Increase (Decrease) in Stockholders' Equity [Roll Forward]</t>
        </is>
      </c>
    </row>
    <row r="24">
      <c r="A24" s="4" t="inlineStr">
        <is>
          <t>Net income (loss)</t>
        </is>
      </c>
      <c r="B24" s="5" t="n">
        <v>-11438</v>
      </c>
      <c r="F24" s="5" t="n">
        <v>-10606</v>
      </c>
      <c r="H24" s="5" t="n">
        <v>-10606</v>
      </c>
      <c r="J24" s="5" t="n">
        <v>-832</v>
      </c>
    </row>
    <row r="25">
      <c r="A25" s="4" t="inlineStr">
        <is>
          <t>Other comprehensive income (loss)</t>
        </is>
      </c>
      <c r="B25" s="5" t="n">
        <v>434</v>
      </c>
      <c r="E25" s="5" t="n">
        <v>388</v>
      </c>
      <c r="H25" s="5" t="n">
        <v>388</v>
      </c>
      <c r="J25" s="5" t="n">
        <v>46</v>
      </c>
    </row>
    <row r="26">
      <c r="A26" s="4" t="inlineStr">
        <is>
          <t>Stock-based compensation (in shares)</t>
        </is>
      </c>
      <c r="M26" s="5" t="n">
        <v>6000</v>
      </c>
    </row>
    <row r="27">
      <c r="A27" s="4" t="inlineStr">
        <is>
          <t>Stock-based compensation</t>
        </is>
      </c>
      <c r="B27" s="5" t="n">
        <v>1901</v>
      </c>
      <c r="D27" s="5" t="n">
        <v>1901</v>
      </c>
      <c r="H27" s="5" t="n">
        <v>1901</v>
      </c>
    </row>
    <row r="28">
      <c r="A28" s="4" t="inlineStr">
        <is>
          <t>Ending Balance at Jun. 30, 2019</t>
        </is>
      </c>
      <c r="B28" s="5" t="n">
        <v>691186</v>
      </c>
      <c r="D28" s="5" t="n">
        <v>2392085</v>
      </c>
      <c r="E28" s="5" t="n">
        <v>-65890</v>
      </c>
      <c r="F28" s="5" t="n">
        <v>-1698128</v>
      </c>
      <c r="H28" s="5" t="n">
        <v>628079</v>
      </c>
      <c r="J28" s="5" t="n">
        <v>63107</v>
      </c>
      <c r="M28" s="6" t="n">
        <v>11</v>
      </c>
      <c r="O28" s="6" t="n">
        <v>1</v>
      </c>
    </row>
    <row r="29">
      <c r="A29" s="4" t="inlineStr">
        <is>
          <t>Ending balance (in shares) at Jun. 30, 2019</t>
        </is>
      </c>
      <c r="M29" s="5" t="n">
        <v>108699000</v>
      </c>
      <c r="O29" s="5" t="n">
        <v>8024000</v>
      </c>
    </row>
    <row r="30">
      <c r="A30" s="4" t="inlineStr">
        <is>
          <t>Beginning balance at Dec. 31, 2019</t>
        </is>
      </c>
      <c r="B30" s="5" t="n">
        <v>708955</v>
      </c>
      <c r="D30" s="5" t="n">
        <v>2396501</v>
      </c>
      <c r="E30" s="5" t="n">
        <v>-62775</v>
      </c>
      <c r="F30" s="5" t="n">
        <v>-1689373</v>
      </c>
      <c r="H30" s="5" t="n">
        <v>644365</v>
      </c>
      <c r="J30" s="5" t="n">
        <v>64590</v>
      </c>
      <c r="M30" s="6" t="n">
        <v>11</v>
      </c>
      <c r="O30" s="6" t="n">
        <v>1</v>
      </c>
    </row>
    <row r="31">
      <c r="A31" s="4" t="inlineStr">
        <is>
          <t>Beginning balance (in shares) at Dec. 31, 2019</t>
        </is>
      </c>
      <c r="L31" s="5" t="n">
        <v>108818854</v>
      </c>
      <c r="M31" s="5" t="n">
        <v>108819000</v>
      </c>
      <c r="N31" s="5" t="n">
        <v>8024419</v>
      </c>
      <c r="O31" s="5" t="n">
        <v>8024000</v>
      </c>
    </row>
    <row r="32">
      <c r="A32" s="3" t="inlineStr">
        <is>
          <t>Increase (Decrease) in Stockholders' Equity [Roll Forward]</t>
        </is>
      </c>
    </row>
    <row r="33">
      <c r="A33" s="4" t="inlineStr">
        <is>
          <t>Net income (loss)</t>
        </is>
      </c>
      <c r="B33" s="5" t="n">
        <v>-3674</v>
      </c>
      <c r="F33" s="5" t="n">
        <v>-3544</v>
      </c>
      <c r="H33" s="5" t="n">
        <v>-3544</v>
      </c>
      <c r="J33" s="5" t="n">
        <v>-130</v>
      </c>
    </row>
    <row r="34">
      <c r="A34" s="4" t="inlineStr">
        <is>
          <t>Other comprehensive income (loss)</t>
        </is>
      </c>
      <c r="B34" s="5" t="n">
        <v>-29902</v>
      </c>
      <c r="E34" s="5" t="n">
        <v>-27199</v>
      </c>
      <c r="H34" s="5" t="n">
        <v>-27199</v>
      </c>
      <c r="J34" s="5" t="n">
        <v>-2703</v>
      </c>
    </row>
    <row r="35">
      <c r="A35" s="4" t="inlineStr">
        <is>
          <t>Stock-based compensation (in shares)</t>
        </is>
      </c>
      <c r="M35" s="5" t="n">
        <v>239000</v>
      </c>
    </row>
    <row r="36">
      <c r="A36" s="4" t="inlineStr">
        <is>
          <t>Stock-based compensation</t>
        </is>
      </c>
      <c r="B36" s="5" t="n">
        <v>1114</v>
      </c>
      <c r="D36" s="5" t="n">
        <v>1114</v>
      </c>
      <c r="H36" s="5" t="n">
        <v>1114</v>
      </c>
    </row>
    <row r="37">
      <c r="A37" s="4" t="inlineStr">
        <is>
          <t>Common stock issued in warrant exercises and redemptions (in shares)</t>
        </is>
      </c>
      <c r="L37" s="5" t="n">
        <v>1497000</v>
      </c>
    </row>
    <row r="38">
      <c r="A38" s="4" t="inlineStr">
        <is>
          <t>Common stock issued in warrant exercises and redemptions</t>
        </is>
      </c>
      <c r="B38" s="5" t="n">
        <v>4580</v>
      </c>
      <c r="D38" s="5" t="n">
        <v>4580</v>
      </c>
      <c r="H38" s="5" t="n">
        <v>4580</v>
      </c>
      <c r="M38" s="6" t="n">
        <v>0</v>
      </c>
    </row>
    <row r="39">
      <c r="A39" s="4" t="inlineStr">
        <is>
          <t>Ending Balance at Mar. 31, 2020</t>
        </is>
      </c>
      <c r="B39" s="5" t="n">
        <v>681073</v>
      </c>
      <c r="D39" s="5" t="n">
        <v>2402195</v>
      </c>
      <c r="E39" s="5" t="n">
        <v>-89974</v>
      </c>
      <c r="F39" s="5" t="n">
        <v>-1692917</v>
      </c>
      <c r="H39" s="5" t="n">
        <v>619316</v>
      </c>
      <c r="J39" s="5" t="n">
        <v>61757</v>
      </c>
      <c r="M39" s="6" t="n">
        <v>11</v>
      </c>
      <c r="O39" s="6" t="n">
        <v>1</v>
      </c>
    </row>
    <row r="40">
      <c r="A40" s="4" t="inlineStr">
        <is>
          <t>Ending balance (in shares) at Mar. 31, 2020</t>
        </is>
      </c>
      <c r="M40" s="5" t="n">
        <v>110555000</v>
      </c>
      <c r="O40" s="5" t="n">
        <v>8024000</v>
      </c>
    </row>
    <row r="41">
      <c r="A41" s="4" t="inlineStr">
        <is>
          <t>Beginning balance at Dec. 31, 2019</t>
        </is>
      </c>
      <c r="B41" s="5" t="n">
        <v>708955</v>
      </c>
      <c r="D41" s="5" t="n">
        <v>2396501</v>
      </c>
      <c r="E41" s="5" t="n">
        <v>-62775</v>
      </c>
      <c r="F41" s="5" t="n">
        <v>-1689373</v>
      </c>
      <c r="H41" s="5" t="n">
        <v>644365</v>
      </c>
      <c r="J41" s="5" t="n">
        <v>64590</v>
      </c>
      <c r="M41" s="6" t="n">
        <v>11</v>
      </c>
      <c r="O41" s="6" t="n">
        <v>1</v>
      </c>
    </row>
    <row r="42">
      <c r="A42" s="4" t="inlineStr">
        <is>
          <t>Beginning balance (in shares) at Dec. 31, 2019</t>
        </is>
      </c>
      <c r="L42" s="5" t="n">
        <v>108818854</v>
      </c>
      <c r="M42" s="5" t="n">
        <v>108819000</v>
      </c>
      <c r="N42" s="5" t="n">
        <v>8024419</v>
      </c>
      <c r="O42" s="5" t="n">
        <v>8024000</v>
      </c>
    </row>
    <row r="43">
      <c r="A43" s="3" t="inlineStr">
        <is>
          <t>Increase (Decrease) in Stockholders' Equity [Roll Forward]</t>
        </is>
      </c>
    </row>
    <row r="44">
      <c r="A44" s="4" t="inlineStr">
        <is>
          <t>Net income (loss)</t>
        </is>
      </c>
      <c r="B44" s="5" t="n">
        <v>9159</v>
      </c>
    </row>
    <row r="45">
      <c r="A45" s="4" t="inlineStr">
        <is>
          <t>Ending Balance at Jun. 30, 2020</t>
        </is>
      </c>
      <c r="B45" s="5" t="n">
        <v>705090</v>
      </c>
      <c r="D45" s="5" t="n">
        <v>2471312</v>
      </c>
      <c r="E45" s="5" t="n">
        <v>-84807</v>
      </c>
      <c r="F45" s="5" t="n">
        <v>-1681427</v>
      </c>
      <c r="H45" s="5" t="n">
        <v>705090</v>
      </c>
      <c r="J45" s="5" t="n">
        <v>0</v>
      </c>
      <c r="M45" s="6" t="n">
        <v>12</v>
      </c>
      <c r="O45" s="6" t="n">
        <v>0</v>
      </c>
    </row>
    <row r="46">
      <c r="A46" s="4" t="inlineStr">
        <is>
          <t>Ending balance (in shares) at Jun. 30, 2020</t>
        </is>
      </c>
      <c r="L46" s="5" t="n">
        <v>121233232</v>
      </c>
      <c r="M46" s="5" t="n">
        <v>121233000</v>
      </c>
      <c r="N46" s="5" t="n">
        <v>0</v>
      </c>
      <c r="O46" s="5" t="n">
        <v>0</v>
      </c>
    </row>
    <row r="47">
      <c r="A47" s="4" t="inlineStr">
        <is>
          <t>Beginning balance at Mar. 31, 2020</t>
        </is>
      </c>
      <c r="B47" s="5" t="n">
        <v>681073</v>
      </c>
      <c r="D47" s="5" t="n">
        <v>2402195</v>
      </c>
      <c r="E47" s="5" t="n">
        <v>-89974</v>
      </c>
      <c r="F47" s="5" t="n">
        <v>-1692917</v>
      </c>
      <c r="H47" s="5" t="n">
        <v>619316</v>
      </c>
      <c r="J47" s="5" t="n">
        <v>61757</v>
      </c>
      <c r="M47" s="6" t="n">
        <v>11</v>
      </c>
      <c r="O47" s="6" t="n">
        <v>1</v>
      </c>
    </row>
    <row r="48">
      <c r="A48" s="4" t="inlineStr">
        <is>
          <t>Beginning balance (in shares) at Mar. 31, 2020</t>
        </is>
      </c>
      <c r="M48" s="5" t="n">
        <v>110555000</v>
      </c>
      <c r="O48" s="5" t="n">
        <v>8024000</v>
      </c>
    </row>
    <row r="49">
      <c r="A49" s="3" t="inlineStr">
        <is>
          <t>Increase (Decrease) in Stockholders' Equity [Roll Forward]</t>
        </is>
      </c>
    </row>
    <row r="50">
      <c r="A50" s="4" t="inlineStr">
        <is>
          <t>Net income (loss)</t>
        </is>
      </c>
      <c r="B50" s="5" t="n">
        <v>12833</v>
      </c>
      <c r="F50" s="5" t="n">
        <v>11490</v>
      </c>
      <c r="H50" s="5" t="n">
        <v>11490</v>
      </c>
      <c r="J50" s="5" t="n">
        <v>1343</v>
      </c>
    </row>
    <row r="51">
      <c r="A51" s="4" t="inlineStr">
        <is>
          <t>Other comprehensive income (loss)</t>
        </is>
      </c>
      <c r="B51" s="5" t="n">
        <v>8957</v>
      </c>
      <c r="E51" s="5" t="n">
        <v>8139</v>
      </c>
      <c r="H51" s="5" t="n">
        <v>8139</v>
      </c>
      <c r="J51" s="5" t="n">
        <v>818</v>
      </c>
    </row>
    <row r="52">
      <c r="A52" s="4" t="inlineStr">
        <is>
          <t>Stock-based compensation (in shares)</t>
        </is>
      </c>
      <c r="M52" s="5" t="n">
        <v>0</v>
      </c>
    </row>
    <row r="53">
      <c r="A53" s="4" t="inlineStr">
        <is>
          <t>Stock-based compensation</t>
        </is>
      </c>
      <c r="B53" s="5" t="n">
        <v>2227</v>
      </c>
      <c r="D53" s="5" t="n">
        <v>2227</v>
      </c>
      <c r="H53" s="5" t="n">
        <v>2227</v>
      </c>
    </row>
    <row r="54">
      <c r="A54" s="4" t="inlineStr">
        <is>
          <t>Sapphire Exchange - see Note 10</t>
        </is>
      </c>
      <c r="B54" s="5" t="n">
        <v>0</v>
      </c>
      <c r="D54" s="5" t="n">
        <v>66890</v>
      </c>
      <c r="E54" s="5" t="n">
        <v>-2972</v>
      </c>
      <c r="H54" s="5" t="n">
        <v>63918</v>
      </c>
      <c r="J54" s="5" t="n">
        <v>-63918</v>
      </c>
      <c r="M54" s="6" t="n">
        <v>1</v>
      </c>
      <c r="O54" s="6" t="n">
        <v>-1</v>
      </c>
    </row>
    <row r="55">
      <c r="A55" s="4" t="inlineStr">
        <is>
          <t>Sapphire Exchange - see Note 10 (in shares)</t>
        </is>
      </c>
      <c r="M55" s="5" t="n">
        <v>10641000</v>
      </c>
      <c r="O55" s="5" t="n">
        <v>-8024000</v>
      </c>
    </row>
    <row r="56">
      <c r="A56" s="4" t="inlineStr">
        <is>
          <t>Common stock issued in warrant exercises and redemptions (in shares)</t>
        </is>
      </c>
      <c r="L56" s="5" t="n">
        <v>37000</v>
      </c>
    </row>
    <row r="57">
      <c r="A57" s="4" t="inlineStr">
        <is>
          <t>Common stock issued in warrant exercises and redemptions</t>
        </is>
      </c>
      <c r="B57" s="5" t="n">
        <v>0</v>
      </c>
    </row>
    <row r="58">
      <c r="A58" s="4" t="inlineStr">
        <is>
          <t>Ending Balance at Jun. 30, 2020</t>
        </is>
      </c>
      <c r="B58" s="6" t="n">
        <v>705090</v>
      </c>
      <c r="D58" s="6" t="n">
        <v>2471312</v>
      </c>
      <c r="E58" s="6" t="n">
        <v>-84807</v>
      </c>
      <c r="F58" s="6" t="n">
        <v>-1681427</v>
      </c>
      <c r="H58" s="6" t="n">
        <v>705090</v>
      </c>
      <c r="J58" s="6" t="n">
        <v>0</v>
      </c>
      <c r="M58" s="6" t="n">
        <v>12</v>
      </c>
      <c r="O58" s="6" t="n">
        <v>0</v>
      </c>
    </row>
    <row r="59">
      <c r="A59" s="4" t="inlineStr">
        <is>
          <t>Ending balance (in shares) at Jun. 30, 2020</t>
        </is>
      </c>
      <c r="L59" s="5" t="n">
        <v>121233232</v>
      </c>
      <c r="M59" s="5" t="n">
        <v>121233000</v>
      </c>
      <c r="N59" s="5" t="n">
        <v>0</v>
      </c>
      <c r="O5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34" customWidth="1" min="2" max="2"/>
  </cols>
  <sheetData>
    <row r="1">
      <c r="A1" s="1" t="inlineStr">
        <is>
          <t>Segment Reporting - Narrative (Details)</t>
        </is>
      </c>
      <c r="B1" s="2" t="inlineStr">
        <is>
          <t>6 Months Ended</t>
        </is>
      </c>
    </row>
    <row r="2">
      <c r="B2" s="2" t="inlineStr">
        <is>
          <t>Jun. 30, 2020segmentbusiness_line</t>
        </is>
      </c>
    </row>
    <row r="3">
      <c r="A3" s="3" t="inlineStr">
        <is>
          <t>Segment Reporting [Abstract]</t>
        </is>
      </c>
    </row>
    <row r="4">
      <c r="A4" s="4" t="inlineStr">
        <is>
          <t>Number of business lines | business_line</t>
        </is>
      </c>
      <c r="B4" s="5" t="n">
        <v>1</v>
      </c>
    </row>
    <row r="5">
      <c r="A5" s="4" t="inlineStr">
        <is>
          <t>Number of operating segments | segment</t>
        </is>
      </c>
      <c r="B5"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and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Modular leasing</t>
        </is>
      </c>
      <c r="B4" s="6" t="n">
        <v>190143</v>
      </c>
      <c r="C4" s="6" t="n">
        <v>185818</v>
      </c>
      <c r="D4" s="6" t="n">
        <v>378495</v>
      </c>
      <c r="E4" s="6" t="n">
        <v>363110</v>
      </c>
    </row>
    <row r="5">
      <c r="A5" s="4" t="inlineStr">
        <is>
          <t>Total revenues</t>
        </is>
      </c>
      <c r="B5" s="5" t="n">
        <v>256862</v>
      </c>
      <c r="C5" s="5" t="n">
        <v>263713</v>
      </c>
      <c r="D5" s="5" t="n">
        <v>512683</v>
      </c>
      <c r="E5" s="5" t="n">
        <v>517398</v>
      </c>
    </row>
    <row r="6">
      <c r="A6" s="3" t="inlineStr">
        <is>
          <t>Costs:</t>
        </is>
      </c>
    </row>
    <row r="7">
      <c r="A7" s="4" t="inlineStr">
        <is>
          <t>Modular leasing</t>
        </is>
      </c>
      <c r="B7" s="5" t="n">
        <v>47747</v>
      </c>
      <c r="C7" s="5" t="n">
        <v>55073</v>
      </c>
      <c r="D7" s="5" t="n">
        <v>97556</v>
      </c>
      <c r="E7" s="5" t="n">
        <v>102308</v>
      </c>
    </row>
    <row r="8">
      <c r="A8" s="4" t="inlineStr">
        <is>
          <t>Depreciation of rental equipment</t>
        </is>
      </c>
      <c r="B8" s="5" t="n">
        <v>45494</v>
      </c>
      <c r="C8" s="5" t="n">
        <v>43968</v>
      </c>
      <c r="D8" s="5" t="n">
        <v>91442</v>
      </c>
      <c r="E8" s="5" t="n">
        <v>85071</v>
      </c>
    </row>
    <row r="9">
      <c r="A9" s="4" t="inlineStr">
        <is>
          <t>Gross Profit</t>
        </is>
      </c>
      <c r="B9" s="5" t="n">
        <v>109964</v>
      </c>
      <c r="C9" s="5" t="n">
        <v>101484</v>
      </c>
      <c r="D9" s="5" t="n">
        <v>216154</v>
      </c>
      <c r="E9" s="5" t="n">
        <v>204815</v>
      </c>
    </row>
    <row r="10">
      <c r="A10" s="3" t="inlineStr">
        <is>
          <t>Other selected data:</t>
        </is>
      </c>
    </row>
    <row r="11">
      <c r="A11" s="4" t="inlineStr">
        <is>
          <t>Adjusted EBITDA</t>
        </is>
      </c>
      <c r="B11" s="5" t="n">
        <v>97520</v>
      </c>
      <c r="C11" s="5" t="n">
        <v>87554</v>
      </c>
      <c r="D11" s="5" t="n">
        <v>187062</v>
      </c>
      <c r="E11" s="5" t="n">
        <v>170905</v>
      </c>
    </row>
    <row r="12">
      <c r="A12" s="4" t="inlineStr">
        <is>
          <t>Selling, general and administrative expense</t>
        </is>
      </c>
      <c r="B12" s="5" t="n">
        <v>65272</v>
      </c>
      <c r="C12" s="5" t="n">
        <v>70385</v>
      </c>
      <c r="D12" s="5" t="n">
        <v>140240</v>
      </c>
      <c r="E12" s="5" t="n">
        <v>143704</v>
      </c>
    </row>
    <row r="13">
      <c r="A13" s="4" t="inlineStr">
        <is>
          <t>Other depreciation and amortization</t>
        </is>
      </c>
      <c r="B13" s="5" t="n">
        <v>2883</v>
      </c>
      <c r="C13" s="5" t="n">
        <v>2949</v>
      </c>
      <c r="D13" s="5" t="n">
        <v>5957</v>
      </c>
      <c r="E13" s="5" t="n">
        <v>5733</v>
      </c>
    </row>
    <row r="14">
      <c r="A14" s="4" t="inlineStr">
        <is>
          <t>Purchases of rental equipment and refurbishments</t>
        </is>
      </c>
      <c r="B14" s="5" t="n">
        <v>40034</v>
      </c>
      <c r="C14" s="5" t="n">
        <v>61215</v>
      </c>
      <c r="D14" s="5" t="n">
        <v>79682</v>
      </c>
      <c r="E14" s="5" t="n">
        <v>113088</v>
      </c>
    </row>
    <row r="15">
      <c r="A15" s="4" t="inlineStr">
        <is>
          <t>Modular delivery and installation</t>
        </is>
      </c>
    </row>
    <row r="16">
      <c r="A16" s="3" t="inlineStr">
        <is>
          <t>Revenues:</t>
        </is>
      </c>
    </row>
    <row r="17">
      <c r="A17" s="4" t="inlineStr">
        <is>
          <t>Revenues</t>
        </is>
      </c>
      <c r="B17" s="5" t="n">
        <v>51640</v>
      </c>
      <c r="C17" s="5" t="n">
        <v>55966</v>
      </c>
      <c r="D17" s="5" t="n">
        <v>102710</v>
      </c>
      <c r="E17" s="5" t="n">
        <v>105966</v>
      </c>
    </row>
    <row r="18">
      <c r="A18" s="3" t="inlineStr">
        <is>
          <t>Costs:</t>
        </is>
      </c>
    </row>
    <row r="19">
      <c r="A19" s="4" t="inlineStr">
        <is>
          <t>Cost of sales</t>
        </is>
      </c>
      <c r="B19" s="5" t="n">
        <v>43523</v>
      </c>
      <c r="C19" s="5" t="n">
        <v>48468</v>
      </c>
      <c r="D19" s="5" t="n">
        <v>87388</v>
      </c>
      <c r="E19" s="5" t="n">
        <v>91811</v>
      </c>
    </row>
    <row r="20">
      <c r="A20" s="4" t="inlineStr">
        <is>
          <t>New units</t>
        </is>
      </c>
    </row>
    <row r="21">
      <c r="A21" s="3" t="inlineStr">
        <is>
          <t>Revenues:</t>
        </is>
      </c>
    </row>
    <row r="22">
      <c r="A22" s="4" t="inlineStr">
        <is>
          <t>Revenues</t>
        </is>
      </c>
      <c r="B22" s="5" t="n">
        <v>9763</v>
      </c>
      <c r="C22" s="5" t="n">
        <v>11507</v>
      </c>
      <c r="D22" s="5" t="n">
        <v>19376</v>
      </c>
      <c r="E22" s="5" t="n">
        <v>26348</v>
      </c>
    </row>
    <row r="23">
      <c r="A23" s="4" t="inlineStr">
        <is>
          <t>Total revenues</t>
        </is>
      </c>
      <c r="B23" s="5" t="n">
        <v>9763</v>
      </c>
      <c r="C23" s="5" t="n">
        <v>11507</v>
      </c>
      <c r="D23" s="5" t="n">
        <v>19376</v>
      </c>
      <c r="E23" s="5" t="n">
        <v>26348</v>
      </c>
    </row>
    <row r="24">
      <c r="A24" s="3" t="inlineStr">
        <is>
          <t>Costs:</t>
        </is>
      </c>
    </row>
    <row r="25">
      <c r="A25" s="4" t="inlineStr">
        <is>
          <t>Cost of sales</t>
        </is>
      </c>
      <c r="B25" s="5" t="n">
        <v>6331</v>
      </c>
      <c r="C25" s="5" t="n">
        <v>7999</v>
      </c>
      <c r="D25" s="5" t="n">
        <v>12534</v>
      </c>
      <c r="E25" s="5" t="n">
        <v>18877</v>
      </c>
    </row>
    <row r="26">
      <c r="A26" s="4" t="inlineStr">
        <is>
          <t>Rental units</t>
        </is>
      </c>
    </row>
    <row r="27">
      <c r="A27" s="3" t="inlineStr">
        <is>
          <t>Revenues:</t>
        </is>
      </c>
    </row>
    <row r="28">
      <c r="A28" s="4" t="inlineStr">
        <is>
          <t>Revenues</t>
        </is>
      </c>
      <c r="B28" s="5" t="n">
        <v>5316</v>
      </c>
      <c r="C28" s="5" t="n">
        <v>10422</v>
      </c>
      <c r="D28" s="5" t="n">
        <v>12102</v>
      </c>
      <c r="E28" s="5" t="n">
        <v>21974</v>
      </c>
    </row>
    <row r="29">
      <c r="A29" s="4" t="inlineStr">
        <is>
          <t>Total revenues</t>
        </is>
      </c>
      <c r="B29" s="5" t="n">
        <v>5316</v>
      </c>
      <c r="C29" s="5" t="n">
        <v>10422</v>
      </c>
      <c r="D29" s="5" t="n">
        <v>12102</v>
      </c>
      <c r="E29" s="5" t="n">
        <v>21974</v>
      </c>
    </row>
    <row r="30">
      <c r="A30" s="3" t="inlineStr">
        <is>
          <t>Costs:</t>
        </is>
      </c>
    </row>
    <row r="31">
      <c r="A31" s="4" t="inlineStr">
        <is>
          <t>Cost of sales</t>
        </is>
      </c>
      <c r="B31" s="5" t="n">
        <v>3803</v>
      </c>
      <c r="C31" s="5" t="n">
        <v>6721</v>
      </c>
      <c r="D31" s="5" t="n">
        <v>7609</v>
      </c>
      <c r="E31" s="5" t="n">
        <v>14516</v>
      </c>
    </row>
    <row r="32">
      <c r="A32" s="4" t="inlineStr">
        <is>
          <t>Modular – US | Operating Segments</t>
        </is>
      </c>
    </row>
    <row r="33">
      <c r="A33" s="3" t="inlineStr">
        <is>
          <t>Revenues:</t>
        </is>
      </c>
    </row>
    <row r="34">
      <c r="A34" s="4" t="inlineStr">
        <is>
          <t>Modular leasing</t>
        </is>
      </c>
      <c r="B34" s="5" t="n">
        <v>175285</v>
      </c>
      <c r="C34" s="5" t="n">
        <v>168826</v>
      </c>
      <c r="D34" s="5" t="n">
        <v>347860</v>
      </c>
      <c r="E34" s="5" t="n">
        <v>330711</v>
      </c>
    </row>
    <row r="35">
      <c r="A35" s="4" t="inlineStr">
        <is>
          <t>Total revenues</t>
        </is>
      </c>
      <c r="B35" s="5" t="n">
        <v>236048</v>
      </c>
      <c r="C35" s="5" t="n">
        <v>236502</v>
      </c>
      <c r="D35" s="5" t="n">
        <v>469912</v>
      </c>
      <c r="E35" s="5" t="n">
        <v>466677</v>
      </c>
    </row>
    <row r="36">
      <c r="A36" s="3" t="inlineStr">
        <is>
          <t>Costs:</t>
        </is>
      </c>
    </row>
    <row r="37">
      <c r="A37" s="4" t="inlineStr">
        <is>
          <t>Modular leasing</t>
        </is>
      </c>
      <c r="B37" s="5" t="n">
        <v>44567</v>
      </c>
      <c r="C37" s="5" t="n">
        <v>51083</v>
      </c>
      <c r="D37" s="5" t="n">
        <v>91451</v>
      </c>
      <c r="E37" s="5" t="n">
        <v>94966</v>
      </c>
    </row>
    <row r="38">
      <c r="A38" s="4" t="inlineStr">
        <is>
          <t>Depreciation of rental equipment</t>
        </is>
      </c>
      <c r="B38" s="5" t="n">
        <v>41651</v>
      </c>
      <c r="C38" s="5" t="n">
        <v>39200</v>
      </c>
      <c r="D38" s="5" t="n">
        <v>83304</v>
      </c>
      <c r="E38" s="5" t="n">
        <v>75674</v>
      </c>
    </row>
    <row r="39">
      <c r="A39" s="4" t="inlineStr">
        <is>
          <t>Gross Profit</t>
        </is>
      </c>
      <c r="B39" s="5" t="n">
        <v>100951</v>
      </c>
      <c r="C39" s="5" t="n">
        <v>92471</v>
      </c>
      <c r="D39" s="5" t="n">
        <v>197260</v>
      </c>
      <c r="E39" s="5" t="n">
        <v>186419</v>
      </c>
    </row>
    <row r="40">
      <c r="A40" s="3" t="inlineStr">
        <is>
          <t>Other selected data:</t>
        </is>
      </c>
    </row>
    <row r="41">
      <c r="A41" s="4" t="inlineStr">
        <is>
          <t>Adjusted EBITDA</t>
        </is>
      </c>
      <c r="B41" s="5" t="n">
        <v>90613</v>
      </c>
      <c r="C41" s="5" t="n">
        <v>80547</v>
      </c>
      <c r="D41" s="5" t="n">
        <v>172296</v>
      </c>
      <c r="E41" s="5" t="n">
        <v>156490</v>
      </c>
    </row>
    <row r="42">
      <c r="A42" s="4" t="inlineStr">
        <is>
          <t>Selling, general and administrative expense</t>
        </is>
      </c>
      <c r="B42" s="5" t="n">
        <v>59328</v>
      </c>
      <c r="C42" s="5" t="n">
        <v>62627</v>
      </c>
      <c r="D42" s="5" t="n">
        <v>127991</v>
      </c>
      <c r="E42" s="5" t="n">
        <v>128557</v>
      </c>
    </row>
    <row r="43">
      <c r="A43" s="4" t="inlineStr">
        <is>
          <t>Other depreciation and amortization</t>
        </is>
      </c>
      <c r="B43" s="5" t="n">
        <v>2704</v>
      </c>
      <c r="C43" s="5" t="n">
        <v>2743</v>
      </c>
      <c r="D43" s="5" t="n">
        <v>5581</v>
      </c>
      <c r="E43" s="5" t="n">
        <v>5317</v>
      </c>
    </row>
    <row r="44">
      <c r="A44" s="4" t="inlineStr">
        <is>
          <t>Purchases of rental equipment and refurbishments</t>
        </is>
      </c>
      <c r="B44" s="5" t="n">
        <v>38065</v>
      </c>
      <c r="C44" s="5" t="n">
        <v>58241</v>
      </c>
      <c r="D44" s="5" t="n">
        <v>75071</v>
      </c>
      <c r="E44" s="5" t="n">
        <v>108162</v>
      </c>
    </row>
    <row r="45">
      <c r="A45" s="4" t="inlineStr">
        <is>
          <t>Modular – US | Operating Segments | Modular delivery and installation</t>
        </is>
      </c>
    </row>
    <row r="46">
      <c r="A46" s="3" t="inlineStr">
        <is>
          <t>Revenues:</t>
        </is>
      </c>
    </row>
    <row r="47">
      <c r="A47" s="4" t="inlineStr">
        <is>
          <t>Revenues</t>
        </is>
      </c>
      <c r="B47" s="5" t="n">
        <v>47213</v>
      </c>
      <c r="C47" s="5" t="n">
        <v>52495</v>
      </c>
      <c r="D47" s="5" t="n">
        <v>94830</v>
      </c>
      <c r="E47" s="5" t="n">
        <v>98501</v>
      </c>
    </row>
    <row r="48">
      <c r="A48" s="3" t="inlineStr">
        <is>
          <t>Costs:</t>
        </is>
      </c>
    </row>
    <row r="49">
      <c r="A49" s="4" t="inlineStr">
        <is>
          <t>Cost of sales</t>
        </is>
      </c>
      <c r="B49" s="5" t="n">
        <v>39758</v>
      </c>
      <c r="C49" s="5" t="n">
        <v>43949</v>
      </c>
      <c r="D49" s="5" t="n">
        <v>80464</v>
      </c>
      <c r="E49" s="5" t="n">
        <v>83700</v>
      </c>
    </row>
    <row r="50">
      <c r="A50" s="4" t="inlineStr">
        <is>
          <t>Modular – US | Operating Segments | New units</t>
        </is>
      </c>
    </row>
    <row r="51">
      <c r="A51" s="3" t="inlineStr">
        <is>
          <t>Revenues:</t>
        </is>
      </c>
    </row>
    <row r="52">
      <c r="A52" s="4" t="inlineStr">
        <is>
          <t>Revenues</t>
        </is>
      </c>
      <c r="B52" s="5" t="n">
        <v>9406</v>
      </c>
      <c r="C52" s="5" t="n">
        <v>10293</v>
      </c>
      <c r="D52" s="5" t="n">
        <v>18673</v>
      </c>
      <c r="E52" s="5" t="n">
        <v>24254</v>
      </c>
    </row>
    <row r="53">
      <c r="A53" s="3" t="inlineStr">
        <is>
          <t>Costs:</t>
        </is>
      </c>
    </row>
    <row r="54">
      <c r="A54" s="4" t="inlineStr">
        <is>
          <t>Cost of sales</t>
        </is>
      </c>
      <c r="B54" s="5" t="n">
        <v>6160</v>
      </c>
      <c r="C54" s="5" t="n">
        <v>7138</v>
      </c>
      <c r="D54" s="5" t="n">
        <v>12167</v>
      </c>
      <c r="E54" s="5" t="n">
        <v>17388</v>
      </c>
    </row>
    <row r="55">
      <c r="A55" s="4" t="inlineStr">
        <is>
          <t>Modular – US | Operating Segments | Rental units</t>
        </is>
      </c>
    </row>
    <row r="56">
      <c r="A56" s="3" t="inlineStr">
        <is>
          <t>Revenues:</t>
        </is>
      </c>
    </row>
    <row r="57">
      <c r="A57" s="4" t="inlineStr">
        <is>
          <t>Revenues</t>
        </is>
      </c>
      <c r="B57" s="5" t="n">
        <v>4144</v>
      </c>
      <c r="C57" s="5" t="n">
        <v>4888</v>
      </c>
      <c r="D57" s="5" t="n">
        <v>8549</v>
      </c>
      <c r="E57" s="5" t="n">
        <v>13211</v>
      </c>
    </row>
    <row r="58">
      <c r="A58" s="3" t="inlineStr">
        <is>
          <t>Costs:</t>
        </is>
      </c>
    </row>
    <row r="59">
      <c r="A59" s="4" t="inlineStr">
        <is>
          <t>Cost of sales</t>
        </is>
      </c>
      <c r="B59" s="5" t="n">
        <v>2961</v>
      </c>
      <c r="C59" s="5" t="n">
        <v>2661</v>
      </c>
      <c r="D59" s="5" t="n">
        <v>5266</v>
      </c>
      <c r="E59" s="5" t="n">
        <v>8530</v>
      </c>
    </row>
    <row r="60">
      <c r="A60" s="4" t="inlineStr">
        <is>
          <t>Modular – Other North America | Operating Segments</t>
        </is>
      </c>
    </row>
    <row r="61">
      <c r="A61" s="3" t="inlineStr">
        <is>
          <t>Revenues:</t>
        </is>
      </c>
    </row>
    <row r="62">
      <c r="A62" s="4" t="inlineStr">
        <is>
          <t>Modular leasing</t>
        </is>
      </c>
      <c r="B62" s="5" t="n">
        <v>14858</v>
      </c>
      <c r="C62" s="5" t="n">
        <v>16992</v>
      </c>
      <c r="D62" s="5" t="n">
        <v>30635</v>
      </c>
      <c r="E62" s="5" t="n">
        <v>32399</v>
      </c>
    </row>
    <row r="63">
      <c r="A63" s="4" t="inlineStr">
        <is>
          <t>Total revenues</t>
        </is>
      </c>
      <c r="B63" s="5" t="n">
        <v>20814</v>
      </c>
      <c r="C63" s="5" t="n">
        <v>27211</v>
      </c>
      <c r="D63" s="5" t="n">
        <v>42771</v>
      </c>
      <c r="E63" s="5" t="n">
        <v>50721</v>
      </c>
    </row>
    <row r="64">
      <c r="A64" s="3" t="inlineStr">
        <is>
          <t>Costs:</t>
        </is>
      </c>
    </row>
    <row r="65">
      <c r="A65" s="4" t="inlineStr">
        <is>
          <t>Modular leasing</t>
        </is>
      </c>
      <c r="B65" s="5" t="n">
        <v>3180</v>
      </c>
      <c r="C65" s="5" t="n">
        <v>3990</v>
      </c>
      <c r="D65" s="5" t="n">
        <v>6105</v>
      </c>
      <c r="E65" s="5" t="n">
        <v>7342</v>
      </c>
    </row>
    <row r="66">
      <c r="A66" s="4" t="inlineStr">
        <is>
          <t>Depreciation of rental equipment</t>
        </is>
      </c>
      <c r="B66" s="5" t="n">
        <v>3843</v>
      </c>
      <c r="C66" s="5" t="n">
        <v>4768</v>
      </c>
      <c r="D66" s="5" t="n">
        <v>8138</v>
      </c>
      <c r="E66" s="5" t="n">
        <v>9397</v>
      </c>
    </row>
    <row r="67">
      <c r="A67" s="4" t="inlineStr">
        <is>
          <t>Gross Profit</t>
        </is>
      </c>
      <c r="B67" s="5" t="n">
        <v>9013</v>
      </c>
      <c r="C67" s="5" t="n">
        <v>9013</v>
      </c>
      <c r="D67" s="5" t="n">
        <v>18894</v>
      </c>
      <c r="E67" s="5" t="n">
        <v>18396</v>
      </c>
    </row>
    <row r="68">
      <c r="A68" s="3" t="inlineStr">
        <is>
          <t>Other selected data:</t>
        </is>
      </c>
    </row>
    <row r="69">
      <c r="A69" s="4" t="inlineStr">
        <is>
          <t>Adjusted EBITDA</t>
        </is>
      </c>
      <c r="B69" s="5" t="n">
        <v>6907</v>
      </c>
      <c r="C69" s="5" t="n">
        <v>7007</v>
      </c>
      <c r="D69" s="5" t="n">
        <v>14766</v>
      </c>
      <c r="E69" s="5" t="n">
        <v>14415</v>
      </c>
    </row>
    <row r="70">
      <c r="A70" s="4" t="inlineStr">
        <is>
          <t>Selling, general and administrative expense</t>
        </is>
      </c>
      <c r="B70" s="5" t="n">
        <v>5944</v>
      </c>
      <c r="C70" s="5" t="n">
        <v>7758</v>
      </c>
      <c r="D70" s="5" t="n">
        <v>12249</v>
      </c>
      <c r="E70" s="5" t="n">
        <v>15147</v>
      </c>
    </row>
    <row r="71">
      <c r="A71" s="4" t="inlineStr">
        <is>
          <t>Other depreciation and amortization</t>
        </is>
      </c>
      <c r="B71" s="5" t="n">
        <v>179</v>
      </c>
      <c r="C71" s="5" t="n">
        <v>206</v>
      </c>
      <c r="D71" s="5" t="n">
        <v>376</v>
      </c>
      <c r="E71" s="5" t="n">
        <v>416</v>
      </c>
    </row>
    <row r="72">
      <c r="A72" s="4" t="inlineStr">
        <is>
          <t>Purchases of rental equipment and refurbishments</t>
        </is>
      </c>
      <c r="B72" s="5" t="n">
        <v>1969</v>
      </c>
      <c r="C72" s="5" t="n">
        <v>2974</v>
      </c>
      <c r="D72" s="5" t="n">
        <v>4611</v>
      </c>
      <c r="E72" s="5" t="n">
        <v>4926</v>
      </c>
    </row>
    <row r="73">
      <c r="A73" s="4" t="inlineStr">
        <is>
          <t>Modular – Other North America | Operating Segments | Modular delivery and installation</t>
        </is>
      </c>
    </row>
    <row r="74">
      <c r="A74" s="3" t="inlineStr">
        <is>
          <t>Revenues:</t>
        </is>
      </c>
    </row>
    <row r="75">
      <c r="A75" s="4" t="inlineStr">
        <is>
          <t>Revenues</t>
        </is>
      </c>
      <c r="B75" s="5" t="n">
        <v>4427</v>
      </c>
      <c r="C75" s="5" t="n">
        <v>3471</v>
      </c>
      <c r="D75" s="5" t="n">
        <v>7880</v>
      </c>
      <c r="E75" s="5" t="n">
        <v>7465</v>
      </c>
    </row>
    <row r="76">
      <c r="A76" s="3" t="inlineStr">
        <is>
          <t>Costs:</t>
        </is>
      </c>
    </row>
    <row r="77">
      <c r="A77" s="4" t="inlineStr">
        <is>
          <t>Cost of sales</t>
        </is>
      </c>
      <c r="B77" s="5" t="n">
        <v>3765</v>
      </c>
      <c r="C77" s="5" t="n">
        <v>4519</v>
      </c>
      <c r="D77" s="5" t="n">
        <v>6924</v>
      </c>
      <c r="E77" s="5" t="n">
        <v>8111</v>
      </c>
    </row>
    <row r="78">
      <c r="A78" s="4" t="inlineStr">
        <is>
          <t>Modular – Other North America | Operating Segments | New units</t>
        </is>
      </c>
    </row>
    <row r="79">
      <c r="A79" s="3" t="inlineStr">
        <is>
          <t>Revenues:</t>
        </is>
      </c>
    </row>
    <row r="80">
      <c r="A80" s="4" t="inlineStr">
        <is>
          <t>Revenues</t>
        </is>
      </c>
      <c r="B80" s="5" t="n">
        <v>357</v>
      </c>
      <c r="C80" s="5" t="n">
        <v>1214</v>
      </c>
      <c r="D80" s="5" t="n">
        <v>703</v>
      </c>
      <c r="E80" s="5" t="n">
        <v>2094</v>
      </c>
    </row>
    <row r="81">
      <c r="A81" s="3" t="inlineStr">
        <is>
          <t>Costs:</t>
        </is>
      </c>
    </row>
    <row r="82">
      <c r="A82" s="4" t="inlineStr">
        <is>
          <t>Cost of sales</t>
        </is>
      </c>
      <c r="B82" s="5" t="n">
        <v>171</v>
      </c>
      <c r="C82" s="5" t="n">
        <v>861</v>
      </c>
      <c r="D82" s="5" t="n">
        <v>367</v>
      </c>
      <c r="E82" s="5" t="n">
        <v>1489</v>
      </c>
    </row>
    <row r="83">
      <c r="A83" s="4" t="inlineStr">
        <is>
          <t>Modular – Other North America | Operating Segments | Rental units</t>
        </is>
      </c>
    </row>
    <row r="84">
      <c r="A84" s="3" t="inlineStr">
        <is>
          <t>Revenues:</t>
        </is>
      </c>
    </row>
    <row r="85">
      <c r="A85" s="4" t="inlineStr">
        <is>
          <t>Revenues</t>
        </is>
      </c>
      <c r="B85" s="5" t="n">
        <v>1172</v>
      </c>
      <c r="C85" s="5" t="n">
        <v>5534</v>
      </c>
      <c r="D85" s="5" t="n">
        <v>3553</v>
      </c>
      <c r="E85" s="5" t="n">
        <v>8763</v>
      </c>
    </row>
    <row r="86">
      <c r="A86" s="3" t="inlineStr">
        <is>
          <t>Costs:</t>
        </is>
      </c>
    </row>
    <row r="87">
      <c r="A87" s="4" t="inlineStr">
        <is>
          <t>Cost of sales</t>
        </is>
      </c>
      <c r="B87" s="6" t="n">
        <v>842</v>
      </c>
      <c r="C87" s="6" t="n">
        <v>4060</v>
      </c>
      <c r="D87" s="6" t="n">
        <v>2343</v>
      </c>
      <c r="E87" s="6" t="n">
        <v>59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come (loss) from operations before income tax</t>
        </is>
      </c>
      <c r="B4" s="6" t="n">
        <v>12548</v>
      </c>
      <c r="C4" s="6" t="n">
        <v>-12618</v>
      </c>
      <c r="D4" s="6" t="n">
        <v>9664</v>
      </c>
      <c r="E4" s="6" t="n">
        <v>-22269</v>
      </c>
    </row>
    <row r="5">
      <c r="A5" s="4" t="inlineStr">
        <is>
          <t>Loss on extinguishment of debt</t>
        </is>
      </c>
      <c r="B5" s="5" t="n">
        <v>0</v>
      </c>
      <c r="C5" s="5" t="n">
        <v>7244</v>
      </c>
      <c r="D5" s="5" t="n">
        <v>0</v>
      </c>
      <c r="E5" s="5" t="n">
        <v>7244</v>
      </c>
    </row>
    <row r="6">
      <c r="A6" s="4" t="inlineStr">
        <is>
          <t>Interest expense</t>
        </is>
      </c>
      <c r="B6" s="5" t="n">
        <v>28519</v>
      </c>
      <c r="C6" s="5" t="n">
        <v>31668</v>
      </c>
      <c r="D6" s="5" t="n">
        <v>56776</v>
      </c>
      <c r="E6" s="5" t="n">
        <v>62783</v>
      </c>
    </row>
    <row r="7">
      <c r="A7" s="4" t="inlineStr">
        <is>
          <t>Depreciation and amortization</t>
        </is>
      </c>
      <c r="B7" s="5" t="n">
        <v>48377</v>
      </c>
      <c r="C7" s="5" t="n">
        <v>46917</v>
      </c>
      <c r="D7" s="5" t="n">
        <v>97399</v>
      </c>
      <c r="E7" s="5" t="n">
        <v>90804</v>
      </c>
    </row>
    <row r="8">
      <c r="A8" s="4" t="inlineStr">
        <is>
          <t>Currency losses (gains), net</t>
        </is>
      </c>
      <c r="B8" s="5" t="n">
        <v>-380</v>
      </c>
      <c r="C8" s="5" t="n">
        <v>-354</v>
      </c>
      <c r="D8" s="5" t="n">
        <v>518</v>
      </c>
      <c r="E8" s="5" t="n">
        <v>-670</v>
      </c>
    </row>
    <row r="9">
      <c r="A9" s="4" t="inlineStr">
        <is>
          <t>Restructuring costs, lease impairment expense and other related charges</t>
        </is>
      </c>
      <c r="B9" s="5" t="n">
        <v>2143</v>
      </c>
      <c r="C9" s="5" t="n">
        <v>3152</v>
      </c>
      <c r="D9" s="5" t="n">
        <v>3744</v>
      </c>
      <c r="E9" s="5" t="n">
        <v>7893</v>
      </c>
    </row>
    <row r="10">
      <c r="A10" s="4" t="inlineStr">
        <is>
          <t>Goodwill and other impairments</t>
        </is>
      </c>
      <c r="C10" s="5" t="n">
        <v>348</v>
      </c>
      <c r="E10" s="5" t="n">
        <v>2638</v>
      </c>
    </row>
    <row r="11">
      <c r="A11" s="4" t="inlineStr">
        <is>
          <t>Transaction costs</t>
        </is>
      </c>
      <c r="B11" s="5" t="n">
        <v>1619</v>
      </c>
      <c r="D11" s="5" t="n">
        <v>11050</v>
      </c>
    </row>
    <row r="12">
      <c r="A12" s="4" t="inlineStr">
        <is>
          <t>Integration costs</t>
        </is>
      </c>
      <c r="B12" s="5" t="n">
        <v>2153</v>
      </c>
      <c r="C12" s="5" t="n">
        <v>8242</v>
      </c>
      <c r="D12" s="5" t="n">
        <v>3839</v>
      </c>
      <c r="E12" s="5" t="n">
        <v>18380</v>
      </c>
    </row>
    <row r="13">
      <c r="A13" s="4" t="inlineStr">
        <is>
          <t>Stock compensation expense</t>
        </is>
      </c>
      <c r="B13" s="5" t="n">
        <v>2227</v>
      </c>
      <c r="C13" s="5" t="n">
        <v>1900</v>
      </c>
      <c r="D13" s="5" t="n">
        <v>4014</v>
      </c>
      <c r="E13" s="5" t="n">
        <v>3190</v>
      </c>
    </row>
    <row r="14">
      <c r="A14" s="4" t="inlineStr">
        <is>
          <t>Other income</t>
        </is>
      </c>
      <c r="B14" s="5" t="n">
        <v>314</v>
      </c>
      <c r="C14" s="5" t="n">
        <v>1055</v>
      </c>
      <c r="D14" s="5" t="n">
        <v>58</v>
      </c>
      <c r="E14" s="5" t="n">
        <v>912</v>
      </c>
    </row>
    <row r="15">
      <c r="A15" s="4" t="inlineStr">
        <is>
          <t>Adjusted EBITDA</t>
        </is>
      </c>
      <c r="B15" s="5" t="n">
        <v>97520</v>
      </c>
      <c r="C15" s="5" t="n">
        <v>87554</v>
      </c>
      <c r="D15" s="5" t="n">
        <v>187062</v>
      </c>
      <c r="E15" s="5" t="n">
        <v>170905</v>
      </c>
    </row>
    <row r="16">
      <c r="A16" s="4" t="inlineStr">
        <is>
          <t>Operating Segments | Modular – US</t>
        </is>
      </c>
    </row>
    <row r="17">
      <c r="A17" s="3" t="inlineStr">
        <is>
          <t>Segment Reporting Information [Line Items]</t>
        </is>
      </c>
    </row>
    <row r="18">
      <c r="A18" s="4" t="inlineStr">
        <is>
          <t>Income (loss) from operations before income tax</t>
        </is>
      </c>
      <c r="B18" s="5" t="n">
        <v>9950</v>
      </c>
      <c r="C18" s="5" t="n">
        <v>-13473</v>
      </c>
      <c r="D18" s="5" t="n">
        <v>5678</v>
      </c>
      <c r="E18" s="5" t="n">
        <v>-23520</v>
      </c>
    </row>
    <row r="19">
      <c r="A19" s="4" t="inlineStr">
        <is>
          <t>Loss on extinguishment of debt</t>
        </is>
      </c>
      <c r="C19" s="5" t="n">
        <v>7244</v>
      </c>
      <c r="E19" s="5" t="n">
        <v>7244</v>
      </c>
    </row>
    <row r="20">
      <c r="A20" s="4" t="inlineStr">
        <is>
          <t>Interest expense</t>
        </is>
      </c>
      <c r="B20" s="5" t="n">
        <v>28208</v>
      </c>
      <c r="C20" s="5" t="n">
        <v>31214</v>
      </c>
      <c r="D20" s="5" t="n">
        <v>56136</v>
      </c>
      <c r="E20" s="5" t="n">
        <v>61796</v>
      </c>
    </row>
    <row r="21">
      <c r="A21" s="4" t="inlineStr">
        <is>
          <t>Depreciation and amortization</t>
        </is>
      </c>
      <c r="B21" s="5" t="n">
        <v>44355</v>
      </c>
      <c r="C21" s="5" t="n">
        <v>41943</v>
      </c>
      <c r="D21" s="5" t="n">
        <v>88885</v>
      </c>
      <c r="E21" s="5" t="n">
        <v>80992</v>
      </c>
    </row>
    <row r="22">
      <c r="A22" s="4" t="inlineStr">
        <is>
          <t>Currency losses (gains), net</t>
        </is>
      </c>
      <c r="B22" s="5" t="n">
        <v>70</v>
      </c>
      <c r="C22" s="5" t="n">
        <v>-75</v>
      </c>
      <c r="D22" s="5" t="n">
        <v>-455</v>
      </c>
      <c r="E22" s="5" t="n">
        <v>-205</v>
      </c>
    </row>
    <row r="23">
      <c r="A23" s="4" t="inlineStr">
        <is>
          <t>Restructuring costs, lease impairment expense and other related charges</t>
        </is>
      </c>
      <c r="B23" s="5" t="n">
        <v>1711</v>
      </c>
      <c r="C23" s="5" t="n">
        <v>3203</v>
      </c>
      <c r="D23" s="5" t="n">
        <v>3066</v>
      </c>
      <c r="E23" s="5" t="n">
        <v>7381</v>
      </c>
    </row>
    <row r="24">
      <c r="A24" s="4" t="inlineStr">
        <is>
          <t>Goodwill and other impairments</t>
        </is>
      </c>
      <c r="C24" s="5" t="n">
        <v>268</v>
      </c>
      <c r="E24" s="5" t="n">
        <v>2069</v>
      </c>
    </row>
    <row r="25">
      <c r="A25" s="4" t="inlineStr">
        <is>
          <t>Transaction costs</t>
        </is>
      </c>
      <c r="B25" s="5" t="n">
        <v>1619</v>
      </c>
      <c r="D25" s="5" t="n">
        <v>11050</v>
      </c>
    </row>
    <row r="26">
      <c r="A26" s="4" t="inlineStr">
        <is>
          <t>Integration costs</t>
        </is>
      </c>
      <c r="B26" s="5" t="n">
        <v>2159</v>
      </c>
      <c r="C26" s="5" t="n">
        <v>7260</v>
      </c>
      <c r="D26" s="5" t="n">
        <v>3855</v>
      </c>
      <c r="E26" s="5" t="n">
        <v>16612</v>
      </c>
    </row>
    <row r="27">
      <c r="A27" s="4" t="inlineStr">
        <is>
          <t>Stock compensation expense</t>
        </is>
      </c>
      <c r="B27" s="5" t="n">
        <v>2227</v>
      </c>
      <c r="C27" s="5" t="n">
        <v>1900</v>
      </c>
      <c r="D27" s="5" t="n">
        <v>4014</v>
      </c>
      <c r="E27" s="5" t="n">
        <v>3190</v>
      </c>
    </row>
    <row r="28">
      <c r="A28" s="4" t="inlineStr">
        <is>
          <t>Other income</t>
        </is>
      </c>
      <c r="B28" s="5" t="n">
        <v>314</v>
      </c>
      <c r="C28" s="5" t="n">
        <v>1063</v>
      </c>
      <c r="D28" s="5" t="n">
        <v>67</v>
      </c>
      <c r="E28" s="5" t="n">
        <v>931</v>
      </c>
    </row>
    <row r="29">
      <c r="A29" s="4" t="inlineStr">
        <is>
          <t>Adjusted EBITDA</t>
        </is>
      </c>
      <c r="B29" s="5" t="n">
        <v>90613</v>
      </c>
      <c r="C29" s="5" t="n">
        <v>80547</v>
      </c>
      <c r="D29" s="5" t="n">
        <v>172296</v>
      </c>
      <c r="E29" s="5" t="n">
        <v>156490</v>
      </c>
    </row>
    <row r="30">
      <c r="A30" s="4" t="inlineStr">
        <is>
          <t>Operating Segments | Modular – Other North America</t>
        </is>
      </c>
    </row>
    <row r="31">
      <c r="A31" s="3" t="inlineStr">
        <is>
          <t>Segment Reporting Information [Line Items]</t>
        </is>
      </c>
    </row>
    <row r="32">
      <c r="A32" s="4" t="inlineStr">
        <is>
          <t>Income (loss) from operations before income tax</t>
        </is>
      </c>
      <c r="B32" s="5" t="n">
        <v>2598</v>
      </c>
      <c r="C32" s="5" t="n">
        <v>855</v>
      </c>
      <c r="D32" s="5" t="n">
        <v>3986</v>
      </c>
      <c r="E32" s="5" t="n">
        <v>1251</v>
      </c>
    </row>
    <row r="33">
      <c r="A33" s="4" t="inlineStr">
        <is>
          <t>Loss on extinguishment of debt</t>
        </is>
      </c>
      <c r="C33" s="5" t="n">
        <v>0</v>
      </c>
      <c r="E33" s="5" t="n">
        <v>0</v>
      </c>
    </row>
    <row r="34">
      <c r="A34" s="4" t="inlineStr">
        <is>
          <t>Interest expense</t>
        </is>
      </c>
      <c r="B34" s="5" t="n">
        <v>311</v>
      </c>
      <c r="C34" s="5" t="n">
        <v>454</v>
      </c>
      <c r="D34" s="5" t="n">
        <v>640</v>
      </c>
      <c r="E34" s="5" t="n">
        <v>987</v>
      </c>
    </row>
    <row r="35">
      <c r="A35" s="4" t="inlineStr">
        <is>
          <t>Depreciation and amortization</t>
        </is>
      </c>
      <c r="B35" s="5" t="n">
        <v>4022</v>
      </c>
      <c r="C35" s="5" t="n">
        <v>4974</v>
      </c>
      <c r="D35" s="5" t="n">
        <v>8514</v>
      </c>
      <c r="E35" s="5" t="n">
        <v>9812</v>
      </c>
    </row>
    <row r="36">
      <c r="A36" s="4" t="inlineStr">
        <is>
          <t>Currency losses (gains), net</t>
        </is>
      </c>
      <c r="B36" s="5" t="n">
        <v>-450</v>
      </c>
      <c r="C36" s="5" t="n">
        <v>-279</v>
      </c>
      <c r="D36" s="5" t="n">
        <v>973</v>
      </c>
      <c r="E36" s="5" t="n">
        <v>-465</v>
      </c>
    </row>
    <row r="37">
      <c r="A37" s="4" t="inlineStr">
        <is>
          <t>Restructuring costs, lease impairment expense and other related charges</t>
        </is>
      </c>
      <c r="B37" s="5" t="n">
        <v>432</v>
      </c>
      <c r="C37" s="5" t="n">
        <v>-51</v>
      </c>
      <c r="D37" s="5" t="n">
        <v>678</v>
      </c>
      <c r="E37" s="5" t="n">
        <v>512</v>
      </c>
    </row>
    <row r="38">
      <c r="A38" s="4" t="inlineStr">
        <is>
          <t>Goodwill and other impairments</t>
        </is>
      </c>
      <c r="C38" s="5" t="n">
        <v>80</v>
      </c>
      <c r="E38" s="5" t="n">
        <v>569</v>
      </c>
    </row>
    <row r="39">
      <c r="A39" s="4" t="inlineStr">
        <is>
          <t>Transaction costs</t>
        </is>
      </c>
      <c r="B39" s="5" t="n">
        <v>0</v>
      </c>
      <c r="D39" s="5" t="n">
        <v>0</v>
      </c>
    </row>
    <row r="40">
      <c r="A40" s="4" t="inlineStr">
        <is>
          <t>Integration costs</t>
        </is>
      </c>
      <c r="B40" s="5" t="n">
        <v>-6</v>
      </c>
      <c r="C40" s="5" t="n">
        <v>982</v>
      </c>
      <c r="D40" s="5" t="n">
        <v>-16</v>
      </c>
      <c r="E40" s="5" t="n">
        <v>1768</v>
      </c>
    </row>
    <row r="41">
      <c r="A41" s="4" t="inlineStr">
        <is>
          <t>Stock compensation expense</t>
        </is>
      </c>
      <c r="B41" s="5" t="n">
        <v>0</v>
      </c>
      <c r="C41" s="5" t="n">
        <v>0</v>
      </c>
      <c r="D41" s="5" t="n">
        <v>0</v>
      </c>
      <c r="E41" s="5" t="n">
        <v>0</v>
      </c>
    </row>
    <row r="42">
      <c r="A42" s="4" t="inlineStr">
        <is>
          <t>Other income</t>
        </is>
      </c>
      <c r="B42" s="5" t="n">
        <v>0</v>
      </c>
      <c r="C42" s="5" t="n">
        <v>-8</v>
      </c>
      <c r="D42" s="5" t="n">
        <v>-9</v>
      </c>
      <c r="E42" s="5" t="n">
        <v>-19</v>
      </c>
    </row>
    <row r="43">
      <c r="A43" s="4" t="inlineStr">
        <is>
          <t>Adjusted EBITDA</t>
        </is>
      </c>
      <c r="B43" s="6" t="n">
        <v>6907</v>
      </c>
      <c r="C43" s="6" t="n">
        <v>7007</v>
      </c>
      <c r="D43" s="6" t="n">
        <v>14766</v>
      </c>
      <c r="E43" s="6" t="n">
        <v>144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Income (Loss) Per Share - Narrative (Details)</t>
        </is>
      </c>
      <c r="B1" s="2" t="inlineStr">
        <is>
          <t>Jun. 30, 2020shares</t>
        </is>
      </c>
    </row>
    <row r="2">
      <c r="A2" s="3" t="inlineStr">
        <is>
          <t>Earnings Per Share [Abstract]</t>
        </is>
      </c>
    </row>
    <row r="3">
      <c r="A3" s="4" t="inlineStr">
        <is>
          <t>Shares issued for conversion (in shares)</t>
        </is>
      </c>
      <c r="B3" s="5" t="n">
        <v>10641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Related Parties - Related Party Balances Included in Consolidated Balance Sheet (Details) $ in Thousands</t>
        </is>
      </c>
      <c r="B1" s="2" t="inlineStr">
        <is>
          <t>Jun. 30, 2020USD ($)</t>
        </is>
      </c>
      <c r="C1" s="2" t="inlineStr">
        <is>
          <t>Jun. 30, 2020director</t>
        </is>
      </c>
      <c r="D1" s="2" t="inlineStr">
        <is>
          <t>Jun. 30, 2020property</t>
        </is>
      </c>
      <c r="E1" s="2" t="inlineStr">
        <is>
          <t>Dec. 31, 2019USD ($)</t>
        </is>
      </c>
    </row>
    <row r="2">
      <c r="A2" s="3" t="inlineStr">
        <is>
          <t>Related Party Transaction [Line Items]</t>
        </is>
      </c>
    </row>
    <row r="3">
      <c r="A3" s="4" t="inlineStr">
        <is>
          <t>Receivables due from affiliates</t>
        </is>
      </c>
      <c r="B3" s="6" t="n">
        <v>20</v>
      </c>
      <c r="E3" s="6" t="n">
        <v>26</v>
      </c>
    </row>
    <row r="4">
      <c r="A4" s="4" t="inlineStr">
        <is>
          <t>Amounts due to affiliates</t>
        </is>
      </c>
      <c r="B4" s="5" t="n">
        <v>-2174</v>
      </c>
      <c r="E4" s="5" t="n">
        <v>-883</v>
      </c>
    </row>
    <row r="5">
      <c r="A5" s="4" t="inlineStr">
        <is>
          <t>Total related party liabilities, net</t>
        </is>
      </c>
      <c r="B5" s="5" t="n">
        <v>-2154</v>
      </c>
      <c r="E5" s="5" t="n">
        <v>-857</v>
      </c>
    </row>
    <row r="6">
      <c r="A6" s="4" t="inlineStr">
        <is>
          <t>Affiliates | Algeco Global</t>
        </is>
      </c>
    </row>
    <row r="7">
      <c r="A7" s="3" t="inlineStr">
        <is>
          <t>Related Party Transaction [Line Items]</t>
        </is>
      </c>
    </row>
    <row r="8">
      <c r="A8" s="4" t="inlineStr">
        <is>
          <t>Amounts due to affiliates</t>
        </is>
      </c>
      <c r="B8" s="6" t="n">
        <v>0</v>
      </c>
      <c r="E8" s="6" t="n">
        <v>-600</v>
      </c>
    </row>
    <row r="9">
      <c r="A9" s="4" t="inlineStr">
        <is>
          <t>Director | Consulting Firm, Professional Fees</t>
        </is>
      </c>
    </row>
    <row r="10">
      <c r="A10" s="3" t="inlineStr">
        <is>
          <t>Related Party Transaction [Line Items]</t>
        </is>
      </c>
    </row>
    <row r="11">
      <c r="A11" s="4" t="inlineStr">
        <is>
          <t>Number of directors</t>
        </is>
      </c>
      <c r="C11" s="5" t="n">
        <v>2</v>
      </c>
      <c r="D11"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Related Parties - Narrative (Details) - USD ($)</t>
        </is>
      </c>
      <c r="B1" s="2" t="inlineStr">
        <is>
          <t>Jun. 30, 2020</t>
        </is>
      </c>
      <c r="C1" s="2" t="inlineStr">
        <is>
          <t>Aug. 24, 2018</t>
        </is>
      </c>
      <c r="D1" s="2" t="inlineStr">
        <is>
          <t>Jun. 30, 2020</t>
        </is>
      </c>
      <c r="E1" s="2" t="inlineStr">
        <is>
          <t>Jun. 30, 2019</t>
        </is>
      </c>
      <c r="F1" s="2" t="inlineStr">
        <is>
          <t>Jun. 30, 2020</t>
        </is>
      </c>
      <c r="G1" s="2" t="inlineStr">
        <is>
          <t>Jun. 30, 2019</t>
        </is>
      </c>
      <c r="H1" s="2" t="inlineStr">
        <is>
          <t>Jul. 31, 2020</t>
        </is>
      </c>
      <c r="I1" s="2" t="inlineStr">
        <is>
          <t>Jul. 01, 2020</t>
        </is>
      </c>
      <c r="J1" s="2" t="inlineStr">
        <is>
          <t>Dec. 31, 2019</t>
        </is>
      </c>
      <c r="K1" s="2" t="inlineStr">
        <is>
          <t>Aug. 22, 2018</t>
        </is>
      </c>
    </row>
    <row r="2">
      <c r="A2" s="3" t="inlineStr">
        <is>
          <t>Related Party Transaction [Line Items]</t>
        </is>
      </c>
    </row>
    <row r="3">
      <c r="A3" s="4" t="inlineStr">
        <is>
          <t>Common stock par value (in USD per share)</t>
        </is>
      </c>
      <c r="B3" s="7" t="n">
        <v>0.0001</v>
      </c>
      <c r="D3" s="7" t="n">
        <v>0.0001</v>
      </c>
      <c r="F3" s="7" t="n">
        <v>0.0001</v>
      </c>
    </row>
    <row r="4">
      <c r="A4" s="4" t="inlineStr">
        <is>
          <t>Shares issued for each share converted (in shares)</t>
        </is>
      </c>
      <c r="B4" s="9" t="n">
        <v>1.3261</v>
      </c>
    </row>
    <row r="5">
      <c r="A5" s="4" t="inlineStr">
        <is>
          <t>Shares issued for conversion (in shares)</t>
        </is>
      </c>
      <c r="B5" s="5" t="n">
        <v>10641182</v>
      </c>
    </row>
    <row r="6">
      <c r="A6" s="4" t="inlineStr">
        <is>
          <t>Subsequent Event</t>
        </is>
      </c>
    </row>
    <row r="7">
      <c r="A7" s="3" t="inlineStr">
        <is>
          <t>Related Party Transaction [Line Items]</t>
        </is>
      </c>
    </row>
    <row r="8">
      <c r="A8" s="4" t="inlineStr">
        <is>
          <t>Common stock par value (in USD per share)</t>
        </is>
      </c>
      <c r="H8" s="7" t="n">
        <v>0.0001</v>
      </c>
      <c r="I8" s="7" t="n">
        <v>0.0001</v>
      </c>
    </row>
    <row r="9">
      <c r="A9" s="4" t="inlineStr">
        <is>
          <t>Class A Common Stock</t>
        </is>
      </c>
    </row>
    <row r="10">
      <c r="A10" s="3" t="inlineStr">
        <is>
          <t>Related Party Transaction [Line Items]</t>
        </is>
      </c>
    </row>
    <row r="11">
      <c r="A11" s="4" t="inlineStr">
        <is>
          <t>Common stock par value (in USD per share)</t>
        </is>
      </c>
      <c r="B11" s="7" t="n">
        <v>0.0001</v>
      </c>
      <c r="D11" s="7" t="n">
        <v>0.0001</v>
      </c>
      <c r="F11" s="7" t="n">
        <v>0.0001</v>
      </c>
      <c r="J11" s="7" t="n">
        <v>0.0001</v>
      </c>
    </row>
    <row r="12">
      <c r="A12" s="4" t="inlineStr">
        <is>
          <t>Class A Common Stock | Sapphire Holding S.a. r.l.</t>
        </is>
      </c>
    </row>
    <row r="13">
      <c r="A13" s="3" t="inlineStr">
        <is>
          <t>Related Party Transaction [Line Items]</t>
        </is>
      </c>
    </row>
    <row r="14">
      <c r="A14" s="4" t="inlineStr">
        <is>
          <t>Percentage ownership</t>
        </is>
      </c>
      <c r="B14" s="4" t="inlineStr">
        <is>
          <t>49.00%</t>
        </is>
      </c>
      <c r="D14" s="4" t="inlineStr">
        <is>
          <t>49.00%</t>
        </is>
      </c>
      <c r="F14" s="4" t="inlineStr">
        <is>
          <t>49.00%</t>
        </is>
      </c>
    </row>
    <row r="15">
      <c r="A15" s="4" t="inlineStr">
        <is>
          <t>Class A Common Stock | Sapphire Holding S.a. r.l. | Subsequent Event</t>
        </is>
      </c>
    </row>
    <row r="16">
      <c r="A16" s="3" t="inlineStr">
        <is>
          <t>Related Party Transaction [Line Items]</t>
        </is>
      </c>
    </row>
    <row r="17">
      <c r="A17" s="4" t="inlineStr">
        <is>
          <t>Percentage ownership</t>
        </is>
      </c>
      <c r="H17" s="4" t="inlineStr">
        <is>
          <t>26.00%</t>
        </is>
      </c>
    </row>
    <row r="18">
      <c r="A18" s="4" t="inlineStr">
        <is>
          <t>Class B Common Stock</t>
        </is>
      </c>
    </row>
    <row r="19">
      <c r="A19" s="3" t="inlineStr">
        <is>
          <t>Related Party Transaction [Line Items]</t>
        </is>
      </c>
    </row>
    <row r="20">
      <c r="A20" s="4" t="inlineStr">
        <is>
          <t>Common stock par value (in USD per share)</t>
        </is>
      </c>
      <c r="B20" s="7" t="n">
        <v>0.0001</v>
      </c>
      <c r="D20" s="7" t="n">
        <v>0.0001</v>
      </c>
      <c r="F20" s="7" t="n">
        <v>0.0001</v>
      </c>
      <c r="J20" s="7" t="n">
        <v>0.0001</v>
      </c>
    </row>
    <row r="21">
      <c r="A21" s="4" t="inlineStr">
        <is>
          <t>WS Holdings</t>
        </is>
      </c>
    </row>
    <row r="22">
      <c r="A22" s="3" t="inlineStr">
        <is>
          <t>Related Party Transaction [Line Items]</t>
        </is>
      </c>
    </row>
    <row r="23">
      <c r="A23" s="4" t="inlineStr">
        <is>
          <t>Common stock par value (in USD per share)</t>
        </is>
      </c>
      <c r="B23" s="7" t="n">
        <v>0.0001</v>
      </c>
      <c r="D23" s="7" t="n">
        <v>0.0001</v>
      </c>
      <c r="F23" s="7" t="n">
        <v>0.0001</v>
      </c>
    </row>
    <row r="24">
      <c r="A24" s="4" t="inlineStr">
        <is>
          <t>Margin Loan | Sapphire Holding S.a. r.l.</t>
        </is>
      </c>
    </row>
    <row r="25">
      <c r="A25" s="3" t="inlineStr">
        <is>
          <t>Related Party Transaction [Line Items]</t>
        </is>
      </c>
    </row>
    <row r="26">
      <c r="A26" s="4" t="inlineStr">
        <is>
          <t>Debt, face amount</t>
        </is>
      </c>
      <c r="K26" s="6" t="n">
        <v>125000000</v>
      </c>
    </row>
    <row r="27">
      <c r="A27" s="4" t="inlineStr">
        <is>
          <t>Margin Loan | Sapphire Holding S.a. r.l. | Class A Common Stock</t>
        </is>
      </c>
    </row>
    <row r="28">
      <c r="A28" s="3" t="inlineStr">
        <is>
          <t>Related Party Transaction [Line Items]</t>
        </is>
      </c>
    </row>
    <row r="29">
      <c r="A29" s="4" t="inlineStr">
        <is>
          <t>Number of shares pledged for collateral (in shares)</t>
        </is>
      </c>
      <c r="B29" s="5" t="n">
        <v>59708536</v>
      </c>
      <c r="D29" s="5" t="n">
        <v>59708536</v>
      </c>
      <c r="F29" s="5" t="n">
        <v>59708536</v>
      </c>
    </row>
    <row r="30">
      <c r="A30" s="4" t="inlineStr">
        <is>
          <t>Affiliates</t>
        </is>
      </c>
    </row>
    <row r="31">
      <c r="A31" s="3" t="inlineStr">
        <is>
          <t>Related Party Transaction [Line Items]</t>
        </is>
      </c>
    </row>
    <row r="32">
      <c r="A32" s="4" t="inlineStr">
        <is>
          <t>Purchases from affiliates</t>
        </is>
      </c>
      <c r="D32" s="6" t="n">
        <v>1400000</v>
      </c>
      <c r="E32" s="6" t="n">
        <v>1700000</v>
      </c>
      <c r="F32" s="6" t="n">
        <v>1600000</v>
      </c>
      <c r="G32" s="6" t="n">
        <v>3200000</v>
      </c>
    </row>
    <row r="33">
      <c r="A33" s="4" t="inlineStr">
        <is>
          <t>Majority Shareholder</t>
        </is>
      </c>
    </row>
    <row r="34">
      <c r="A34" s="3" t="inlineStr">
        <is>
          <t>Related Party Transaction [Line Items]</t>
        </is>
      </c>
    </row>
    <row r="35">
      <c r="A35" s="4" t="inlineStr">
        <is>
          <t>Term of agreement</t>
        </is>
      </c>
      <c r="C35"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Related Parties - Related Party Transactions in Statement of Operations (Details) $ in Thousands</t>
        </is>
      </c>
      <c r="B1" s="2" t="inlineStr">
        <is>
          <t>3 Months Ended</t>
        </is>
      </c>
      <c r="D1" s="2" t="inlineStr">
        <is>
          <t>6 Months Ended</t>
        </is>
      </c>
    </row>
    <row r="2">
      <c r="B2" s="2" t="inlineStr">
        <is>
          <t>Jun. 30, 2020USD ($)director</t>
        </is>
      </c>
      <c r="C2" s="2" t="inlineStr">
        <is>
          <t>Jun. 30, 2019USD ($)</t>
        </is>
      </c>
      <c r="D2" s="2" t="inlineStr">
        <is>
          <t>Jun. 30, 2020USD ($)director</t>
        </is>
      </c>
      <c r="E2" s="2" t="inlineStr">
        <is>
          <t>Jun. 30, 2019USD ($)</t>
        </is>
      </c>
      <c r="F2" s="2" t="inlineStr">
        <is>
          <t>Jun. 30, 2020property</t>
        </is>
      </c>
    </row>
    <row r="3">
      <c r="A3" s="3" t="inlineStr">
        <is>
          <t>Related Party Transactions [Abstract]</t>
        </is>
      </c>
    </row>
    <row r="4">
      <c r="A4" s="4" t="inlineStr">
        <is>
          <t>Leasing revenue from related parties</t>
        </is>
      </c>
      <c r="B4" s="6" t="n">
        <v>294</v>
      </c>
      <c r="C4" s="6" t="n">
        <v>76</v>
      </c>
      <c r="D4" s="6" t="n">
        <v>827</v>
      </c>
      <c r="E4" s="6" t="n">
        <v>150</v>
      </c>
    </row>
    <row r="5">
      <c r="A5" s="4" t="inlineStr">
        <is>
          <t>Consulting expense to related party</t>
        </is>
      </c>
      <c r="B5" s="5" t="n">
        <v>-2158</v>
      </c>
      <c r="C5" s="5" t="n">
        <v>-229</v>
      </c>
      <c r="D5" s="5" t="n">
        <v>-2996</v>
      </c>
      <c r="E5" s="5" t="n">
        <v>-501</v>
      </c>
    </row>
    <row r="6">
      <c r="A6" s="4" t="inlineStr">
        <is>
          <t>Total related party expense, net</t>
        </is>
      </c>
      <c r="B6" s="6" t="n">
        <v>-1864</v>
      </c>
      <c r="C6" s="6" t="n">
        <v>-153</v>
      </c>
      <c r="D6" s="6" t="n">
        <v>-2169</v>
      </c>
      <c r="E6" s="6" t="n">
        <v>-351</v>
      </c>
    </row>
    <row r="7">
      <c r="A7" s="4" t="inlineStr">
        <is>
          <t>Consulting Firm, Professional Fees | Director</t>
        </is>
      </c>
    </row>
    <row r="8">
      <c r="A8" s="3" t="inlineStr">
        <is>
          <t>Related Party Transaction [Line Items]</t>
        </is>
      </c>
    </row>
    <row r="9">
      <c r="A9" s="4" t="inlineStr">
        <is>
          <t>Number of directors</t>
        </is>
      </c>
      <c r="B9" s="5" t="n">
        <v>2</v>
      </c>
      <c r="D9" s="5" t="n">
        <v>2</v>
      </c>
      <c r="F9" s="5"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ubsequent Events (Details) - USD ($)</t>
        </is>
      </c>
      <c r="B1" s="2" t="inlineStr">
        <is>
          <t>Jul. 27, 2020</t>
        </is>
      </c>
      <c r="C1" s="2" t="inlineStr">
        <is>
          <t>Jun. 30, 2020</t>
        </is>
      </c>
      <c r="D1" s="2" t="inlineStr">
        <is>
          <t>Jun. 30, 2019</t>
        </is>
      </c>
      <c r="E1" s="2" t="inlineStr">
        <is>
          <t>Aug. 07, 2020</t>
        </is>
      </c>
    </row>
    <row r="2">
      <c r="A2" s="3" t="inlineStr">
        <is>
          <t>Subsequent Event [Line Items]</t>
        </is>
      </c>
    </row>
    <row r="3">
      <c r="A3" s="4" t="inlineStr">
        <is>
          <t>Repayment of borrowings</t>
        </is>
      </c>
      <c r="C3" s="6" t="n">
        <v>92282000</v>
      </c>
      <c r="D3" s="6" t="n">
        <v>430260000</v>
      </c>
    </row>
    <row r="4">
      <c r="A4" s="4" t="inlineStr">
        <is>
          <t>Subsequent Event</t>
        </is>
      </c>
    </row>
    <row r="5">
      <c r="A5" s="3" t="inlineStr">
        <is>
          <t>Subsequent Event [Line Items]</t>
        </is>
      </c>
    </row>
    <row r="6">
      <c r="A6" s="4" t="inlineStr">
        <is>
          <t>Authorized share repurchase program</t>
        </is>
      </c>
      <c r="E6" s="6" t="n">
        <v>250000000</v>
      </c>
    </row>
    <row r="7">
      <c r="A7" s="4" t="inlineStr">
        <is>
          <t>2023 Secured Notes | Senior Notes | Subsequent Event</t>
        </is>
      </c>
    </row>
    <row r="8">
      <c r="A8" s="3" t="inlineStr">
        <is>
          <t>Subsequent Event [Line Items]</t>
        </is>
      </c>
    </row>
    <row r="9">
      <c r="A9" s="4" t="inlineStr">
        <is>
          <t>Redemption premium</t>
        </is>
      </c>
      <c r="B9" s="4" t="inlineStr">
        <is>
          <t>103.00%</t>
        </is>
      </c>
    </row>
    <row r="10">
      <c r="A10" s="4" t="inlineStr">
        <is>
          <t>Repayment of borrowings</t>
        </is>
      </c>
      <c r="B10" s="6" t="n">
        <v>4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9159</v>
      </c>
      <c r="C4" s="6" t="n">
        <v>-21467</v>
      </c>
    </row>
    <row r="5">
      <c r="A5" s="3" t="inlineStr">
        <is>
          <t>Adjustments to reconcile net income (loss) to net cash provided by operating activities:</t>
        </is>
      </c>
    </row>
    <row r="6">
      <c r="A6" s="4" t="inlineStr">
        <is>
          <t>Depreciation and amortization</t>
        </is>
      </c>
      <c r="B6" s="5" t="n">
        <v>98917</v>
      </c>
      <c r="C6" s="5" t="n">
        <v>91808</v>
      </c>
    </row>
    <row r="7">
      <c r="A7" s="4" t="inlineStr">
        <is>
          <t>Provision for doubtful accounts</t>
        </is>
      </c>
      <c r="B7" s="5" t="n">
        <v>9122</v>
      </c>
      <c r="C7" s="5" t="n">
        <v>6297</v>
      </c>
    </row>
    <row r="8">
      <c r="A8" s="4" t="inlineStr">
        <is>
          <t>Impairment losses on long-lived assets</t>
        </is>
      </c>
      <c r="B8" s="5" t="n">
        <v>0</v>
      </c>
      <c r="C8" s="5" t="n">
        <v>2638</v>
      </c>
    </row>
    <row r="9">
      <c r="A9" s="4" t="inlineStr">
        <is>
          <t>Impairment on right of use assets</t>
        </is>
      </c>
      <c r="B9" s="5" t="n">
        <v>57</v>
      </c>
      <c r="C9" s="5" t="n">
        <v>2439</v>
      </c>
    </row>
    <row r="10">
      <c r="A10" s="4" t="inlineStr">
        <is>
          <t>Gain on sale of rental equipment and other property, plant and equipment</t>
        </is>
      </c>
      <c r="B10" s="5" t="n">
        <v>-4366</v>
      </c>
      <c r="C10" s="5" t="n">
        <v>-5359</v>
      </c>
    </row>
    <row r="11">
      <c r="A11" s="4" t="inlineStr">
        <is>
          <t>Loss on extinguishment of debt</t>
        </is>
      </c>
      <c r="B11" s="5" t="n">
        <v>0</v>
      </c>
      <c r="C11" s="5" t="n">
        <v>7244</v>
      </c>
    </row>
    <row r="12">
      <c r="A12" s="4" t="inlineStr">
        <is>
          <t>Amortization of debt discounts and debt issuance costs</t>
        </is>
      </c>
      <c r="B12" s="5" t="n">
        <v>5899</v>
      </c>
      <c r="C12" s="5" t="n">
        <v>5646</v>
      </c>
    </row>
    <row r="13">
      <c r="A13" s="4" t="inlineStr">
        <is>
          <t>Stock-based compensation expense</t>
        </is>
      </c>
      <c r="B13" s="5" t="n">
        <v>4014</v>
      </c>
      <c r="C13" s="5" t="n">
        <v>3191</v>
      </c>
    </row>
    <row r="14">
      <c r="A14" s="4" t="inlineStr">
        <is>
          <t>Deferred income tax benefit (provision)</t>
        </is>
      </c>
      <c r="B14" s="5" t="n">
        <v>608</v>
      </c>
      <c r="C14" s="5" t="n">
        <v>-1190</v>
      </c>
    </row>
    <row r="15">
      <c r="A15" s="4" t="inlineStr">
        <is>
          <t>Unrealized currency (gains) losses</t>
        </is>
      </c>
      <c r="B15" s="5" t="n">
        <v>1095</v>
      </c>
      <c r="C15" s="5" t="n">
        <v>-624</v>
      </c>
    </row>
    <row r="16">
      <c r="A16" s="3" t="inlineStr">
        <is>
          <t>Changes in operating assets and liabilities</t>
        </is>
      </c>
    </row>
    <row r="17">
      <c r="A17" s="4" t="inlineStr">
        <is>
          <t>Trade receivables</t>
        </is>
      </c>
      <c r="B17" s="5" t="n">
        <v>5709</v>
      </c>
      <c r="C17" s="5" t="n">
        <v>-44492</v>
      </c>
    </row>
    <row r="18">
      <c r="A18" s="4" t="inlineStr">
        <is>
          <t>Inventories</t>
        </is>
      </c>
      <c r="B18" s="5" t="n">
        <v>520</v>
      </c>
      <c r="C18" s="5" t="n">
        <v>1039</v>
      </c>
    </row>
    <row r="19">
      <c r="A19" s="4" t="inlineStr">
        <is>
          <t>Prepaid and other assets</t>
        </is>
      </c>
      <c r="B19" s="5" t="n">
        <v>-6620</v>
      </c>
      <c r="C19" s="5" t="n">
        <v>-784</v>
      </c>
    </row>
    <row r="20">
      <c r="A20" s="4" t="inlineStr">
        <is>
          <t>Operating lease assets and liabilities</t>
        </is>
      </c>
      <c r="B20" s="5" t="n">
        <v>-64</v>
      </c>
      <c r="C20" s="5" t="n">
        <v>935</v>
      </c>
    </row>
    <row r="21">
      <c r="A21" s="4" t="inlineStr">
        <is>
          <t>Accrued interest</t>
        </is>
      </c>
      <c r="B21" s="5" t="n">
        <v>753</v>
      </c>
      <c r="C21" s="5" t="n">
        <v>-4092</v>
      </c>
    </row>
    <row r="22">
      <c r="A22" s="4" t="inlineStr">
        <is>
          <t>Accounts payable and other accrued liabilities</t>
        </is>
      </c>
      <c r="B22" s="5" t="n">
        <v>-17767</v>
      </c>
      <c r="C22" s="5" t="n">
        <v>3126</v>
      </c>
    </row>
    <row r="23">
      <c r="A23" s="4" t="inlineStr">
        <is>
          <t>Deferred revenue and customer deposits</t>
        </is>
      </c>
      <c r="B23" s="5" t="n">
        <v>6691</v>
      </c>
      <c r="C23" s="5" t="n">
        <v>13699</v>
      </c>
    </row>
    <row r="24">
      <c r="A24" s="4" t="inlineStr">
        <is>
          <t>Net cash provided by operating activities</t>
        </is>
      </c>
      <c r="B24" s="5" t="n">
        <v>113727</v>
      </c>
      <c r="C24" s="5" t="n">
        <v>60054</v>
      </c>
    </row>
    <row r="25">
      <c r="A25" s="3" t="inlineStr">
        <is>
          <t>Investing activities:</t>
        </is>
      </c>
    </row>
    <row r="26">
      <c r="A26" s="4" t="inlineStr">
        <is>
          <t>Proceeds from sale of rental equipment</t>
        </is>
      </c>
      <c r="B26" s="5" t="n">
        <v>12102</v>
      </c>
      <c r="C26" s="5" t="n">
        <v>23083</v>
      </c>
    </row>
    <row r="27">
      <c r="A27" s="4" t="inlineStr">
        <is>
          <t>Purchase of rental equipment and refurbishments</t>
        </is>
      </c>
      <c r="B27" s="5" t="n">
        <v>-79682</v>
      </c>
      <c r="C27" s="5" t="n">
        <v>-113088</v>
      </c>
    </row>
    <row r="28">
      <c r="A28" s="4" t="inlineStr">
        <is>
          <t>Proceeds from the sale of property, plant and equipment</t>
        </is>
      </c>
      <c r="B28" s="5" t="n">
        <v>3843</v>
      </c>
      <c r="C28" s="5" t="n">
        <v>8891</v>
      </c>
    </row>
    <row r="29">
      <c r="A29" s="4" t="inlineStr">
        <is>
          <t>Purchase of property, plant and equipment</t>
        </is>
      </c>
      <c r="B29" s="5" t="n">
        <v>-3186</v>
      </c>
      <c r="C29" s="5" t="n">
        <v>-3899</v>
      </c>
    </row>
    <row r="30">
      <c r="A30" s="4" t="inlineStr">
        <is>
          <t>Net cash used in investing activities</t>
        </is>
      </c>
      <c r="B30" s="5" t="n">
        <v>-66923</v>
      </c>
      <c r="C30" s="5" t="n">
        <v>-85013</v>
      </c>
    </row>
    <row r="31">
      <c r="A31" s="3" t="inlineStr">
        <is>
          <t>Financing activities:</t>
        </is>
      </c>
    </row>
    <row r="32">
      <c r="A32" s="4" t="inlineStr">
        <is>
          <t>Receipts from issuance of common stock</t>
        </is>
      </c>
      <c r="B32" s="5" t="n">
        <v>4580</v>
      </c>
      <c r="C32" s="5" t="n">
        <v>0</v>
      </c>
    </row>
    <row r="33">
      <c r="A33" s="4" t="inlineStr">
        <is>
          <t>Receipts from borrowings</t>
        </is>
      </c>
      <c r="B33" s="5" t="n">
        <v>704293</v>
      </c>
      <c r="C33" s="5" t="n">
        <v>461203</v>
      </c>
    </row>
    <row r="34">
      <c r="A34" s="4" t="inlineStr">
        <is>
          <t>Payment of financing costs</t>
        </is>
      </c>
      <c r="B34" s="5" t="n">
        <v>-1225</v>
      </c>
      <c r="C34" s="5" t="n">
        <v>-2686</v>
      </c>
    </row>
    <row r="35">
      <c r="A35" s="4" t="inlineStr">
        <is>
          <t>Repayment of borrowings</t>
        </is>
      </c>
      <c r="B35" s="5" t="n">
        <v>-92282</v>
      </c>
      <c r="C35" s="5" t="n">
        <v>-430260</v>
      </c>
    </row>
    <row r="36">
      <c r="A36" s="4" t="inlineStr">
        <is>
          <t>Other financing activities</t>
        </is>
      </c>
      <c r="B36" s="5" t="n">
        <v>-673</v>
      </c>
      <c r="C36" s="5" t="n">
        <v>-654</v>
      </c>
    </row>
    <row r="37">
      <c r="A37" s="4" t="inlineStr">
        <is>
          <t>Payment of debt extinguishment premium costs</t>
        </is>
      </c>
      <c r="B37" s="5" t="n">
        <v>0</v>
      </c>
      <c r="C37" s="5" t="n">
        <v>-6252</v>
      </c>
    </row>
    <row r="38">
      <c r="A38" s="4" t="inlineStr">
        <is>
          <t>Net cash provided by financing activities</t>
        </is>
      </c>
      <c r="B38" s="5" t="n">
        <v>614693</v>
      </c>
      <c r="C38" s="5" t="n">
        <v>21351</v>
      </c>
    </row>
    <row r="39">
      <c r="A39" s="4" t="inlineStr">
        <is>
          <t>Effect of exchange rate changes on cash and cash equivalents</t>
        </is>
      </c>
      <c r="B39" s="5" t="n">
        <v>-394</v>
      </c>
      <c r="C39" s="5" t="n">
        <v>140</v>
      </c>
    </row>
    <row r="40">
      <c r="A40" s="4" t="inlineStr">
        <is>
          <t>Net change in cash, cash equivalents, and restricted cash</t>
        </is>
      </c>
      <c r="B40" s="5" t="n">
        <v>661103</v>
      </c>
      <c r="C40" s="5" t="n">
        <v>-3468</v>
      </c>
    </row>
    <row r="41">
      <c r="A41" s="4" t="inlineStr">
        <is>
          <t>Cash, cash equivalents, and restricted cash at the end of the period</t>
        </is>
      </c>
      <c r="B41" s="5" t="n">
        <v>664148</v>
      </c>
      <c r="C41" s="5" t="n">
        <v>5490</v>
      </c>
    </row>
    <row r="42">
      <c r="A42" s="4" t="inlineStr">
        <is>
          <t>Cash, cash equivalents, and restricted cash at the beginning of the period</t>
        </is>
      </c>
      <c r="B42" s="5" t="n">
        <v>3045</v>
      </c>
      <c r="C42" s="5" t="n">
        <v>8958</v>
      </c>
    </row>
    <row r="43">
      <c r="A43" s="3" t="inlineStr">
        <is>
          <t>Supplemental cash flow information:</t>
        </is>
      </c>
    </row>
    <row r="44">
      <c r="A44" s="4" t="inlineStr">
        <is>
          <t>Interest paid</t>
        </is>
      </c>
      <c r="B44" s="5" t="n">
        <v>46058</v>
      </c>
      <c r="C44" s="5" t="n">
        <v>63502</v>
      </c>
    </row>
    <row r="45">
      <c r="A45" s="4" t="inlineStr">
        <is>
          <t>Income taxes (refunded) paid, net</t>
        </is>
      </c>
      <c r="B45" s="5" t="n">
        <v>-22</v>
      </c>
      <c r="C45" s="5" t="n">
        <v>355</v>
      </c>
    </row>
    <row r="46">
      <c r="A46" s="4" t="inlineStr">
        <is>
          <t>Capital expenditures accrued or payable</t>
        </is>
      </c>
      <c r="B46" s="6" t="n">
        <v>18742</v>
      </c>
      <c r="C46" s="6" t="n">
        <v>243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On November 29, 2017, Double Eagle Acquisition Corporation ("Double Eagle") indirectly acquired Williams Scotsman International, Inc. (“WSII”) from Algeco Scotsman Global S.à r.l. (together with its subsidiaries, the “Algeco Group”), which was majority owned by an investment fund managed by TDR Capital LLP ("TDR Capital"). As part of the transaction, Double Eagle domesticated to Delaware and changed its name to WillScot Corporation. Immediately following the Merger with Mobile Mini Inc. as defined and discussed in Note 2 – Acquisitions and Relating Financing Transactions, on July 1, 2020, WillScot changed its name to “WillScot Mobile Mini Holdings Corp.” (“WillScot Mobile Mini”) and filed an amended and restated certificate of incorporation, which reclassified all outstanding shares of the Class A common stock and converted such shares into shares of common stock, par value $0.0001 per share, of WillScot Mobile Mini (the “Common Stock”). On June 30, 2020, TDR Capital exercised its right to exchange its shares in Williams Scotsman Holding Corp ("Holdings") for 10.6 million of Class A common stock at which point the Company's Class B common stock were automatically canceled. The WillScot Class A common stock was listed on the Nasdaq Capital Market (Nasdaq: WSC) up until the Merger, and the Common Stock has been listed on the Nasdaq Capital Market (Nasdaq: WSC) since the Merger. As the Merger closed after WillScot’s second quarter 2020, the preparation of financial statements in accordance with U.S. Generally Accepted Accounting Principles (“GAAP”) requires that our Condensed Consolidated Financial Statements and most of the disclosure in these Notes be presented on a historical basis, as of or for the three and six months ended June 30, 2020 or prior periods. Unless the context otherwise requires, the terms “Company” and “WillScot Mobile Mini” as used in these financial statements mean WillScot Corporation and its subsidiaries when referring to periods prior to July 1, 2020 (prior to the Merger) and to WillScot Mobile Mini Holdings Corp., when referring to periods on or after July 1, 2020 (after the Merger). Basis of Presentation and Principles of Consolidation 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necessary to present fairly the financial position, the results of operations and cash flows for the interim periods presented. On December 31, 2019, the 2019 financial statement amounts were adjusted for the adoption Accounting Standards Update (“ASU”) 2016-02, Leases (Topic 842) ("ASC 842"), effective retroactively to January 1, 2019, and therefore may not agree to the Quarterly Reports filed on Form 10-Q for the respective periods of 2019.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six months ended June 30, 2020 are not necessarily indicative of the results to be expected for the full year. For further information, refer to the consolidated financial statements and notes included in WillScot's Annual Report on Form 10-K for the year ended December 31, 2019 . Recently Issued and Adopted Accounting Standards 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potential impact of adoption of these elective practical expedients on its condensed consolidated financial statements and will consider the impact of adoption during its analysis. Recently Adopted Accounting Standards In June 2016, the FASB issued ASU 2016-13, Financial Instruments - Credit Losses (Topic 326) ("ASC 326"), which prescribes that financial assets (or a group of financial assets) should be measured at amortized cost basis to be presented at the net amount expected to be collected based on relevant historical information from historical experience, adjusted for current conditions and reasonable and supportable forecasts that affect collectability. Credit losses relating to these financial assets are recorded through an allowance for credit losses. The Company adopted ASC 326 effective January 1, 2020. The effect of this guidance was immaterial to the Company's consolidated results of operations, financial position and cash flows. Impact of COVID-19 On January 30, 2020, the World Health Organization declared an outbreak of a highly contagious form of an upper respiratory infection caused by COVID-19, a novel coronavirus strain commonly referred to as “coronavirus”. The Company was deemed an essential infrastructure business and has continued to supply its customers. There have been significant changes to the global economic situation and to public securities markets as a consequence of the COVID-19 pandemic. If these conditions persist,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doubtfu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43:08Z</dcterms:created>
  <dcterms:modified xmlns:dcterms="http://purl.org/dc/terms/" xmlns:xsi="http://www.w3.org/2001/XMLSchema-instance" xsi:type="dcterms:W3CDTF">2020-08-10T11:43:08Z</dcterms:modified>
</cp:coreProperties>
</file>